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Statemen" sheetId="2" r:id="rId2"/>
    <s:sheet name="Unaudited Consolidated Balance " sheetId="3" r:id="rId3"/>
    <s:sheet name="Unaudited Consolidated Balance4" sheetId="4" r:id="rId4"/>
    <s:sheet name="Unaudited Consolidated Stateme5" sheetId="5" r:id="rId5"/>
    <s:sheet name="Unaudited Consolidated Stateme6" sheetId="6" r:id="rId6"/>
    <s:sheet name="Unaudited Consolidated Stateme7" sheetId="7" r:id="rId7"/>
    <s:sheet name="Basis of Presentation" sheetId="8" r:id="rId8"/>
    <s:sheet name="Accounting Pronouncements" sheetId="9" r:id="rId9"/>
    <s:sheet name="Financial Instruments" sheetId="10" r:id="rId10"/>
    <s:sheet name="Segment Reporting" sheetId="11" r:id="rId11"/>
    <s:sheet name="Long-Term Debt" sheetId="12" r:id="rId12"/>
    <s:sheet name="Related Party Transactions and " sheetId="13" r:id="rId13"/>
    <s:sheet name="Derivative Instruments and Hedg" sheetId="14" r:id="rId14"/>
    <s:sheet name="Income Tax" sheetId="15" r:id="rId15"/>
    <s:sheet name="Commitments and Contingencies" sheetId="16" r:id="rId16"/>
    <s:sheet name="Total Capital and Net Income Pe" sheetId="17" r:id="rId17"/>
    <s:sheet name="Unit Based Compensation" sheetId="18" r:id="rId18"/>
    <s:sheet name="Acquisitions" sheetId="19" r:id="rId19"/>
    <s:sheet name="(Write-down) and Gain on Sale o" sheetId="20" r:id="rId20"/>
    <s:sheet name="Investment in Equity Accounted " sheetId="21" r:id="rId21"/>
    <s:sheet name="Subsequent Events" sheetId="22" r:id="rId22"/>
    <s:sheet name="Basis of Presentation (Policies" sheetId="23" r:id="rId23"/>
    <s:sheet name="Financial Instruments (Tables)" sheetId="24" r:id="rId24"/>
    <s:sheet name="Segment Reporting (Tables)" sheetId="25" r:id="rId25"/>
    <s:sheet name="Long-Term Debt (Tables)" sheetId="26" r:id="rId26"/>
    <s:sheet name="Related Party Transactions an27" sheetId="27" r:id="rId27"/>
    <s:sheet name="Derivative Instruments and He28" sheetId="28" r:id="rId28"/>
    <s:sheet name="Income Tax (Tables)" sheetId="29" r:id="rId29"/>
    <s:sheet name="Acquisitions (Tables)" sheetId="30" r:id="rId30"/>
    <s:sheet name="Financial Instruments - Estimat" sheetId="31" r:id="rId31"/>
    <s:sheet name="Financial Instruments - Additio" sheetId="32" r:id="rId32"/>
    <s:sheet name="Financial Instruments - Changes" sheetId="33" r:id="rId33"/>
    <s:sheet name="Financial Instruments - Summary" sheetId="34" r:id="rId34"/>
    <s:sheet name="Segment Reporting - Segment Res" sheetId="35" r:id="rId35"/>
    <s:sheet name="Segment Reporting - Segment R36" sheetId="36" r:id="rId36"/>
    <s:sheet name="Segment Reporting - Reconciliat" sheetId="37" r:id="rId37"/>
    <s:sheet name="Long-Term Debt - Long-Term Debt" sheetId="38" r:id="rId38"/>
    <s:sheet name="Long-Term Debt - Additional Inf" sheetId="39" r:id="rId39"/>
    <s:sheet name="Long-Term Debt - Additional I40" sheetId="40" r:id="rId40"/>
    <s:sheet name="Long-Term Debt - Additional I41" sheetId="41" r:id="rId41"/>
    <s:sheet name="Long-Term Debt - Additional I42" sheetId="42" r:id="rId42"/>
    <s:sheet name="Long-Term Debt - Additional I43" sheetId="43" r:id="rId43"/>
    <s:sheet name="Related Party Transactions an44" sheetId="44" r:id="rId44"/>
    <s:sheet name="Related Party Transactions an45" sheetId="45" r:id="rId45"/>
    <s:sheet name="Related Party Transactions an46" sheetId="46" r:id="rId46"/>
    <s:sheet name="Derivative Instruments and He47" sheetId="47" r:id="rId47"/>
    <s:sheet name="Derivative Instruments and He48" sheetId="48" r:id="rId48"/>
    <s:sheet name="Derivative Instruments and He49" sheetId="49" r:id="rId49"/>
    <s:sheet name="Derivative Instruments and He50" sheetId="50" r:id="rId50"/>
    <s:sheet name="Derivative Instruments and He51" sheetId="51" r:id="rId51"/>
    <s:sheet name="Derivative Instruments and He52" sheetId="52" r:id="rId52"/>
    <s:sheet name="Derivative Instruments and He53" sheetId="53" r:id="rId53"/>
    <s:sheet name="Derivative Instruments and He54" sheetId="54" r:id="rId54"/>
    <s:sheet name="Income Taxes - Components of Pr" sheetId="55" r:id="rId55"/>
    <s:sheet name="Commitments and Contingencies -" sheetId="56" r:id="rId56"/>
    <s:sheet name="Commitments and Contingencies57" sheetId="57" r:id="rId57"/>
    <s:sheet name="Commitments and Contingencies58" sheetId="58" r:id="rId58"/>
    <s:sheet name="Commitments and Contingencies59" sheetId="59" r:id="rId59"/>
    <s:sheet name="Commitments and Contingencies60" sheetId="60" r:id="rId60"/>
    <s:sheet name="Commitments and Contingencies61" sheetId="61" r:id="rId61"/>
    <s:sheet name="Commitments and Contingencies62" sheetId="62" r:id="rId62"/>
    <s:sheet name="Total Capital and Net Income 63" sheetId="63" r:id="rId63"/>
    <s:sheet name="Unit Based Compensation - Addit" sheetId="64" r:id="rId64"/>
    <s:sheet name="Acquisitions - Acquisition of A" sheetId="65" r:id="rId65"/>
    <s:sheet name="Acquisitions - Fair Values of A" sheetId="66" r:id="rId66"/>
    <s:sheet name="Acquisitions - Consolidated Pro" sheetId="67" r:id="rId67"/>
    <s:sheet name="Acquisitions - Acquisition of L" sheetId="68" r:id="rId68"/>
    <s:sheet name="(Write-down) and Gain on Sale69" sheetId="69" r:id="rId69"/>
    <s:sheet name="Investment in Equity Accounte70" sheetId="70" r:id="rId70"/>
    <s:sheet name="Subsequent Events - Additional " sheetId="71" r:id="rId71"/>
  </s:sheets>
  <s:definedNames/>
  <s:calcPr calcId="124519" calcMode="auto" fullCalcOnLoad="1"/>
</s:workbook>
</file>

<file path=xl/sharedStrings.xml><?xml version="1.0" encoding="utf-8"?>
<sst xmlns="http://schemas.openxmlformats.org/spreadsheetml/2006/main" uniqueCount="828">
  <si>
    <t>Document and Entity Information</t>
  </si>
  <si>
    <t>6 Months Ended</t>
  </si>
  <si>
    <t>Jun. 30, 2015</t>
  </si>
  <si>
    <t>Document And Entity Information [Abstract]</t>
  </si>
  <si>
    <t>Document Type</t>
  </si>
  <si>
    <t>6-K</t>
  </si>
  <si>
    <t>Amendment Flag</t>
  </si>
  <si>
    <t>false</t>
  </si>
  <si>
    <t>Document Period End Date</t>
  </si>
  <si>
    <t>Jun. 30,
		2015</t>
  </si>
  <si>
    <t>Document Fiscal Year Focus</t>
  </si>
  <si>
    <t>Document Fiscal Period Focus</t>
  </si>
  <si>
    <t>Q2</t>
  </si>
  <si>
    <t>Trading Symbol</t>
  </si>
  <si>
    <t>TOO</t>
  </si>
  <si>
    <t>Entity Registrant Name</t>
  </si>
  <si>
    <t>Teekay Offshore Partners L.P.</t>
  </si>
  <si>
    <t>Entity Central Index Key</t>
  </si>
  <si>
    <t>Current Fiscal Year End Date</t>
  </si>
  <si>
    <t>--12-31</t>
  </si>
  <si>
    <t>Unaudited Consolidated Statements of Income (Loss) And Comprehensive Income (Loss) - USD ($) $ in Thousands</t>
  </si>
  <si>
    <t>3 Months Ended</t>
  </si>
  <si>
    <t>Jun. 30, 2014</t>
  </si>
  <si>
    <t>Income Statement [Abstract]</t>
  </si>
  <si>
    <t>Revenues (note 6)</t>
  </si>
  <si>
    <t>Voyage expenses</t>
  </si>
  <si>
    <t>Vessel operating expenses (note 6)</t>
  </si>
  <si>
    <t>Time-charter hire expense</t>
  </si>
  <si>
    <t>Depreciation and amortization</t>
  </si>
  <si>
    <t>General and administrative (notes 6 and 11)</t>
  </si>
  <si>
    <t>(Write down) and gain on sale of vessels (note 13)</t>
  </si>
  <si>
    <t>Restructuring (charge) recovery</t>
  </si>
  <si>
    <t>Income from vessel operations</t>
  </si>
  <si>
    <t>Interest expense (notes 5 and 6)</t>
  </si>
  <si>
    <t>Interest income</t>
  </si>
  <si>
    <t>Realized and unrealized gains (losses) on derivative instruments (note 7)</t>
  </si>
  <si>
    <t>Equity income</t>
  </si>
  <si>
    <t>Foreign currency exchange gain (loss) (note 7)</t>
  </si>
  <si>
    <t>Other income - net (note 3)</t>
  </si>
  <si>
    <t>Income (loss) before income tax expense</t>
  </si>
  <si>
    <t>Income tax expense (note 8)</t>
  </si>
  <si>
    <t>Net income (loss) and comprehensive income (loss)</t>
  </si>
  <si>
    <t>Non-controlling interests in net income (loss)</t>
  </si>
  <si>
    <t>Preferred unitholders' interest in net income (loss) (note 10)</t>
  </si>
  <si>
    <t>General Partner's interest in net income (loss)</t>
  </si>
  <si>
    <t>Limited partners' interest in net income (loss)</t>
  </si>
  <si>
    <t>Limited partners' interest in net income (loss) per common unit:</t>
  </si>
  <si>
    <t>Limited partners' interest in net income (loss) per common unit - basic (note 10)</t>
  </si>
  <si>
    <t>Limited partners' interest in net income (loss) per common unit - diluted (note 10)</t>
  </si>
  <si>
    <t>Weighted-average number of common units outstanding:</t>
  </si>
  <si>
    <t>Weighted-average number of common units outstanding - basic</t>
  </si>
  <si>
    <t>Weighted-average number of common units outstanding - diluted</t>
  </si>
  <si>
    <t>Cash distributions declared per unit</t>
  </si>
  <si>
    <t>Unaudited Consolidated Balance Sheets - USD ($) $ in Thousands</t>
  </si>
  <si>
    <t>Dec. 31, 2014</t>
  </si>
  <si>
    <t>Current</t>
  </si>
  <si>
    <t>Cash and cash equivalents</t>
  </si>
  <si>
    <t>Restricted cash (note 7 and 9c)</t>
  </si>
  <si>
    <t>Accounts receivable, including non-trade of $5,382 (December 31, 2014 - $6,825)</t>
  </si>
  <si>
    <t>Vessel held for sale (note 13)</t>
  </si>
  <si>
    <t>Net investments in direct financing leases - current (note 3b)</t>
  </si>
  <si>
    <t>Prepaid expenses</t>
  </si>
  <si>
    <t>Due from affiliates (note 6c)</t>
  </si>
  <si>
    <t>Advances to joint venture (note 14)</t>
  </si>
  <si>
    <t>Other current assets</t>
  </si>
  <si>
    <t>Total current assets</t>
  </si>
  <si>
    <t>Restricted cash - long-term (note 7)</t>
  </si>
  <si>
    <t>Vessels and equipment</t>
  </si>
  <si>
    <t>At cost, less accumulated depreciation of $1,272,587 (December 31, 2014 - $1,202,663)</t>
  </si>
  <si>
    <t>Advances on newbuilding contracts and conversion costs (notes 9b, 9c, 9d, 9f, 9g, 12a and 12b)</t>
  </si>
  <si>
    <t>Net investments in direct financing leases (note 3b)</t>
  </si>
  <si>
    <t>Investment in equity accounted joint ventures (note 14)</t>
  </si>
  <si>
    <t>Derivative instruments (note 7)</t>
  </si>
  <si>
    <t>Deferred tax asset</t>
  </si>
  <si>
    <t>Other assets</t>
  </si>
  <si>
    <t>Intangible assets - net</t>
  </si>
  <si>
    <t>Goodwill</t>
  </si>
  <si>
    <t>Total assets</t>
  </si>
  <si>
    <t>Accounts payable</t>
  </si>
  <si>
    <t>Accrued liabilities (notes 7 and 11)</t>
  </si>
  <si>
    <t>Deferred revenues</t>
  </si>
  <si>
    <t>Due to affiliates (note 6c)</t>
  </si>
  <si>
    <t>Current portion of derivative instruments (note 7)</t>
  </si>
  <si>
    <t>Current portion of long-term debt (note 5)</t>
  </si>
  <si>
    <t>Current portion of in-process revenue contracts</t>
  </si>
  <si>
    <t>Total current liabilities</t>
  </si>
  <si>
    <t>Long-term debt (note 5)</t>
  </si>
  <si>
    <t>In-process revenue contracts</t>
  </si>
  <si>
    <t>Other long-term liabilities</t>
  </si>
  <si>
    <t>Total liabilities</t>
  </si>
  <si>
    <t>Commitments and contingencies (notes 5, 7, and 9)</t>
  </si>
  <si>
    <t>Redeemable non-controlling interest (note 9a)</t>
  </si>
  <si>
    <t>Equity</t>
  </si>
  <si>
    <t>General Partner</t>
  </si>
  <si>
    <t>Partners' equity</t>
  </si>
  <si>
    <t>Non-controlling interests</t>
  </si>
  <si>
    <t>Total equity</t>
  </si>
  <si>
    <t>Total liabilities and equity</t>
  </si>
  <si>
    <t>Common Stock Class Undefined [Member]</t>
  </si>
  <si>
    <t>Limited partners</t>
  </si>
  <si>
    <t>Preferred Units [Member]</t>
  </si>
  <si>
    <t>Unaudited Consolidated Balance Sheets (Parenthetical) - USD ($) $ in Thousands, shares in Millions</t>
  </si>
  <si>
    <t>Accounts receivable non-trade</t>
  </si>
  <si>
    <t>At cost, less accumulated depreciation</t>
  </si>
  <si>
    <t>Limited partners - units issued</t>
  </si>
  <si>
    <t>Limited partners - units outstanding</t>
  </si>
  <si>
    <t>Unaudited Consolidated Statements of Cash Flows - USD ($) $ in Thousands</t>
  </si>
  <si>
    <t>OPERATING ACTIVITIES</t>
  </si>
  <si>
    <t>Net income</t>
  </si>
  <si>
    <t>Non-cash items:</t>
  </si>
  <si>
    <t>Unrealized (gain) loss on derivative instruments (note 7)</t>
  </si>
  <si>
    <t>Write-down and (gain) on sale of vessel (note 13)</t>
  </si>
  <si>
    <t>Deferred income tax expense (recovery) (note 8)</t>
  </si>
  <si>
    <t>Amortization of in-process revenue contracts</t>
  </si>
  <si>
    <t>Foreign currency exchange (gain) loss and other</t>
  </si>
  <si>
    <t>Change in non-cash working capital items related to operating activities</t>
  </si>
  <si>
    <t>Expenditures for dry docking</t>
  </si>
  <si>
    <t>Net operating cash flow</t>
  </si>
  <si>
    <t>FINANCING ACTIVITIES</t>
  </si>
  <si>
    <t>Proceeds from long-term debt (note 5)</t>
  </si>
  <si>
    <t>Scheduled repayments of long-term debt (note 5)</t>
  </si>
  <si>
    <t>Prepayments of long-term debt (note 5)</t>
  </si>
  <si>
    <t>Debt issuance costs</t>
  </si>
  <si>
    <t>Decrease in restricted cash (note 7)</t>
  </si>
  <si>
    <t>Proceeds from issuance of common units</t>
  </si>
  <si>
    <t>Proceeds from issuance of preferred units</t>
  </si>
  <si>
    <t>Expenses relating to equity offerings</t>
  </si>
  <si>
    <t>Cash distributions paid by the Partnership</t>
  </si>
  <si>
    <t>Settlement of contingent consideration liability (note 3)</t>
  </si>
  <si>
    <t>Cash distributions paid by subsidiaries to non-controlling interests</t>
  </si>
  <si>
    <t>Equity contribution from joint venture partners</t>
  </si>
  <si>
    <t>Indemnification on Voyageur Spirit FPSO from Teekay Corporation (note 6f)</t>
  </si>
  <si>
    <t>Other</t>
  </si>
  <si>
    <t>Net financing cash flow</t>
  </si>
  <si>
    <t>INVESTING ACTIVITIES</t>
  </si>
  <si>
    <t>Expenditures for vessels and equipment, including advances on newbuilding contracts and conversion costs</t>
  </si>
  <si>
    <t>Increase in restricted cash (note 9c)</t>
  </si>
  <si>
    <t>Proceeds from sale of vessel and equipment (note 13)</t>
  </si>
  <si>
    <t>Repayment from joint ventures (note 14)</t>
  </si>
  <si>
    <t>Direct financing lease payments received</t>
  </si>
  <si>
    <t>Net investing cash flow</t>
  </si>
  <si>
    <t>(Decrease) Increase in cash and cash equivalents</t>
  </si>
  <si>
    <t>Cash and cash equivalents, beginning of the period</t>
  </si>
  <si>
    <t>Cash and cash equivalents, end of the period</t>
  </si>
  <si>
    <t>ALP Maritime Services B.V. [Member]</t>
  </si>
  <si>
    <t>Acquisition of subsidiary, Net of cash acquired</t>
  </si>
  <si>
    <t>Unaudited Consolidated Statements of Cash Flows (Parenthetical) - USD ($) $ in Millions</t>
  </si>
  <si>
    <t>Net cash acquired on business acquisition</t>
  </si>
  <si>
    <t>Unaudited Consolidated Statement of Changes in Total Equity - 6 months ended Jun. 30, 2015 - USD ($) shares in Thousands, $ in Thousands</t>
  </si>
  <si>
    <t>Total</t>
  </si>
  <si>
    <t>General Partner [Member]</t>
  </si>
  <si>
    <t>Common Units [Member]</t>
  </si>
  <si>
    <t>Common Units and Additional Paid-in Capital [Member]</t>
  </si>
  <si>
    <t>Non-controlling Interests [Member]</t>
  </si>
  <si>
    <t>Redeemable Non-controlling Interest [Member]</t>
  </si>
  <si>
    <t>Beginning balance at Dec. 31, 2014</t>
  </si>
  <si>
    <t>Beginning balance, units at Dec. 31, 2014</t>
  </si>
  <si>
    <t>Reclassification of redeemable non-controlling interest in net income</t>
  </si>
  <si>
    <t>Cash distributions</t>
  </si>
  <si>
    <t>Distribution of capital to joint venture partner</t>
  </si>
  <si>
    <t>Contribution of capital from joint venture partner</t>
  </si>
  <si>
    <t>Proceeds from equity offerings, net of offering costs</t>
  </si>
  <si>
    <t>Proceeds from equity offerings, units, net of offering costs</t>
  </si>
  <si>
    <t>Equity based compensation and other (notes 6h and 11)</t>
  </si>
  <si>
    <t>Equity based compensation and other, units</t>
  </si>
  <si>
    <t>Ending balance at Jun. 30, 2015</t>
  </si>
  <si>
    <t>Ending balance, units at Jun. 30, 2015</t>
  </si>
  <si>
    <t>Basis of Presentation</t>
  </si>
  <si>
    <t>Organization, Consolidation and Presentation of Financial Statements [Abstract]</t>
  </si>
  <si>
    <t>1.
Basis of Presentation The unaudited interim consolidated financial
statements have been prepared in accordance with United States
generally accepted accounting principles (or GAAP Partnership The preparation of consolidated financial
statements in conformity with GAAP requires management to make
estimates and assumptions that affect the amounts reported in the
financial statements and accompanying notes. Actual results could
differ from those estimates. Certain information and footnote disclosures
required by GAAP for complete annual financial statements have been
omitted and, therefore, these interim financial statements should
be read in conjunction with the Partnership’s audited
consolidated financial statements for the year ended
December 31, 2014, which are included in the
Partnership’s Annual Report on Form 20-F, filed with the U.S.
Securities and Exchange Commission (or SEC General
Partner The Partnership presents non-controlling ownership
interests in subsidiaries in the consolidated financial statements
within the equity section, but separate from the Partners’
equity. However, the holder of the non-controlling interest of one
of the Partnership’s subsidiaries holds a put option which,
if exercised, would obligate the Partnership to purchase the
non-controlling interest (see note 9a). As a result, the
non-controlling interest that is subject to this redemption feature
is not included on the Partnership’s consolidated balance
sheet as part of the total equity and is presented as redeemable
non-controlling interest above the equity section but below the
liabilities section on the Partnership’s consolidated balance
sheet.</t>
  </si>
  <si>
    <t>Accounting Pronouncements</t>
  </si>
  <si>
    <t>Accounting Changes and Error Corrections [Abstract]</t>
  </si>
  <si>
    <t>2.
Accounting Pronouncements In April 2014, the Financial Accounting Standards
Board (or FASB Reporting Discontinued Operations and Disclosures of Disposals
of Components of an Entity ASU 2014-08 In May 2014, the FASB issued Accounting Standards
Update 2014-09, Revenue from Contracts with Customers ASU 2014-09 In February 2015, the FASB issued Accounting
Standards Update 2015-02, Amendments to the Consolidation
Analysis ASU 2015-02 In April 2015, the FASB issued Accounting Standards
Update 2015-03, Simplifying the Presentation of Debt Issuance
Costs ASU 2015-03</t>
  </si>
  <si>
    <t>Financial Instruments</t>
  </si>
  <si>
    <t>Investments, All Other Investments [Abstract]</t>
  </si>
  <si>
    <t xml:space="preserve">3.
Financial Instruments
a)
Fair Value Measurements For a description of how the Partnership estimates
fair value and for a description of the fair value hierarchy
levels, see Note 4 in the Partnership’s audited consolidated
financial statements filed with its Annual Report on Form 20-F for
the year ended December 31, 2014. 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fair value on a recurring basis.
June 30,
2015 December 31,
2014
Fair Value Hierarchy Carrying Fair Value Carrying Fair Value
Recurring:
Cash and cash equivalents and restricted cash Level 1 316,464 316,464 298,898 298,898
Logitel contingent consideration (see below) Level 3 (15,292 ) (15,292 ) (21,448 ) (21,448 )
Derivative instruments (note 7)
Interest rate swap agreements Level 2 (194,252 ) (194,252 ) (216,488 ) (216,488 )
Cross currency swap agreements Level 2 (140,557 ) (140,557 ) (120,503 ) (120,503 )
Foreign currency forward contracts Level 2 (10,150 ) (10,150 ) (11,268 ) (11,268 )
Other:
Long-term debt - public (note 5) Level 1 (669,277 ) (637,129 ) (689,157 ) (656,899 )
Long-term debt - non-public (note 5) Level 2 (1,992,685 ) (1,974,978 ) (1,746,866 ) (1,743,378 ) Contingent consideration liability Logitel UMS Cefront The Partnership will owe an additional amount of up
to $27.6 million if there are no yard cost overruns and no
charterer late delivery penalties; the two unchartered UMS under
construction are chartered above specified rates; and no material
defects from construction are identified within one year after the
delivery of each UMS. To the extent such events occur, the
potential additional amount of $27.6 million will be reduced in
accordance with the terms of the purchase agreement. The estimated
fair value of the contingent consideration liability of $15.3
million at June 30, 2015 is the amount the Partnership expects
to pay to Cefront discounted to its present value using a weighted
average cost of capital rate of 11.5%. As of June 30, 2015,
the amount of the expected payments for each UMS was based upon the
status of the construction project for the remaining two UMS
newbuildings, the state of the charter market for the remaining two
UMS newbuildings, the expectation of potential material defects for
each UMS, and, to a lesser extent, the timing of delivery of the
remaining two UMS newbuildings. An increase (decrease) in the
Partnership’s estimates of yard cost overruns, charterer late
delivery penalties, material defects and the discount rate, as well
as a decrease (increase) in the Partnership’s estimates of
day rates at which it expects to charter the two unchartered UMS,
will decrease (increase) the estimated fair value of the contingent
consideration liability. Changes in the estimated fair value of the
Partnership’s contingent consideration liability relating to
the acquisition of Logitel, which is measured at fair value on a
recurring basis using significant unobservable inputs (Level 3),
during the three and six months ended June 30, 2015 and 2014
are as follows:
Three months ended Six months
ended
June 30,
June 30,
2015 2014 2015 2014
Asset
(Liability) Asset
(Liability)
$ $ $ $
Balance at beginning of period (21,562 )
— (21,448 )
—
Settlement of liability 3,540
— 3,540
—
Adjustment to liability (note 12b) 2,569
— 2,569
—
Unrealized gain included in Other income - net 161
— 47
—
Balance at end of period (15,292 )
— (15,292 )
—
b)
Financing Receivables The following table contains a summary of the
Partnership’s financing receivables by type of borrower and
the method by which the Partnership monitors the credit quality of
its financing receivables on a quarterly basis:
Credit Quality Grade
June 30,
December 31,
$ $
Direct financing leases Payment activity Performing 20,100 22,458 </t>
  </si>
  <si>
    <t>Segment Reporting</t>
  </si>
  <si>
    <t>Segment Reporting [Abstract]</t>
  </si>
  <si>
    <t>4.
Segment Reporting The following table includes results for the
Partnership’s shuttle tanker segment; floating production,
storage and off-loading (or FPSO FSO
Three months ended
June 30, 2015 Shuttle FPSO FSO Conventional Towage UMS (1) Total
Revenues 132,899 86,246 14,165 8,245 10,517 3,686 255,758
Voyage expenses (18,976 )
— (89 ) (647 ) (1,004 )
— (20,716 )
Vessel operating expenses (31,120 ) (33,557 ) (6,921 ) (1,514 ) (3,697 ) (1,126 ) (77,935 )
Time-charter hire expense (10,762 )
—
—
—
—
— (10,762 )
Depreciation and amortization (26,795 ) (19,844 ) (2,975 ) (1,675 ) (2,174 ) (401 ) (53,864 )
General and administrative (2) (6,788 ) (5,011 ) (420 ) (507 ) (837 ) (639 ) (14,202 )
Write down of vessel
—
—
—
—
— (500 ) (500 )
Restructuring charge (135 )
—
—
—
—
— (135 )
Income from vessel operations 38,323 27,834 3,760 3,902 2,805 1,020 77,644
Three months ended
June 30, 2014 Shuttle FPSO FSO Conventional Towage Total
Revenues 137,042 83,984 11,673 8,600 103 241,402
Voyage expenses (24,913 )
— (149 ) (1,188 ) (6 ) (26,256 )
Vessel operating expenses (39,715 ) (39,472 ) (7,532 ) (1,465 )
— (88,184 )
Time-charter hire expense (4,975 )
—
—
—
— (4,975 )
Depreciation and amortization (27,378 ) (18,186 ) (1,298 ) (1,612 )
— (48,474 )
General and administrative (2) (6,532 ) (7,989 ) (1,027 ) (312 ) (2,194 ) (18,054 )
Restructuring recovery (3) 821
—
—
—
— 821
Income (loss) from vessel operations 34,350 18,337 1,667 4,023 (2,097 ) 56,280
Six months ended
June 30, 2015 Shuttle FPSO FSO Conventional Towage UMS (1) Total
Revenues 270,989 170,449 28,651 16,307 16,587 3,686 506,669
Voyage expenses (38,505 )
— (221 ) (1,215 ) (3,292 )
— (43,233 )
Vessel operating expenses (65,437 ) (64,790 ) (13,280 ) (2,888 ) (4,448 ) (1,126 ) (151,969 )
Time-charter hire expense (17,083 )
—
—
— (662 )
— (17,745 )
Depreciation and amortization (55,162 ) (39,939 ) (5,895 ) (3,349 ) (2,722 ) (401 ) (107,468 )
General and administrative (2) (15,187 ) (9,813 ) (1,030 ) (759 ) (1,147 ) (1,146 ) (29,082 )
(Write down) and gain on sale of vessel (13,853 )
—
—
—
— (500 ) (14,353 )
Restructuring charge (135 )
—
—
—
—
— (135 )
Income from vessel operations 65,627 55,907 8,225 8,096 4,316 513 142,684
Six months ended
June 30, 2014 Shuttle FPSO (5) FSO Conventional Towage Total
Revenues 290,222 167,121 25,962 17,228 103 500,636
Voyage expenses (56,619 )
— (172 ) (2,913 ) (6 ) (59,710 )
Vessel operating expenses (80,121 ) (79,863 ) (13,405 ) (2,925 )
— (176,314 )
Time-charter hire expense (16,387 )
—
—
—
— (16,387 )
Depreciation and amortization (54,659 ) (36,089 ) (2,991 ) (3,223 )
— (96,962 )
General and administrative (2)(4) (13,142 ) (13,747 ) (1,886 ) (845 ) (3,283 ) (32,903 )
Restructuring recovery (3) 262
—
—
—
— 262
Income (loss) from vessel operations 69,556 37,422 7,508 7,322 (3,186 ) 118,622
(1)
The Partnership acquired 100% of the outstanding shares
of Logitel during the third quarter of 2014 (see notes 3a and
12b).
(2)
Includes direct general and administrative expenses and
indirect general and administrative expenses (allocated to each
segment based on estimated use of corporate resources).
(3)
Restructuring recovery of $0.8 million for the three and
six months ended June 30, 2014 related to a reimbursement
received during the second quarter of 2014, for the reorganization
of the Partnership’s shuttle tanker marine operations, which
were completed during 2013. Restructuring charge of $0.6 million
for the six months ended June 30, 2014 related to the
reflagging of one shuttle tanker which commenced in January 2014
and was completed in March 2014.
(4)
Includes a $1.6 million business development fee to
Teekay Corporation in connection with the acquisition of ALP
Maritime Services B.V. (or ALP
(5)
Income from vessel operations for the six months ended
June 30, 2014 excludes $3.1 million of the Voyageur
Spirit Voyageur Spirit A reconciliation of total segment assets to total
assets presented in the accompanying consolidated balance sheets is
as follows:
June 30, 2015
December 31, 2014
$ $
Shuttle tanker segment 1,827,194 1,936,809
FPSO segment 1,259,634 1,267,076
FSO segment 267,157 133,925
Conventional tanker segment 138,235 150,109
Towage segment 260,047 61,795
UMS segment 287,930 62,017
Unallocated:
Cash and cash equivalents and restricted cash 316,464 298,898
Other assets 10,185 34,635
Consolidated total assets 4,366,846 3,945,264</t>
  </si>
  <si>
    <t>Long-Term Debt</t>
  </si>
  <si>
    <t>Debt Disclosure [Abstract]</t>
  </si>
  <si>
    <t>5.
Long-Term Debt
June 30, 2015
December 31, 2014
$ $
U.S. Dollar-denominated Revolving Credit Facilities due
through 2019 560,504 544,969
Norwegian Kroner Bonds due through 2019 369,277 389,157
U.S. Dollar-denominated Term Loans due through 2018 137,378 158,547
U.S. Dollar-denominated Term Loans due through 2025 1,076,820 850,433
U.S. Dollar Non-Public Bond due through 2024 217,983 192,917
U.S. Dollar Bonds due through 2019 300,000 300,000
Total 2,661,962 2,436,023
Less current portion 466,952 258,014
Long-term portion 2,195,010 2,178,009
As at June 30, 2015, the Partnership had six
long-term revolving credit facilities, which, as at such date,
provided for total borrowings of up to $560.5 million, which
were fully drawn as of June 30, 2015. The total amount
available under the revolving credit facilities reduces by $70.5
million (remainder of 2015), $203.7 million (2016), $102.8 million
(2017), $136.2 million (2018) and $47.3 million (2019). Four
of the revolving credit facilities are guaranteed by the
Partnership and certain of its subsidiaries for all outstanding
amounts and contain covenants that require the Partnership to
maintain the greater of a minimum liquidity (cash, cash equivalents
and undrawn committed revolving credit lines with at least six
months to maturity) of at least $75.0 million and 5.0% of the
Partnership’s total consolidated debt. Two revolving credit
facilities are guaranteed by Teekay Corporation and contain
covenants that require Teekay Corporation to maintain the greater
of a minimum liquidity (cash and cash equivalents) of at least
$50.0 million and 5.0% of Teekay Corporation’s total
consolidated debt which has recourse to Teekay Corporation. The
revolving credit facilities are collateralized by first-priority
mortgages granted on 20 of the Partnership’s vessels,
together with other related security. In January 2014, the Partnership issued Norwegian
Kroner (or NOK In January 2013, the Partnership issued NOK
1,300 million in senior unsecured bonds in the Norwegian bond
market. The bonds were issued in two tranches maturing in January
2016 (NOK 500 million) and January 2018 (NOK 800 million). As at
June 30, 2015, the carrying amount of the bonds was $165.5
million. The bonds are listed on the Oslo Stock Exchange. Interest
payments on the tranche maturing in 2016 are based on NIBOR plus a
margin of 4.00%. Interest payments on the tranche maturing in 2018
are based on NIBOR plus a margin of 4.75%. The Partnership entered
into cross currency rate swaps to swap all interest and principal
payments into US Dollars, with interest payments fixed at a rate of
4.94% on the tranche maturing in 2016 and 6.07% on the tranche
maturing in 2018 and the transfer of the principal amount fixed at
$89.7 million upon maturity in exchange for NOK 500 million on
the tranche maturing in 2016 and fixed at $143.5 million upon
maturity in exchange for NOK 800 million on the tranche
maturing in 2018 (see note 7).
In January 2012, the Partnership issued NOK
600 million in senior unsecured bonds that mature in January
2017 in the Norwegian bond market. As at June 30, 2015, the
carrying amount of the bonds was $76.4 million. The bonds are
listed on the Oslo Stock Exchange. The interest payments on the
bonds are based on NIBOR plus a margin of 5.75%. The Partnership
entered into a cross currency rate swap to swap all interest and
principal payments into U.S. dollars, with the interest payments
fixed at a rate of 7.49%, and the transfer of the principal amount
fixed at $101.4 million upon maturity in exchange for NOK
600 million (see note 7). As at June 30, 2015, three of the
Partnership’s 50%-owned subsidiaries each had an outstanding
term loan, which totaled $137.4 million. The term loans reduce over
time with quarterly and semi-annual payments and have varying
maturities through 2018. These term loans are collateralized by
first-priority mortgages on the three shuttle tankers to which the
loans relate, together with other related security. As at
June 30, 2015, the Partnership had guaranteed $33.9 million of
these term loans, which represents its 50% share of the outstanding
term loans of two of these 50%-owned subsidiaries. The other owner
and Teekay Corporation have guaranteed $68.7 million and $34.8
million, respectively. As at June 30, 2015, the Partnership had term
loans outstanding for the shuttle tankers the Amundsen
Spirit Nansen Spirit Peary Spirit Scott Spirit, Samba Spirit Lambada
Spirit, Suksan Salamander Piranema Spirit Voyageur Spirit ALP Guard ALP Winger ALP
Centre ALP Ippon ALP Ace Arendal Spirit Amundsen Spirit Nansen Spirit In February 2015, the Partnership issued $30.0
million in senior bonds that mature in June 2024 in a U.S.
private placement. As of June 30, 2015, the carrying amount of
the bonds was $28.9 million. The interest payments on the bonds are
fixed at a rate of 4.27%. The bonds are collateralized by
first-priority mortgage on the Dampier Spirit In August 2014, the Partnership assumed
Logitel’s obligations under a bond agreement from Sevan
Marine ASA (or Sevan In September 2013 and November 2013, the
Partnership issued a total of $174.2 million of ten-year senior
unsecured bonds that mature in December 2023 and that were issued
in a U.S. private placement to finance the Bossa Nova Spirit Sertanejo Spirit In May 2014, the Partnership issued $300.0 million
in five-year senior unsecured bonds that mature in July 2019 in the
U.S. bond market. As of June 30, 2015, the carrying amount of
the bonds was $300.0 million. The bonds are listed on the New York
Stock Exchange. The interest payments on the bonds are fixed at a
rate of 6.0%. Interest payments on the revolving credit
facilities and the term loans are based on LIBOR plus margins. At
June 30, 2015 and December 31, 2014, the margins ranged
between 0.3% and 3.25%. The weighted-average effective interest
rate on the Partnership’s variable rate long-term debt as at
June 30, 2015 was 3.3% (December 31, 2014 - 3.5%). This rate
does not include the effect of the Partnership’s interest
rate swaps (see note 7). The aggregate annual long-term debt principal
repayments required to be made subsequent to June 30, 2015 are
$164.0 million (remainder of 2015), $441.3 million (2016), $457.0
million (2017), $476.1 million (2018), $602.0 million (2019),
and $521.6 million (thereafter). The Partnership and a subsidiary of Teekay
Corporation are borrowers under a loan arrangement and are jointly
and severally liable for the obligations to the lender. The
obligations resulting from long-term debt joint and several
liability arrangements are measured at the sum of the amount the
Partnership agreed to pay, on the basis of its arrangement with the
co-obligor, and any additional amount the Partnership expects to
pay on behalf of the co-obligor. As of June 30, 2015, this
loan arrangement had an outstanding balance of $86.6 million, of
which $51.6 million was the Partnership’s obligation. Teekay
Corporation has indemnified the Partnership in respect of any
losses and expenses arising from any breach by the co-obligor of
the terms and conditions of the loan facility. Obligations under the Partnership’s credit
facilities are secured by certain vessels, and if the Partnership
is unable to repay debt under the credit facilities, the lenders
could seek to foreclose on those assets. The Partnership has two
revolving credit facilities and two term loans that require the
Partnership to maintain vessel values to drawn principal balance
ratios of a minimum range of 105% to 125%. As at June 30,
2015, these ratios ranged from 133% to 204%. The vessel values used
in these ratios are appraised values provided by third parties
where available, or are prepared by the Partnership based on
second-hand sale and purchase market data. Changes in the
conventional or shuttle tanker, towing or UMS markets could
negatively affect these ratios.
As at June 30, 2015, the Partnership and
Teekay Corporation were in compliance with all covenants related to
the credit facilities and long-term debt.</t>
  </si>
  <si>
    <t>Related Party Transactions and Balances</t>
  </si>
  <si>
    <t>Related Party Transactions [Abstract]</t>
  </si>
  <si>
    <t>6.
Related Party Transactions and Balances
a)
During the three and six months ended June 30, 2015,
four conventional tankers, two shuttle tankers and three FSO units
of the Partnership were employed on long-term time-charter-out or
bareboat contracts with subsidiaries of Teekay Corporation.
b)
Teekay Corporation and its wholly-owned subsidiaries
provide substantially all of the Partnership’s commercial,
technical, crew training, strategic, business development and
administrative service needs. In addition, the Partnership
reimburses the general partner for expenses incurred by the general
partner that are necessary or appropriate for the conduct of the
Partnership’s business. Such related party transactions were
as follows for the periods indicated:
Three Months Ended June 30,
Six Months Ended June 30,
2015 $ 2014 $ 2015 $ 2014 $
Revenues (1) 17,490 16,427 34,819 33,757
Vessel operating expenses (2) (10,412 ) (10,182 ) (19,850 ) (19,830 )
General and administrative (3)(4) (8,235 ) (10,252 ) (16,062 ) (18,540 )
Interest expense (5) (112 ) (112 ) (223 ) (223 )
(1)
Includes revenue from time-charter-out or bareboat
contracts with subsidiaries or affiliates of Teekay Corporation,
including management fees from ship management services provided by
the Partnership to a subsidiary of Teekay Corporation.
(2)
Includes ship management and crew training services
provided by Teekay Corporation.
(3)
Includes commercial, technical, strategic, business
development and administrative management fees charged by Teekay
Corporation and reimbursements to Teekay Corporation and our
general partner for costs incurred on the Partnership’s
behalf.
(4)
Includes a $1.6 million business development fee paid to
Teekay Corporation in connection with the acquisition of ALP during
the three and six months ended June 30, 2014.
(5)
Includes a guarantee fee related to the final bullet
payment of the Piranema Spirit
c)
At June 30, 2015, due from affiliates totaled $37.9
million (December 31, 2014 - $44.2 million) and due to affiliates
totaled $143.7 million (December 31, 2014 - $108.9 million). Due to
and from affiliates are non-interest bearing and unsecured, and are
expected to be settled within the next fiscal year in the normal
course of operations.
d)
In May 2013, the Partnership entered into a ten-year
charter contract, plus extension options, with Salamander Energy
plc (or Salamander Navion
Clipper
e)
In May 2013, the Partnership entered into an agreement
with Statoil ASA (or Statoil Randgrid
f)
On May 2, 2013, the Partnership acquired from Teekay
Corporation its 100% interest in Voyageur LLC, which owns the
Voyageur Spirit E.ON On September 30, 2013, the Partnership entered
into an interim agreement with E.ON whereby the Partnership was
compensated for production beginning August 27, 2013 until the
receipt of final acceptance by E.ON. Until receipt of final
acceptance, Teekay Corporation agreed to indemnify the Partnership
for certain production shortfalls and unreimbursed vessel operating
expenses. For the period from April 13, 2013 to
December 31, 2013, Teekay Corporation indemnified the
Partnership a total of $34.9 million for production shortfalls and
unreimbursed repair costs. During 2014, Teekay Corporation
indemnified the Partnership for a further $3.5 million for
production shortfalls and unrecovered repair costs to address the
compressor issues, and paid another $2.7 million in late-2014
relating to a final settlement of pre-acquisition capital
expenditures for the Voyageur Spirit
Amounts paid as indemnification from Teekay
Corporation to the Partnership were effectively treated as a
reduction in the purchase price paid by the Partnership for the
FPSO unit. The original purchase price of $540.0 million has
effectively been reduced to $503.1 million ($273.1 million net of
assumed debt of $230.0 million) to reflect total indemnification
payments from Teekay Corporation of $41.1 million, partially offset
by the excess value of $4.3 million relating to the
1.4 million common units the Partnership issued as part of the
purchase price to Teekay Corporation on the date of closing of the
transaction in May 2013 compared to the value of the common units
at the date Teekay Corporation offered to sell the FPSO unit to the
Partnership. The excess of the purchase price (net of assumed debt)
over the book value of the net assets of $201.8 million has been
accounted for as an equity distribution to Teekay Corporation of
$71.4 million.
g)
On June 10, 2013, the Partnership acquired Teekay
Corporation’s 50% interest in OOG-TKP FPSO GmbH &amp; Co
KG, a joint venture with Odebrecht Oil &amp; Gas S.A (or
Odebrecht Itajai Itajai The purchase price was based on an estimate of the
fully built-up cost of the Itajai Itajai
h)
The long-term bareboat contracts relating to two
conventional tankers of the Partnership with a joint venture in
which Teekay Corporation has a 50% interest were novated under the
same terms to a subsidiary of Teekay Corporation in January 2014
and March 2014, respectively. The excess of the contractual rates
over the market rates at the time of the novations were $0.3
million and $0.6 million, respectively, for the three and six
months ended June 30, 2015, and $0.3 million and $0.4 million,
respectively, for the three and six months ended June 30,
2014, and are accounted for as an equity contributions from Teekay
Corporation.
i)
In December 2014, the Partnership entered into an
agreement with a consortium led by Queiroz Galvão
Exploração e Produção SA (or QGEP Petrojarl I Petrojarl I Petrojarl I Petrojarl I</t>
  </si>
  <si>
    <t>Derivative Instruments and Hedging Activities</t>
  </si>
  <si>
    <t>Derivative Instruments and Hedging Activities Disclosure [Abstract]</t>
  </si>
  <si>
    <t>7.
Derivative Instruments and Hedging Activities The Partnership uses derivatives to manage certain
risks in accordance with its overall risk management policies.
Foreign Exchange Risk The Partnership economically hedges portions of its
forecasted expenditures denominated in foreign currencies with
foreign currency forward contracts. The Partnership has not
designated, for accounting purposes, any of the foreign currency
forward contracts held during the six months ended June 30,
2015 as cash flow hedges. As at June 30, 2015, the Partnership was
committed to the following foreign currency forward contracts:
Contract Amount Fair Value /
Carrying
in
Foreign Amount of Asset
(Liability) Average Expected
Maturity
Currency
(in thousands of U.S. Dollars) Forward 2015 2016 2017
(thousands) Non-hedge Rate (1) (in thousands of U.S.
Dollars)
Norwegian Kroner 608,500 (9,610 ) 7.01 35,217 46,632 4,905
Euro 23,137 (593 ) 0.88 24,011 2,413
—
Singapore Dollar 22,442 53 1.35
— 16,537
—
(10,150 )
(1)
Average forward rate represents the contracted amount of
foreign currency one U.S. Dollar will buy. In connection with its issuance of NOK bonds, the
Partnership has entered into cross currency swaps pursuant to which
it receives the principal amount in NOK on the maturity date of the
swap, in exchange for payment of a fixed U.S. Dollar amount.
In addition, the cross currency swaps exchange a receipt of
floating interest in NOK based on NIBOR plus a margin for a payment
of U.S. Dollar fixed interest. The purpose of the cross
currency swaps is to economically hedge the foreign currency
exposure on the payment of interest and principal at maturity of
the Partnership’s NOK bonds due from 2016 through 2019. In
addition, the cross currency swaps due from 2016 through 2019
economically hedge the interest rate exposure on the NOK bonds due
from 2016 through 2019. The Partnership has not designated, for
accounting purposes, these cross currency swaps as cash flow hedges
of its NOK bonds due from 2016 through 2019. As at June 30,
2015, the Partnership was committed to the following cross currency
swaps:
Fair Value
/ Remaining Term (years)
Notional Principal Floating Rate
Receivable Fixed Rate Payable Carrying
NOK USD Reference Margin
Asset (Liability)
(thousands) (thousands) $
600,000 101,351 NIBOR 5.75 % 7.49 % (28,252 ) 1.6
500,000 89,710 NIBOR 4.00 % 4.94 % (26,776 ) 0.6
800,000 143,536 NIBOR 4.75 % 6.07 % (44,925 ) 2.6
1,000,000 162,200 NIBOR 4.25 % 6.42 % (40,604 ) 3.6
(140,557 )
Interest Rate Risk The Partnership enters into interest rate swaps,
which exchange a receipt of floating interest for a payment of
fixed interest to reduce the Partnership’s exposure to
interest rate variability on its outstanding floating-rate debt.
The Partnership has not designated, for accounting purposes, its
interest rate swaps as cash flow hedges of its U.S. Dollar
LIBOR-denominated borrowings. As at June 30, 2015, the Partnership was
committed to the following interest rate swap agreements:
Interest Notional $ Fair Value / Weighted- Fixed (1)
U.S. Dollar-denominated interest rate swaps (2) LIBOR 600,000 (142,385 ) 10.3 4.8
U.S. Dollar-denominated interest rate swaps (3) LIBOR 879,709 (42,431 ) 5.9 2.5
U.S. Dollar-denominated interest rate swaps (4) LIBOR 180,000 (9,436 ) 0.1 3.4
1,659,709 (194,252 )
(1)
Excludes the margin the Partnership pays on its
variable-rate debt, which as at June 30, 2015, ranged between
0.30% and 3.25%
(2)
Notional amount remains constant over the term of the
swap.
(3)
Principal amount reduces quarterly or semi-annually.
(4)
The interest rate swap is being used to economically
hedge expected interest payments on new debt that is planned to be
outstanding from 2016 to 2028. The interest rate swap is subject to
mandatory early termination in July 2015 whereby the swap will be
settled based on its fair value at that time. Subsequent to
June 30, 2015, $90.0 million of this interest rate swap was
terminated in July 2015 and the remaining $90.0 million was rolled
over until August 21, 2015. As at June 30, 2015, the Partnership had
multiple interest rate swaps and cross currency swaps governed by
the same master agreement. Each of these master agreements provides
for the net settlement of all swaps subject to that master
agreement through a single payment in the event of default or
termination of any one swap. The fair value of these interest rate
swaps are presented on a gross basis in the Partnership’s
consolidated balance sheets. As at June 30, 2015, these
interest rate swaps and cross currency swaps had an aggregate fair
value liability amount of $304.0 million. As at June 30, 2015,
the Partnership had $31.6 million on deposit with the relevant
counterparties as security for swap liabilities under certain
master agreements. The deposit is presented in restricted cash and
restricted cash - long-term on the consolidated balance sheets.
Tabular disclosure The following table presents the location and fair
value amounts of the assets (liabilities) of the
Partnership’s derivative instruments, segregated by type of
contract, on the Partnership’s balance sheets.
Derivative Accrued Current Derivative
As at June 30, 2015
Foreign currency contracts 430
— (9,067 ) (1,513 )
Cross currency swaps
— (1,483 ) (33,648 ) (105,426 )
Interest rate swaps 4,810 (5,920 ) (63,873 ) (129,269 )
5,240 (7,403 ) (106,588 ) (236,208 )
As at December 31, 2014
Foreign currency contracts
—
— (8,490 ) (2,778 )
Cross currency swaps
— (1,105 ) (6,496 ) (112,902 )
Interest rate swaps 4,660 (8,742 ) (70,332 ) (142,074 )
4,660 (9,847 ) (85,318 ) (257,754 )
Realized and unrealized gains (losses) of interest
rate swaps and foreign currency forward contracts that are not
designated for accounting purposes as cash flow hedges are
recognized in earnings and reported in realized and unrealized
gains (losses) on derivative instruments in the consolidated
statements of income (loss). The effect of the losses on these
derivatives on the consolidated statements of income (loss) is as
follows:
Three Months Ended June 30,
Six Months Ended June 30,
2015 $ 2014 $ 2015 $ 2014 $
Realized (losses) gains relating to:
Interest rate swaps (11,775 ) (13,997 ) (24,073 ) (28,060 )
Foreign currency forward contracts (2,571 ) 196 (5,824 ) (302 )
(14,346 ) (13,801 ) (29,897 ) (28,362 )
Unrealized gains (losses) relating to:
Interest rate swaps 50,415 (22,985 ) 19,414 (47,093 )
Foreign currency forward contracts 6,213 (1,358 ) 1,117 679
56,628 (24,343 ) 20,531 (46,414 )
Total realized and unrealized gains (losses) on derivative
instruments 42,282 (38,144 ) (9,366 ) (74,776 )
Realized and unrealized gains (losses) of the cross
currency swaps are recognized in earnings and reported in foreign
currency exchange gain (loss) in the consolidated statements of
income (loss). The effect of the gain (loss) on cross currency
swaps on the consolidated statements of income (loss) is as
follows:
Three Months Ended June 30,
Six Months Ended June 30,
2015 $ 2014 $ 2015 $ 2014 $
Realized losses (1,953 ) (38 ) (4,333 ) (22 )
Unrealized gains (losses) 12,525 (14,267 ) (19,676 ) (6,692 )
Total realized and unrealized gains (losses) on currency swaps 10,572 (14,305 ) (24,009 ) (6,714 )
The Partnership is exposed to credit loss in the
event of non-performance by the counterparties, all of which are
financial institutions, to the foreign currency forward contracts
and the interest rate swap agreements. In order to minimize
counterparty risk, the Partnership only enters into derivative
transactions with counterparties that are rated A- or better by
Standard &amp; Poor’s or A3 or better by Moody’s
at the time of the transactions. In addition, to the extent
possible and practical, interest rate swaps are entered into with
different counterparties to reduce concentration risk.</t>
  </si>
  <si>
    <t>Income Tax</t>
  </si>
  <si>
    <t>Income Tax Disclosure [Abstract]</t>
  </si>
  <si>
    <t>8.
Income Tax The components of the provision for income tax are
as follows:
Three Months Ended June 30,
Six Months Ended June 30,
2015 $ 2014 $ 2015 $ 2014 $
Current (271 ) (415 ) (627 ) (1,668 )
Deferred (82 ) 233 (571 ) 223
Income tax expense (353 ) (182 ) (1,198 ) (1,445 )</t>
  </si>
  <si>
    <t>Commitments and Contingencies</t>
  </si>
  <si>
    <t>Commitments and Contingencies Disclosure [Abstract]</t>
  </si>
  <si>
    <t>9.
Commitments and Contingencies
a)
During 2010, an unrelated party contributed a 1995-built
shuttle tanker, the Randgrid
b)
In May 2013, the Partnership entered into an agreement
with Statoil, on behalf of the field license partners, to provide
an FSO unit for the Gina Krog oil and gas field located in the
North Sea. The contract will be serviced by a new FSO unit that
will be converted from the Randgrid
c)
In March 2014, the Partnership acquired 100% of the
shares of ALP, a Netherlands-based provider of long-distance ocean
towing and offshore installation services to the global offshore
oil and gas industry. Concurrently with this transaction, the
Partnership and ALP entered into an agreement with Niigata
Shipbuilding &amp; Repair of Japan for the construction of
four state-of-the-art SX-157 Ulstein Design ultra-long distance
towing and offshore installation vessel newbuildings. These vessels
will be equipped with dynamic positioning capability and are
scheduled for delivery in 2016. The Partnership has agreed to
acquire these newbuildings for a total cost of approximately $258
million. As at June 30, 2015, payments made towards these
commitments totaled $71.9 million and the remaining payments
required to be made under these newbuilding contracts are $50.8
million (remainder of 2015) and $135.6 million (2016). The
Partnership intends to finance the newbuilding installments
primarily from long-term debt financing of $177 million secured for
these vessels in July 2015, and to a lesser extent, through
existing liquidity and proceeds from equity issuances. In October 2014, the Partnership, through its
wholly-owned subsidiary ALP, agreed to acquire six on-the-water,
long-distance towing and offshore installation vessels for
approximately $222 million. The vessels were built between 2006 and
2010 and are all equipped with dynamic positioning capabilities.
The Partnership took delivery of five vessels during the six months
ended June 30, 2015 for a total price of $183.5 million, of
which $126.4 million was debt financed and $57.1 million was
financed through existing liquidity. The seller is currently in
dispute with the previous management company of these vessels. To
avoid disruption to the charters of these vessels, the seller has
agreed to place $42.1 million of the purchase price, as security,
in escrow accounts to cover any potential liability that the seller
may incur resulting from settling this dispute. This has no impact
on the Partnership. As at June 30, 2015, the Partnership
recorded a restricted cash balance and a corresponding liability of
$42.1 million relating to these five vessels. As at June 30,
2015, payments made towards these commitments totaled $183.5
million and the amount of the remaining payments required to be
made is $38.5 million (remainder of 2015) for the one additional
vessel. In July 2015, the Partnership took delivery of the
remaining vessel.
d)
In August 2014, the Partnership acquired 100% of the
outstanding shares of Logitel, a Norway-based company focused on
high-end UMS. Concurrently with this transaction, the Partnership
acquired three UMS newbuildings ordered from COSCO (Nantong)
Shipyard ( COSCO Arendal Spirit Arendal Spirit
e)
In October 2014, the Partnership sold a 1995-built
shuttle tanker, the Navion Norvegia, Petrobras
f)
In December 2014, the Partnership acquired the
Petrojarl I Petrojarl
I Petrojarl I Petrojarl I Petrojarl I
g)
In June 2015, the Partnership entered into 15-year
contracts, plus extension options, with a group of oil companies to
provide shuttle tanker services for oil production on the east
coast of Canada. These contracts are initially being serviced by
three third party-owned shuttle tankers currently operating on the
east coast of Canada, which are chartered-in to the Partnership, of
which one vessel is expected to be replaced by one of the
Partnership’s existing shuttle tankers, the Navion
Hispania,</t>
  </si>
  <si>
    <t>Total Capital and Net Income Per Common Unit</t>
  </si>
  <si>
    <t>Equity [Abstract]</t>
  </si>
  <si>
    <t>10.
Total Capital and
Net Income Per Common Unit At June 30, 2015, a total of 74.2% of the
Partnership’s common units outstanding were held by the
public. The remaining common units, as well as the 2% general
partner interest, were held by a subsidiary of Teekay Corporation.
All of the Partnership’s outstanding Series A Preferred Units
(defined below), Series B Preferred Units (which were issued in
April 2015) and Series C Preferred Units (which were issued in July
2015) are held by the public.
Net Income Per Common Unit Limited partners’ interest in net income per
common unit – basic is determined by dividing net income,
after deducting the amount of net income attributable to the
non-controlling interests, the general partner’s interest and
the distributions on the Series A Preferred Units, the Series B
Preferred Units and the Series C Preferred Units, by the
weighted-average number of common units outstanding during the
period. The distributions payable and paid on the preferred units
for the three and six months ended June 30, 2015 were $4.8
million and $7.5 million, respectively, and $2.7 million and $5.4
million, respectively, for the three and six months ended
June 30, 2014. The computation of limited partners’
interest in net income per common unit – diluted assumes the
exercise of all dilutive restricted units using the treasury stock
method. The computation of limited partners’ interest in net
loss per common unit – diluted does not assume such exercises
as the effect would be anti-dilutive. The general partner’s and common
unitholders’ interests in net income are calculated as if all
net income was distributed according to the terms of the
Partnership’s partnership agreement, regardless of whether
those earnings would or could be distributed. The partnership
agreement does not provide for the distribution of net income;
rather, it provides for the distribution of available cash, which
is a contractually defined term that generally means all cash on
hand at the end of each quarter less the amount of cash reserves
established by the Partnership’s board of directors to
provide for the proper conduct of the Partnership’s business
including reserves for maintenance and replacement capital
expenditure, anticipated capital requirements and any accumulated
distributions on, or redemptions of, the Series A Preferred Units,
Series B Preferred Units and Series C Preferred Units. Unlike
available cash, net income is affected by non-cash items such as
depreciation and amortization, unrealized gains and losses on
derivative instruments and unrealized foreign currency translation
gains and losses. During the three months ended June 30, 2015
and 2014, cash distributions exceeded $0.4025 per common unit and,
consequently, the assumed distributions of net income resulted in
the use of the increasing percentages to calculate the general
partner’s interest in net income for the purposes of the net
income per common unit calculation. For more information on the
increasing percentages to calculate the general partner’s
interest in net income, please refer to the Partnership’s
Annual Report on Form 20-F for the year ended December 31,
2014. Pursuant to the partnership agreement, allocations
to partners are made on a quarterly basis.
Preferred Units Pursuant to the partnership agreement,
distributions on the 7.25% Series A Cumulative Redeemable Preferred
Units (the Series A Preferred Units In April 2015, the Partnership issued
5.0 million 8.50% Series B Cumulative Redeemable Preferred
Units (the Series B Preferred Units See note 15b for information regarding the
Partnership’s Series C Convertible Preferred Units.</t>
  </si>
  <si>
    <t>Unit Based Compensation</t>
  </si>
  <si>
    <t>Disclosure of Compensation Related Costs, Share-based Payments [Abstract]</t>
  </si>
  <si>
    <t>11.
Unit Based
Compensation During the six months ended June 30, 2015, a
total of 14,603 common units, with an aggregate value of $0.3
million, were granted and issued to the non-management directors of
the general partner as part of their annual compensation for
2015. The Partnership grants restricted unit-based
compensation awards as incentive-based compensation to certain
employees of Teekay Corporation’s subsidiaries that provide
services to the Partnership. During March 2015 and 2014, the
Partnership granted restricted unit-based compensation awards with
respect to 101,543 and 67,569 units, respectively, with aggregate
grant date fair values of $2.1 million for each period, based on
the Partnership’s closing unit price on the grant dates. Each
restricted unit is equal in value to one of the Partnership’s
common units plus reinvested distributions from the grant date to
the vesting date. Each award represents the specified number of the
Partnership’s common units plus reinvested distributions from
the grant date to the vesting date. The awards vest equally over
three years from the grant date. Any portion of an award that is
not vested on the date of a recipient’s termination of
service is cancelled, unless their termination arises as a result
of the recipient’s retirement and, in this case, the award
will continue to vest in accordance with the vesting schedule. Upon
vesting, the awards are paid to each grantee in the form of common
units or cash. During the six months ended June 30, 2015,
restricted unit-based awards with respect to a total of 48,488
common units with a fair value of $1.5 million, based on the
Partnership’s closing unit price on the grant date, vested
and the amount paid to the grantees was made by issuing 12,612
common units and by paying $0.5 million in cash. During the six months ended June 30, 2014,
restricted unit-based awards with respect to a total of 20,988
common units with a fair value of $0.6 million, based on the
Partnership’s closing unit price on the grant date, vested
and the amount paid to the grantees was made by issuing 6,584
common units and by paying $0.3 million in cash. The Partnership recorded unit-based compensation
expense of $0.2 million and $0.5 million, during the three months
ended June 30, 2015 and 2014, respectively, and $1.3 million
and $1.9 million, during the six months ended June 30, 2015
and 2014, respectively, in general and administrative expenses in
the Partnership’s consolidated statements of income (loss).
As of June 30, 2015 and December 31, 2014, liabilities
relating to cash settled restricted unit-based compensation awards
of $1.0 million, were recorded in accrued liabilities on the
Partnership’s consolidated balance sheets. As at
June 30, 2015, the Partnership had $1.5 million of non-vested
awards not yet recognized, which the Partnership expects to
recognize over a weighted average period of 1.3 years.</t>
  </si>
  <si>
    <t>Acquisitions</t>
  </si>
  <si>
    <t>Business Combinations [Abstract]</t>
  </si>
  <si>
    <t xml:space="preserve">12.
Acquisitions
a)
Acquisition of ALP Maritime Services B.V. On March 14, 2014, the Partnership acquired
100% of the shares of ALP. Concurrently with this transaction, the
Partnership and ALP entered into an agreement with Niigata
Shipbuilding &amp; Repair of Japan for the construction of
four state-of-the-art SX-157 Ulstein Design ultra-long distance
towing and offshore installation vessel newbuildings. These vessels
will be equipped with dynamic positioning capability and are
scheduled for delivery in 2016. The Partnership is committed to
acquire these newbuildings for a total cost of approximately $258
million (see note 9c). The Partnership acquired ALP for a purchase price
of $2.6 million, which was paid in cash, and also entered into an
arrangement to pay additional compensation to three former
shareholders of ALP if certain requirements are satisfied. This
contingent compensation consists of $2.4 million, which is payable
upon the delivery and employment of ALP’s four newbuildings,
which are scheduled for delivery throughout 2016, and a further
amount of up to $2.6 million, which is payable if ALP’s
annual operating results from 2017 to 2021 meet certain targets.
The Partnership has the option to pay up to 50% of this
compensation through the issuance of common units of the
Partnership. Each of the contingent compensation amounts are
payable only if the three shareholders are employed by ALP at the
time performance conditions are met. These contingent compensation
costs were $0.2 million and $0.2 million, for the three months
ended June 30, 2015 and 2014, respectively, and $0.3 million
and $0.2 million, for the six months ended June 30, 2015 and
2014, respectively, and were recorded in general and administrative
expenses in the Partnership’s consolidated statements of
income (loss). The Partnership also incurred a $1.0 million fee to
a third party associated with the acquisition of ALP in the first
quarter of 2014 and a $1.6 million business development fee to
Teekay Corporation in the second quarter of 2014 for assistance
with the acquisition, which were recognized in general and
administrative expenses during 2014. The acquisition of ALP was accounted for using the
purchase method of accounting, based upon finalized estimates of
fair value. The following table summarizes the finalized
estimates of fair values of the ALP assets acquired and liabilities
assumed by the Partnership on the acquisition date.
As at March 14, 2014
ASSETS
Cash and cash equivalents 294
Other current assets 404
Advances on newbuilding contracts 164
Other assets - long-term 395
Goodwill (towage segment) 2,032
Total assets acquired 3,289
LIABILITIES
Current liabilities 387
Other long-term liabilities 286
Total liabilities assumed 673
Net assets acquired 2,616
Consideration 2,616
The goodwill recognized in connection with the ALP
acquisition is attributable primarily to the assembled workforce of
ALP, including the employees’ experience, skills and
abilities. Operating results of ALP are reflected in the
Partnership’s financial statements commencing March 14,
2014, the effective date of the acquisition. From the date of
acquisition to June 30, 2014, the Partnership recognized $0.2
million of revenue and $1.7 million of net loss resulting from this
acquisition. The following table shows summarized consolidated pro
forma financial information for the Partnership for the six months
ended June 30, 2014, solely giving effect to the
Partnership’s acquisition of ALP as if it had taken place on
January 1, 2013:
Pro Forma
Revenues 500,771
Net income 5,061
Limited partners’ interest in net income per common unit:
- Basic (0.13 )
- Diluted (0.13 )
b)
Acquisition of Logitel Offshore Holding AS On August 11, 2014, the Partnership acquired
100% of the outstanding shares of Logitel. The purchase price for
the shares of Logitel consisted of $4.0 million in cash paid at
closing and a potential additional cash amount of $27.6 million,
subject to reductions of some or all of this potential additional
amount if certain performance criteria are not met, primarily
relating to the construction of the three UMS ordered from COSCO in
China (see note 3a). The Partnership committed to acquire three UMS
ordered from COSCO for a total cost of approximately $580 million,
including estimated site supervision costs and license fees to be
paid to Sevan to allow for use of its cylindrical hull design in
these UMS (see note 9d), and $30.0 million from the
Partnership’s assumption of Logitel’s obligations under
a bond agreement from Sevan. Prior to the acquisition, Logitel
secured a three-year fixed-rate charter contract, plus extension
options, with Petrobras in Brazil for the first UMS, the Arendal
Spirit The Partnership has assumed Logitel’s
obligations under a bond agreement from Sevan as part of this
acquisition. The bond is non-interest bearing and is repayable in
amounts of $10.0 million within six months of delivery of each of
the three UMS ordered from COSCO, for a total of $30.0 million. If
Logitel orders additional UMS with the Sevan cylindrical design,
Logitel will be required to pay Sevan up to $11.9 million for each
of the next three UMS ordered. If the fourth of six options with
COSCO is not exercised by its option expiry date on
November 30, 2016, Sevan has a one-time option to receive the
remaining two options with COSCO. The acquisition of Logitel was accounted for using
the purchase method of accounting, based upon finalized estimates
of fair value.
The following table summarizes the preliminary and
finalized valuations of the Logitel assets and liabilities on the
acquisition date. The estimates of fair values of the Logitel
assets acquired and liabilities assumed by the Partnership were
finalized during the second quarter of 2015.
(in thousands of U.S. dollars) Preliminary Adjustments Final Valuation
ASSETS
Cash and cash equivalents 8,089
— 8,089
Prepaid expenses 640
— 640
Advances on newbuilding contracts 46,809 (2,239 ) 44,570
Intangible assets
— 1,000 1,000
Total assets acquired 55,538 (1,239 ) 54,299
LIABILITIES
Accrued liabilities 4,098
— 4,098
Long-term debt 26,270 1,330 27,600
Total liabilities assumed 30,368 1,330 31,698
Net assets acquired 25,170 (2,569 ) 22,601
Cash consideration 4,000
— 4,000
Contingent consideration 21,170 (2,569 ) 18,601
Operating results of Logitel are reflected in the
Partnership’s financial statements commencing August 11,
2014, the effective date of acquisition. The following table shows
summarized consolidated pro forma financial information for the
Partnership for the six months ended June 30, 2014, solely
giving effect to the Partnership’s acquisition of Logitel as
if it had taken place on January 1, 2013:
Pro Forma $
Revenues 500,636
Net income 4,460
Limited partners’ interest in net income per common unit:
- Basic (0.14 )
- Diluted (0.14 ) </t>
  </si>
  <si>
    <t>(Write-down) and Gain on Sale of Vessels and Vessel Held for Sale</t>
  </si>
  <si>
    <t>Discontinued Operations and Disposal Groups [Abstract]</t>
  </si>
  <si>
    <t>13.
(Write-down) and
Gain on Sale of Vessels and Vessel Held for Sale During the six months ended June 30, 2015, the
carrying value of one of the Partnership’s 1992-built shuttle
tankers was written down to its estimated fair value, using an
appraised value. The write down was a result of the expected sale
of the vessel. The Partnership’s consolidated statement of
income (loss) for the six months ended June 30, 2015, includes
a $1.7 million write-down related to this vessel. The write-down is
included in the Partnership’s shuttle tanker segment. As at
June 30, 2015, the Partnership has classified this vessel as
held for sale on its consolidated balance sheet. During the six months ended June 30, 2015, the
carrying value of one of the Partnership’s 1999-built shuttle
tankers was written down to its estimated fair value, using an
appraised value. The write down was a result of a recent change in
the operating plan of the vessel. The Partnership’s
consolidated statement of income (loss) for the six months ended
June 30, 2015, includes a $13.8 million write-down related to
this vessel. The write-down is included in the Partnership’s
shuttle tanker segment. During the six months ended June 30, 2015, the
Partnership sold a 1997-built shuttle tanker, the Navion
Svenita</t>
  </si>
  <si>
    <t>Investment in Equity Accounted Joint Ventures and Advances to Joint Venture</t>
  </si>
  <si>
    <t>Equity Method Investments and Joint Ventures [Abstract]</t>
  </si>
  <si>
    <t>14.
Investment in
Equity Accounted Joint Ventures and Advances to Joint
Venture In October 2014, the Partnership sold a 1995-built
shuttle tanker, the Navion Norvegia Libra Joint Venture
In June 2013, the Partnership acquired Teekay
Corporation’s 50% interest in OOG-TKP FPSO GmbH &amp; Co
KG, a joint venture with Odebrecht, which owns the Itajai</t>
  </si>
  <si>
    <t>Subsequent Events</t>
  </si>
  <si>
    <t>Subsequent Events [Abstract]</t>
  </si>
  <si>
    <t>15.
Subsequent Events
a)
In July 2015, the Partnership completed the acquisition
of the Petrojarl Knarr Petrojarl Knarr Petrojarl Knarr
b)
In July 2015, the Partnership issued $250 million of
Series C Convertible Preferred Units ( the Series C Preferred
Units Petrojarl Knarr</t>
  </si>
  <si>
    <t>Basis of Presentation (Policies)</t>
  </si>
  <si>
    <t>Basis of Presentation The unaudited interim consolidated financial
statements have been prepared in accordance with United States
generally accepted accounting principles (or GAAP Partnership The preparation of consolidated financial
statements in conformity with GAAP requires management to make
estimates and assumptions that affect the amounts reported in the
financial statements and accompanying notes. Actual results could
differ from those estimates. Certain information and footnote disclosures
required by GAAP for complete annual financial statements have been
omitted and, therefore, these interim financial statements should
be read in conjunction with the Partnership’s audited
consolidated financial statements for the year ended
December 31, 2014, which are included in the
Partnership’s Annual Report on Form 20-F, filed with the U.S.
Securities and Exchange Commission (or SEC General
Partner The Partnership presents non-controlling ownership
interests in subsidiaries in the consolidated financial statements
within the equity section, but separate from the Partners’
equity. However, the holder of the non-controlling interest of one
of the Partnership’s subsidiaries holds a put option which,
if exercised, would obligate the Partnership to purchase the
non-controlling interest (see note 9a). As a result, the
non-controlling interest that is subject to this redemption feature
is not included on the Partnership’s consolidated balance
sheet as part of the total equity and is presented as redeemable
non-controlling interest above the equity section but below the
liabilities section on the Partnership’s consolidated balance
sheet.</t>
  </si>
  <si>
    <t>Accounting Pronouncements In April 2014, the Financial Accounting Standards
Board (or FASB Reporting Discontinued Operations and Disclosures of Disposals
of Components of an Entity ASU 2014-08 In May 2014, the FASB issued Accounting Standards
Update 2014-09, Revenue from Contracts with Customers ASU 2014-09 In February 2015, the FASB issued Accounting
Standards Update 2015-02, Amendments to the Consolidation
Analysis ASU 2015-02 In April 2015, the FASB issued Accounting Standards
Update 2015-03, Simplifying the Presentation of Debt Issuance
Costs ASU 2015-03</t>
  </si>
  <si>
    <t>Financial Instruments (Tables)</t>
  </si>
  <si>
    <t>Estimated Fair Value of Financial Instruments Measured at Fair Value on Recurring Basis</t>
  </si>
  <si>
    <t xml:space="preserve">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fair value on a
recurring basis.
June 30,
2015 December 31,
2014
Fair Value Hierarchy Carrying Fair Value Carrying Fair Value
Recurring:
Cash and cash equivalents and restricted cash Level 1 316,464 316,464 298,898 298,898
Logitel contingent consideration (see below) Level 3 (15,292 ) (15,292 ) (21,448 ) (21,448 )
Derivative instruments (note 7)
Interest rate swap agreements Level 2 (194,252 ) (194,252 ) (216,488 ) (216,488 )
Cross currency swap agreements Level 2 (140,557 ) (140,557 ) (120,503 ) (120,503 )
Foreign currency forward contracts Level 2 (10,150 ) (10,150 ) (11,268 ) (11,268 )
Other:
Long-term debt - public (note 5) Level 1 (669,277 ) (637,129 ) (689,157 ) (656,899 )
Long-term debt - non-public (note 5) Level 2 (1,992,685 ) (1,974,978 ) (1,746,866 ) (1,743,378 ) </t>
  </si>
  <si>
    <t>Changes in Fair Value for Partnership's Contingent Consideration Liability Measured Recurring Basis Using Significant Unobservable Inputs (Level 3)</t>
  </si>
  <si>
    <t>Changes in the estimated fair value of the
Partnership’s contingent consideration liability relating to
the acquisition of Logitel, which is measured at fair value on a
recurring basis using significant unobservable inputs (Level 3),
during the three and six months ended June 30, 2015 and 2014
are as follows:
Three months ended Six months
ended
June 30,
June 30,
2015 2014 2015 2014
Asset
(Liability) Asset
(Liability)
$ $ $ $
Balance at beginning of period (21,562 )
— (21,448 )
—
Settlement of liability 3,540
— 3,540
—
Adjustment to liability (note 12b) 2,569
— 2,569
—
Unrealized gain included in Other income - net 161
— 47
—
Balance at end of period (15,292 )
— (15,292 )
—</t>
  </si>
  <si>
    <t>Summary of Partnership's Financing Receivables</t>
  </si>
  <si>
    <t xml:space="preserve">The following table contains a summary of the
Partnership’s financing receivables by type of borrower and
the method by which the Partnership monitors the credit quality of
its financing receivables on a quarterly basis:
Credit Quality Grade
June 30,
December 31,
$ $
Direct financing leases Payment activity Performing 20,100 22,458 </t>
  </si>
  <si>
    <t>Segment Reporting (Tables)</t>
  </si>
  <si>
    <t>Segment Results as Presented in Consolidated Financial Statements</t>
  </si>
  <si>
    <t>The following table includes results for the
Partnership’s shuttle tanker segment; floating production,
storage and off-loading (or FPSO FSO
Three months ended
June 30, 2015 Shuttle FPSO FSO Conventional Towage UMS (1) Total
Revenues 132,899 86,246 14,165 8,245 10,517 3,686 255,758
Voyage expenses (18,976 )
— (89 ) (647 ) (1,004 )
— (20,716 )
Vessel operating expenses (31,120 ) (33,557 ) (6,921 ) (1,514 ) (3,697 ) (1,126 ) (77,935 )
Time-charter hire expense (10,762 )
—
—
—
—
— (10,762 )
Depreciation and amortization (26,795 ) (19,844 ) (2,975 ) (1,675 ) (2,174 ) (401 ) (53,864 )
General and administrative (2) (6,788 ) (5,011 ) (420 ) (507 ) (837 ) (639 ) (14,202 )
Write down of vessel
—
—
—
—
— (500 ) (500 )
Restructuring charge (135 )
—
—
—
—
— (135 )
Income from vessel operations 38,323 27,834 3,760 3,902 2,805 1,020 77,644
Three months ended
June 30, 2014 Shuttle FPSO FSO Conventional Towage Total
Revenues 137,042 83,984 11,673 8,600 103 241,402
Voyage expenses (24,913 )
— (149 ) (1,188 ) (6 ) (26,256 )
Vessel operating expenses (39,715 ) (39,472 ) (7,532 ) (1,465 )
— (88,184 )
Time-charter hire expense (4,975 )
—
—
—
— (4,975 )
Depreciation and amortization (27,378 ) (18,186 ) (1,298 ) (1,612 )
— (48,474 )
General and administrative (2) (6,532 ) (7,989 ) (1,027 ) (312 ) (2,194 ) (18,054 )
Restructuring recovery (3) 821
—
—
—
— 821
Income (loss) from vessel operations 34,350 18,337 1,667 4,023 (2,097 ) 56,280
Six months ended
June 30, 2015 Shuttle FPSO FSO Conventional Towage UMS (1) Total
Revenues 270,989 170,449 28,651 16,307 16,587 3,686 506,669
Voyage expenses (38,505 )
— (221 ) (1,215 ) (3,292 )
— (43,233 )
Vessel operating expenses (65,437 ) (64,790 ) (13,280 ) (2,888 ) (4,448 ) (1,126 ) (151,969 )
Time-charter hire expense (17,083 )
—
—
— (662 )
— (17,745 )
Depreciation and amortization (55,162 ) (39,939 ) (5,895 ) (3,349 ) (2,722 ) (401 ) (107,468 )
General and administrative (2) (15,187 ) (9,813 ) (1,030 ) (759 ) (1,147 ) (1,146 ) (29,082 )
(Write down) and gain on sale of vessel (13,853 )
—
—
—
— (500 ) (14,353 )
Restructuring charge (135 )
—
—
—
—
— (135 )
Income from vessel operations 65,627 55,907 8,225 8,096 4,316 513 142,684
Six months ended
June 30, 2014 Shuttle FPSO (5) FSO Conventional Towage Total
Revenues 290,222 167,121 25,962 17,228 103 500,636
Voyage expenses (56,619 )
— (172 ) (2,913 ) (6 ) (59,710 )
Vessel operating expenses (80,121 ) (79,863 ) (13,405 ) (2,925 )
— (176,314 )
Time-charter hire expense (16,387 )
—
—
—
— (16,387 )
Depreciation and amortization (54,659 ) (36,089 ) (2,991 ) (3,223 )
— (96,962 )
General and administrative (2)(4) (13,142 ) (13,747 ) (1,886 ) (845 ) (3,283 ) (32,903 )
Restructuring recovery (3) 262
—
—
—
— 262
Income (loss) from vessel operations 69,556 37,422 7,508 7,322 (3,186 ) 118,622
(1)
The Partnership acquired 100% of the outstanding shares
of Logitel during the third quarter of 2014 (see notes 3a and
12b).
(2)
Includes direct general and administrative expenses and
indirect general and administrative expenses (allocated to each
segment based on estimated use of corporate resources).
(3)
Restructuring recovery of $0.8 million for the three and
six months ended June 30, 2014 related to a reimbursement
received during the second quarter of 2014, for the reorganization
of the Partnership’s shuttle tanker marine operations, which
were completed during 2013. Restructuring charge of $0.6 million
for the six months ended June 30, 2014 related to the
reflagging of one shuttle tanker which commenced in January 2014
and was completed in March 2014.
(4)
Includes a $1.6 million business development fee to
Teekay Corporation in connection with the acquisition of ALP
Maritime Services B.V. (or ALP
(5)
Income from vessel operations for the six months ended
June 30, 2014 excludes $3.1 million of the Voyageur
Spirit Voyageur Spirit</t>
  </si>
  <si>
    <t>Reconciliation of Total Segment Assets to Total Assets Presented in Accompanying Consolidated Balance Sheets</t>
  </si>
  <si>
    <t>A reconciliation of total segment assets to total
assets presented in the accompanying consolidated balance sheets is
as follows:
June 30, 2015
December 31, 2014
$ $
Shuttle tanker segment 1,827,194 1,936,809
FPSO segment 1,259,634 1,267,076
FSO segment 267,157 133,925
Conventional tanker segment 138,235 150,109
Towage segment 260,047 61,795
UMS segment 287,930 62,017
Unallocated:
Cash and cash equivalents and restricted cash 316,464 298,898
Other assets 10,185 34,635
Consolidated total assets 4,366,846 3,945,264</t>
  </si>
  <si>
    <t>Long-Term Debt (Tables)</t>
  </si>
  <si>
    <t>June 30, 2015
December 31, 2014
$ $
U.S. Dollar-denominated Revolving Credit Facilities due
through 2019 560,504 544,969
Norwegian Kroner Bonds due through 2019 369,277 389,157
U.S. Dollar-denominated Term Loans due through 2018 137,378 158,547
U.S. Dollar-denominated Term Loans due through 2025 1,076,820 850,433
U.S. Dollar Non-Public Bond due through 2024 217,983 192,917
U.S. Dollar Bonds due through 2019 300,000 300,000
Total 2,661,962 2,436,023
Less current portion 466,952 258,014
Long-term portion 2,195,010 2,178,009</t>
  </si>
  <si>
    <t>Related Party Transactions and Balances (Tables)</t>
  </si>
  <si>
    <t>Revenues (Expenses) from Related Party Transactions</t>
  </si>
  <si>
    <t>Such related party transactions were as follows for
the periods indicated:
Three Months Ended June 30,
Six Months Ended June 30,
2015 $ 2014 $ 2015 $ 2014 $
Revenues (1) 17,490 16,427 34,819 33,757
Vessel operating expenses (2) (10,412 ) (10,182 ) (19,850 ) (19,830 )
General and administrative (3)(4) (8,235 ) (10,252 ) (16,062 ) (18,540 )
Interest expense (5) (112 ) (112 ) (223 ) (223 )
(1)
Includes revenue from time-charter-out or bareboat
contracts with subsidiaries or affiliates of Teekay Corporation,
including management fees from ship management services provided by
the Partnership to a subsidiary of Teekay Corporation.
(2)
Includes ship management and crew training services
provided by Teekay Corporation.
(3)
Includes commercial, technical, strategic, business
development and administrative management fees charged by Teekay
Corporation and reimbursements to Teekay Corporation and our
general partner for costs incurred on the Partnership’s
behalf.
(4)
Includes a $1.6 million business development fee paid to
Teekay Corporation in connection with the acquisition of ALP during
the three and six months ended June 30, 2014.
(5)
Includes a guarantee fee related to the final bullet
payment of the Piranema Spirit</t>
  </si>
  <si>
    <t>Derivative Instruments and Hedging Activities (Tables)</t>
  </si>
  <si>
    <t>Foreign Currency Forward Contracts</t>
  </si>
  <si>
    <t>As at June 30, 2015, the Partnership was
committed to the following foreign currency forward contracts:
Contract Amount Fair Value /
Carrying
in
Foreign Amount of Asset
(Liability) Average Expected
Maturity
Currency
(in thousands of U.S. Dollars) Forward 2015 2016 2017
(thousands) Non-hedge Rate (1) (in thousands of U.S.
Dollars)
Norwegian Kroner 608,500 (9,610 ) 7.01 35,217 46,632 4,905
Euro 23,137 (593 ) 0.88 24,011 2,413
—
Singapore Dollar 22,442 53 1.35
— 16,537
—
(10,150 )
(1)
Average forward rate represents the contracted amount of
foreign currency one U.S. Dollar will buy.</t>
  </si>
  <si>
    <t>Summary of Cross Currency Swaps</t>
  </si>
  <si>
    <t>As at June 30, 2015, the Partnership was
committed to the following cross currency swaps:
Fair Value
/ Remaining Term (years)
Notional Principal Floating Rate
Receivable Fixed Rate Payable Carrying
NOK USD Reference Margin
Asset (Liability)
(thousands) (thousands) $
600,000 101,351 NIBOR 5.75 % 7.49 % (28,252 ) 1.6
500,000 89,710 NIBOR 4.00 % 4.94 % (26,776 ) 0.6
800,000 143,536 NIBOR 4.75 % 6.07 % (44,925 ) 2.6
1,000,000 162,200 NIBOR 4.25 % 6.42 % (40,604 ) 3.6
(140,557 )</t>
  </si>
  <si>
    <t>Interest Rate Swap Agreements</t>
  </si>
  <si>
    <t>As at June 30, 2015, the Partnership was
committed to the following interest rate swap agreements:
Interest Notional $ Fair Value / Weighted- Fixed (1)
U.S. Dollar-denominated interest rate swaps (2) LIBOR 600,000 (142,385 ) 10.3 4.8
U.S. Dollar-denominated interest rate swaps (3) LIBOR 879,709 (42,431 ) 5.9 2.5
U.S. Dollar-denominated interest rate swaps (4) LIBOR 180,000 (9,436 ) 0.1 3.4
1,659,709 (194,252 )
(1)
Excludes the margin the Partnership pays on its
variable-rate debt, which as at June 30, 2015, ranged between
0.30% and 3.25%
(2)
Notional amount remains constant over the term of the
swap.
(3)
Principal amount reduces quarterly or semi-annually.
(4)
The interest rate swap is being used to economically
hedge expected interest payments on new debt that is planned to be
outstanding from 2016 to 2028. The interest rate swap is subject to
mandatory early termination in July 2015 whereby the swap will be
settled based on its fair value at that time. Subsequent to
June 30, 2015, $90.0 million of this interest rate swap was
terminated in July 2015 and the remaining $90.0 million was rolled
over until August 21, 2015.</t>
  </si>
  <si>
    <t>Location and Fair Value Amounts of Assets (Liabilities) of Partnership's Derivative Instruments</t>
  </si>
  <si>
    <t>The following table presents the location and fair
value amounts of the assets (liabilities) of the
Partnership’s derivative instruments, segregated by type of
contract, on the Partnership’s balance sheets.
Derivative Accrued Current Derivative
As at June 30, 2015
Foreign currency contracts 430
— (9,067 ) (1,513 )
Cross currency swaps
— (1,483 ) (33,648 ) (105,426 )
Interest rate swaps 4,810 (5,920 ) (63,873 ) (129,269 )
5,240 (7,403 ) (106,588 ) (236,208 )
As at December 31, 2014
Foreign currency contracts
—
— (8,490 ) (2,778 )
Cross currency swaps
— (1,105 ) (6,496 ) (112,902 )
Interest rate swaps 4,660 (8,742 ) (70,332 ) (142,074 )
4,660 (9,847 ) (85,318 ) (257,754 )</t>
  </si>
  <si>
    <t>Effect of Losses on Derivatives</t>
  </si>
  <si>
    <t>The effect of the losses on these derivatives on
the consolidated statements of income (loss) is as follows:
Three Months Ended June 30,
Six Months Ended June 30,
2015 $ 2014 $ 2015 $ 2014 $
Realized (losses) gains relating to:
Interest rate swaps (11,775 ) (13,997 ) (24,073 ) (28,060 )
Foreign currency forward contracts (2,571 ) 196 (5,824 ) (302 )
(14,346 ) (13,801 ) (29,897 ) (28,362 )
Unrealized gains (losses) relating to:
Interest rate swaps 50,415 (22,985 ) 19,414 (47,093 )
Foreign currency forward contracts 6,213 (1,358 ) 1,117 679
56,628 (24,343 ) 20,531 (46,414 )
Total realized and unrealized gains (losses) on derivative
instruments 42,282 (38,144 ) (9,366 ) (74,776 )</t>
  </si>
  <si>
    <t>Effect of Gain (Loss) on Cross Currency Swaps on Consolidated Statements of Income (Loss)</t>
  </si>
  <si>
    <t>The effect of the gain (loss) on cross currency
swaps on the consolidated statements of income (loss) is as
follows:
Three Months Ended June 30,
Six Months Ended June 30,
2015 $ 2014 $ 2015 $ 2014 $
Realized losses (1,953 ) (38 ) (4,333 ) (22 )
Unrealized gains (losses) 12,525 (14,267 ) (19,676 ) (6,692 )
Total realized and unrealized gains (losses) on currency swaps 10,572 (14,305 ) (24,009 ) (6,714 )</t>
  </si>
  <si>
    <t>Income Tax (Tables)</t>
  </si>
  <si>
    <t>Components of Provision for Income Tax</t>
  </si>
  <si>
    <t>The components of the provision for income tax are
as follows:
Three Months Ended June 30,
Six Months Ended June 30,
2015 $ 2014 $ 2015 $ 2014 $
Current (271 ) (415 ) (627 ) (1,668 )
Deferred (82 ) 233 (571 ) 223
Income tax expense (353 ) (182 ) (1,198 ) (1,445 )</t>
  </si>
  <si>
    <t>Acquisitions (Tables)</t>
  </si>
  <si>
    <t>Fair Values of Assets Acquired and Liabilities Assumed by Partnership</t>
  </si>
  <si>
    <t>The following table summarizes the finalized
estimates of fair values of the ALP assets acquired and liabilities
assumed by the Partnership on the acquisition date.
As at March 14, 2014
ASSETS
Cash and cash equivalents 294
Other current assets 404
Advances on newbuilding contracts 164
Other assets - long-term 395
Goodwill (towage segment) 2,032
Total assets acquired 3,289
LIABILITIES
Current liabilities 387
Other long-term liabilities 286
Total liabilities assumed 673
Net assets acquired 2,616
Consideration 2,616</t>
  </si>
  <si>
    <t>Consolidated Pro Forma Financial Information</t>
  </si>
  <si>
    <t xml:space="preserve">The following table shows summarized consolidated
pro forma financial information for the Partnership for the six
months ended June 30, 2014, solely giving effect to the
Partnership’s acquisition of ALP as if it had taken place on
January 1, 2013:
Pro Forma
Revenues 500,771
Net income 5,061
Limited partners’ interest in net income per common unit:
- Basic (0.13 )
- Diluted (0.13 ) </t>
  </si>
  <si>
    <t>Logitel Offshore Holding [Member]</t>
  </si>
  <si>
    <t>The following table summarizes the preliminary and
finalized valuations of the Logitel assets and liabilities on the
acquisition date. The estimates of fair values of the Logitel
assets acquired and liabilities assumed by the Partnership were
finalized during the second quarter of 2015.
(in thousands of U.S. dollars) Preliminary Adjustments Final Valuation
ASSETS
Cash and cash equivalents 8,089
— 8,089
Prepaid expenses 640
— 640
Advances on newbuilding contracts 46,809 (2,239 ) 44,570
Intangible assets
— 1,000 1,000
Total assets acquired 55,538 (1,239 ) 54,299
LIABILITIES
Accrued liabilities 4,098
— 4,098
Long-term debt 26,270 1,330 27,600
Total liabilities assumed 30,368 1,330 31,698
Net assets acquired 25,170 (2,569 ) 22,601
Cash consideration 4,000
— 4,000
Contingent consideration 21,170 (2,569 ) 18,601</t>
  </si>
  <si>
    <t xml:space="preserve">The following table shows summarized consolidated
pro forma financial information for the Partnership for the six
months ended June 30, 2014, solely giving effect to the
Partnership’s acquisition of Logitel as if it had taken place
on January 1, 2013:
Pro Forma $
Revenues 500,636
Net income 4,460
Limited partners’ interest in net income per common unit:
- Basic (0.14 )
- Diluted (0.14 ) </t>
  </si>
  <si>
    <t>Financial Instruments - Estimated Fair Value of Financial Instruments Measured at Fair Value on Recurring Basis (Detail) - USD ($) $ in Thousands</t>
  </si>
  <si>
    <t>Recurring:</t>
  </si>
  <si>
    <t>Cash and cash equivalents and restricted cash</t>
  </si>
  <si>
    <t>Other:</t>
  </si>
  <si>
    <t>Long-term debt</t>
  </si>
  <si>
    <t>Interest Rate Swaps [Member]</t>
  </si>
  <si>
    <t>Derivative instruments</t>
  </si>
  <si>
    <t>Fair Value/Carrying Amount of Assets (Liability)</t>
  </si>
  <si>
    <t>Cross currency swaps agreements [Member]</t>
  </si>
  <si>
    <t>Foreign currency forward contracts [Member]</t>
  </si>
  <si>
    <t>Contingent consideration</t>
  </si>
  <si>
    <t>Carrying Amount [Member] | Level 1 [Member] | Recurring [Member]</t>
  </si>
  <si>
    <t>Carrying Amount [Member] | Level 1 [Member] | Public [Member]</t>
  </si>
  <si>
    <t>Carrying Amount [Member] | Level 3 [Member] | Recurring [Member] | Logitel Offshore Holding [Member]</t>
  </si>
  <si>
    <t>Carrying Amount [Member] | Level 2 [Member] | Recurring [Member] | Interest Rate Swaps [Member]</t>
  </si>
  <si>
    <t>Carrying Amount [Member] | Level 2 [Member] | Recurring [Member] | Cross currency swaps agreements [Member]</t>
  </si>
  <si>
    <t>Carrying Amount [Member] | Level 2 [Member] | Recurring [Member] | Foreign currency forward contracts [Member]</t>
  </si>
  <si>
    <t>Carrying Amount [Member] | Level 2 [Member] | Non-Public [Member]</t>
  </si>
  <si>
    <t>Fair Value [Member] | Level 1 [Member] | Recurring [Member]</t>
  </si>
  <si>
    <t>Fair Value [Member] | Level 1 [Member] | Public [Member]</t>
  </si>
  <si>
    <t>Fair Value [Member] | Level 3 [Member] | Recurring [Member] | Logitel Offshore Holding [Member]</t>
  </si>
  <si>
    <t>Fair Value [Member] | Level 2 [Member] | Recurring [Member] | Interest Rate Swaps [Member]</t>
  </si>
  <si>
    <t>Fair Value [Member] | Level 2 [Member] | Recurring [Member] | Cross currency swaps agreements [Member]</t>
  </si>
  <si>
    <t>Fair Value [Member] | Level 2 [Member] | Recurring [Member] | Foreign currency forward contracts [Member]</t>
  </si>
  <si>
    <t>Fair Value [Member] | Level 2 [Member] | Non-Public [Member]</t>
  </si>
  <si>
    <t>Financial Instruments - Additional Information (Detail) - Logitel Offshore Holding [Member] - USD ($) $ in Thousands</t>
  </si>
  <si>
    <t>Aug. 11, 2014</t>
  </si>
  <si>
    <t>Aug. 31, 2014</t>
  </si>
  <si>
    <t>Fair Value Measurements, Recurring and Nonrecurring, Valuation Techniques [Line Items]</t>
  </si>
  <si>
    <t>Percentage of noncontrolling interest acquired</t>
  </si>
  <si>
    <t>100.00%</t>
  </si>
  <si>
    <t>Portion of purchase price paid in cash</t>
  </si>
  <si>
    <t>Potential additional cash amount for purchase price</t>
  </si>
  <si>
    <t>Business Combination, Contingent Consideration Arrangements, Description</t>
  </si>
  <si>
    <t>If there are no yard cost overruns and no charterer late delivery penalties; the two unchartered UMS under construction are chartered above specified rates; and no material defects from construction are identified within one year after the delivery of each UMS. To the extent such events occur, the potential additional amount of $27.6 million will be reduced in accordance with the terms of the purchase agreement.</t>
  </si>
  <si>
    <t>Estimated fair value of contingent consideration liability</t>
  </si>
  <si>
    <t>Weighted average cost of capital, discount rate</t>
  </si>
  <si>
    <t>11.50%</t>
  </si>
  <si>
    <t>Financial Instruments - Changes in Fair Value for Partnership's Contingent Consideration Liability Measured Recurring Basis Using Significant Unobservable Inputs (Level 3) (Detail) - Jun. 30, 2015 - Contingent Consideration [Member] - Logitel Offshore Holding [Member] - USD ($) $ in Thousands</t>
  </si>
  <si>
    <t>Fair Value, Liabilities Measured on Recurring Basis, Unobservable Input Reconciliation [Line Items]</t>
  </si>
  <si>
    <t>Balance at beginning of period</t>
  </si>
  <si>
    <t>Settlement of liability</t>
  </si>
  <si>
    <t>Adjustment to liability</t>
  </si>
  <si>
    <t>Unrealized gain included in Other income - net</t>
  </si>
  <si>
    <t>Balance at end of period</t>
  </si>
  <si>
    <t>Financial Instruments - Summary of Partnership's Financing Receivables (Detail) - USD ($) $ in Thousands</t>
  </si>
  <si>
    <t>Payment activity [Member] | Performing [Member]</t>
  </si>
  <si>
    <t>Financing Receivable, Recorded Investment [Line Items]</t>
  </si>
  <si>
    <t>Direct financing leases</t>
  </si>
  <si>
    <t>Segment Reporting - Segment Results as Presented in Consolidated Financial Statements (Detail) - USD ($) $ in Thousands</t>
  </si>
  <si>
    <t>Segment Reporting Information [Line Items]</t>
  </si>
  <si>
    <t>Revenues</t>
  </si>
  <si>
    <t>Vessel operating expenses</t>
  </si>
  <si>
    <t>General and administrative</t>
  </si>
  <si>
    <t>(Write down) and gain on sale of vessel</t>
  </si>
  <si>
    <t>Restructuring recovery (charge)</t>
  </si>
  <si>
    <t>Income (loss) from vessel operations</t>
  </si>
  <si>
    <t>Shuttle Tanker [Member]</t>
  </si>
  <si>
    <t>FPSO Segment [Member]</t>
  </si>
  <si>
    <t>FSO Segment [Member]</t>
  </si>
  <si>
    <t>Conventional Tanker [Member]</t>
  </si>
  <si>
    <t>Towage segment [Member]</t>
  </si>
  <si>
    <t>UMS Segment [Member]</t>
  </si>
  <si>
    <t>Segment Reporting - Segment Results as Presented in Consolidated Financial Statements (Parenthetical) (Detail) $ in Thousands</t>
  </si>
  <si>
    <t>Feb. 22, 2014USD ($)</t>
  </si>
  <si>
    <t>Feb. 21, 2014USD ($)</t>
  </si>
  <si>
    <t>Jun. 30, 2015USD ($)</t>
  </si>
  <si>
    <t>Jun. 30, 2014USD ($)</t>
  </si>
  <si>
    <t>Jun. 30, 2014USD ($)Vessel</t>
  </si>
  <si>
    <t>May. 02, 2013</t>
  </si>
  <si>
    <t>Restructuring recovery</t>
  </si>
  <si>
    <t>Dropdown Predecessor [Member]</t>
  </si>
  <si>
    <t>Indemnification Agreement [Member] | Dropdown Predecessor [Member]</t>
  </si>
  <si>
    <t>Unreimbursed vessel operating expenses</t>
  </si>
  <si>
    <t>Towage segment [Member] | ALP Maritime Services B.V. [Member]</t>
  </si>
  <si>
    <t>Acquisition and business development fee</t>
  </si>
  <si>
    <t>Production Shortfalls [Member] | Indemnification Agreement [Member] | Dropdown Predecessor [Member]</t>
  </si>
  <si>
    <t>Indemnification of revenue loss</t>
  </si>
  <si>
    <t>Reimbursements [Member] | Shuttle Tanker [Member]</t>
  </si>
  <si>
    <t>Shuttle Tankers Reflagged [Member]</t>
  </si>
  <si>
    <t>Restructuring charges</t>
  </si>
  <si>
    <t>Number of vessels | Vessel</t>
  </si>
  <si>
    <t>Segment Reporting - Reconciliation of Total Segment Assets to Total Assets Presented in Accompanying Consolidated Balance Sheets (Detail) - USD ($) $ in Thousands</t>
  </si>
  <si>
    <t>Consolidated total assets</t>
  </si>
  <si>
    <t>Long-Term Debt - Long-Term Debt (Detail) - USD ($) $ in Thousands</t>
  </si>
  <si>
    <t>Debt Instrument [Line Items]</t>
  </si>
  <si>
    <t>Less current portion</t>
  </si>
  <si>
    <t>Long-term portion</t>
  </si>
  <si>
    <t>U.S. Dollar-denominated Revolving Credit Facilities due through 2019 [Member]</t>
  </si>
  <si>
    <t>Norwegian Kroner Bonds due through 2019 [Member]</t>
  </si>
  <si>
    <t>U.S. Dollar-denominated Term Loans due through 2018 [Member]</t>
  </si>
  <si>
    <t>U.S. Dollar denominated Term Loans due through 2025 [Member]</t>
  </si>
  <si>
    <t>U.S. Dollar Non-Public Bond due through 2024 [Member]</t>
  </si>
  <si>
    <t>U.S. Dollar Bonds due through 2019 [Member]</t>
  </si>
  <si>
    <t>Long-Term Debt - Additional Information - Revolvers (Detail) - Jun. 30, 2015</t>
  </si>
  <si>
    <t>USD ($)CreditFacility</t>
  </si>
  <si>
    <t>Amount reduced under revolving credit facilities, remainder of 2015</t>
  </si>
  <si>
    <t>Amount reduced under revolving credit facilities, 2016</t>
  </si>
  <si>
    <t>Amount reduced under revolving credit facilities, 2017</t>
  </si>
  <si>
    <t>Amount reduced under revolving credit facilities, 2018</t>
  </si>
  <si>
    <t>Amount reduced under revolving credit facilities, 2019</t>
  </si>
  <si>
    <t>Revolving Credit Facility [Member]</t>
  </si>
  <si>
    <t>Number of long-term revolving credit facilities | CreditFacility</t>
  </si>
  <si>
    <t>Revolving credit facilities borrowing capacity</t>
  </si>
  <si>
    <t>Revolving credit facilities fully drawn</t>
  </si>
  <si>
    <t>Debt instrument collateral, description</t>
  </si>
  <si>
    <t>The revolving credit facilities are collateralized by first-priority mortgages granted on 20 of the Partnership's vessels, together with other related security.</t>
  </si>
  <si>
    <t>Revolving Credit Facility [Member] | Guaranteed by Partnership and Subsidiaries [Member]</t>
  </si>
  <si>
    <t>Minimum liquidity required by revolving credit facility covenants descriptions</t>
  </si>
  <si>
    <t>Four of the revolving credit facilities are guaranteed by the Partnership and certain of its subsidiaries for all outstanding amounts and contain covenants that require the Partnership to maintain the greater of a minimum liquidity (cash, cash equivalents and undrawn committed revolving credit lines with at least six months to maturity) of at least $75.0 million and 5.0% of the Partnership's total consolidated debt.</t>
  </si>
  <si>
    <t>Minimum level of free cash be maintained as per loan agreements</t>
  </si>
  <si>
    <t>Revolving Credit Facility [Member] | Guaranteed by Partnership and Subsidiaries [Member] | Minimum [Member]</t>
  </si>
  <si>
    <t>Free liquidity and undrawn revolving credit line as percentage of debt</t>
  </si>
  <si>
    <t>5.00%</t>
  </si>
  <si>
    <t>Revolving Credit Facility [Member] | Guaranteed by Teekay Corporation [Member]</t>
  </si>
  <si>
    <t>Two revolving credit facilities are guaranteed by Teekay Corporation and contain covenants that require Teekay Corporation to maintain the greater of a minimum liquidity (cash and cash equivalents) of at least $50.0 million and 5.0% of Teekay Corporation's total consolidated debt which has recourse to Teekay Corporation.</t>
  </si>
  <si>
    <t>Revolving Credit Facility [Member] | Guaranteed by Teekay Corporation [Member] | Minimum [Member]</t>
  </si>
  <si>
    <t>Long-Term Debt - Additional Information - NOK Bonds (Detail) NOK in Millions, $ in Millions</t>
  </si>
  <si>
    <t>Jun. 30, 2015NOK</t>
  </si>
  <si>
    <t>Jan. 31, 2014NOK</t>
  </si>
  <si>
    <t>Jan. 31, 2013NOK</t>
  </si>
  <si>
    <t>Jan. 31, 2012NOK</t>
  </si>
  <si>
    <t>Norwegian Kroner Bond Due In January Two Thousand Nineteen [Member]</t>
  </si>
  <si>
    <t>Senior unsecured bonds issued</t>
  </si>
  <si>
    <t>Norwegian Kroner Bond Due In January Two Thousand Nineteen [Member] | NIBOR Loan [Member]</t>
  </si>
  <si>
    <t>Senior unsecured bonds issued | NOK</t>
  </si>
  <si>
    <t>Marginal rate added for interest paid</t>
  </si>
  <si>
    <t>4.25%</t>
  </si>
  <si>
    <t>Reference rate for the variable rate of the debt instrument</t>
  </si>
  <si>
    <t>NIBOR</t>
  </si>
  <si>
    <t>Norwegian kroner bond [Member]</t>
  </si>
  <si>
    <t>Norwegian Kroner Bond due in 2016 [Member] | NIBOR Loan [Member]</t>
  </si>
  <si>
    <t>4.00%</t>
  </si>
  <si>
    <t>Norwegian Kroner Bonds due through 2018 [Member] | NIBOR Loan [Member]</t>
  </si>
  <si>
    <t>4.75%</t>
  </si>
  <si>
    <t>Norwegian Kroner Bond due in 2017 [Member]</t>
  </si>
  <si>
    <t>Norwegian Kroner Bond due in 2017 [Member] | NIBOR Loan [Member]</t>
  </si>
  <si>
    <t>5.75%</t>
  </si>
  <si>
    <t>Interest Rate Swaps [Member] | Norwegian Kroner Bond Due In January Two Thousand Nineteen [Member]</t>
  </si>
  <si>
    <t>Fixed interest rates based on interest rate swaps</t>
  </si>
  <si>
    <t>6.42%</t>
  </si>
  <si>
    <t>Debt instrument transfer of principal amount</t>
  </si>
  <si>
    <t>Interest Rate Swaps [Member] | Norwegian Kroner Bond due in 2016 [Member]</t>
  </si>
  <si>
    <t>4.94%</t>
  </si>
  <si>
    <t>Interest Rate Swaps [Member] | Norwegian Kroner Bonds due through 2018 [Member]</t>
  </si>
  <si>
    <t>6.07%</t>
  </si>
  <si>
    <t>Interest Rate Swaps [Member] | Norwegian Kroner Bond due in 2017 [Member]</t>
  </si>
  <si>
    <t>7.49%</t>
  </si>
  <si>
    <t>Long-Term Debt - Additional Information - USD Term Loans (Detail)</t>
  </si>
  <si>
    <t>Jun. 30, 2015USD ($)Subsidiary</t>
  </si>
  <si>
    <t>Feb. 28, 2015USD ($)</t>
  </si>
  <si>
    <t>Dec. 31, 2014USD ($)</t>
  </si>
  <si>
    <t>Number of subsidiaries with outstanding term loans guaranteed | Subsidiary</t>
  </si>
  <si>
    <t>Partnership's interest owned in subsidiaries</t>
  </si>
  <si>
    <t>50.00%</t>
  </si>
  <si>
    <t>Carrying amount of debt</t>
  </si>
  <si>
    <t>These term loans are collateralized by first-priority mortgages on the three shuttle tankers to which the loans relate, together with other related security.</t>
  </si>
  <si>
    <t>Frequency of paying U.S. Dollar-denominated Term Loans</t>
  </si>
  <si>
    <t>Quarterly and semi-annual payments</t>
  </si>
  <si>
    <t>U.S. Dollar-denominated Term Loans due through 2018 [Member] | Guarantee of Indebtedness of Others [Member] | Teekay Corporation [Member]</t>
  </si>
  <si>
    <t>Guaranteed term loans</t>
  </si>
  <si>
    <t>U.S. Dollar-denominated Term Loans due through 2018 [Member] | Guarantee of Indebtedness of Others [Member] | JV Partner [Member]</t>
  </si>
  <si>
    <t>U.S. Dollar-denominated Term Loans due through 2018 [Member] | Guarantee of Indebtedness of Others [Member] | Partnership [Member]</t>
  </si>
  <si>
    <t>Percent share of the outstanding term loans</t>
  </si>
  <si>
    <t>U.S. Dollar-denominated Term Loans due through 2025 [Member]</t>
  </si>
  <si>
    <t>These term loans have varying maturities through 2025 and are collateralized by first-priority mortgages on the vessels to which the loans relate, together with other related security.</t>
  </si>
  <si>
    <t>Quarterly or semi-annual payments</t>
  </si>
  <si>
    <t>U.S. Dollar-denominated Term Loans due through 2025 [Member] | Guarantee of Indebtedness of Others [Member] | Teekay Corporation [Member]</t>
  </si>
  <si>
    <t>U.S. Dollar-denominated Term Loans due through 2025 [Member] | Guarantee of Indebtedness of Others [Member] | Partnership [Member]</t>
  </si>
  <si>
    <t>Term Loans Due 2022 [Member]</t>
  </si>
  <si>
    <t>Final bullet payments</t>
  </si>
  <si>
    <t>U.S. Dollar-denominated Term Loans due through 2023 [Member]</t>
  </si>
  <si>
    <t>Senior bonds mature in June 2024 [Member]</t>
  </si>
  <si>
    <t>The bonds are collateralized by first-priority mortgage on the Dampier Spirit FSO unit to which the bonds relate, together with other related security.</t>
  </si>
  <si>
    <t>Fixed interest rate of bonds</t>
  </si>
  <si>
    <t>4.27%</t>
  </si>
  <si>
    <t>Senior bonds issued face amount</t>
  </si>
  <si>
    <t>Long-Term Debt - Additional Information - Senior unsecured bonds (Detail) - USD ($) $ in Millions</t>
  </si>
  <si>
    <t>May. 31, 2014</t>
  </si>
  <si>
    <t>Nov. 30, 2013</t>
  </si>
  <si>
    <t>Sep. 30, 2013</t>
  </si>
  <si>
    <t>US Dollar Bonds Due in 2019 [Member]</t>
  </si>
  <si>
    <t>6.00%</t>
  </si>
  <si>
    <t>Ten Year Senior Unsecured Bonds [Member]</t>
  </si>
  <si>
    <t>4.96%</t>
  </si>
  <si>
    <t>The bonds are collateralized by first-priority mortgages on the two vessels to which the bonds relate, together with other related security.</t>
  </si>
  <si>
    <t>Semi-annual repayments</t>
  </si>
  <si>
    <t>Long-Term Debt - Additional Information - Other (Detail) $ in Millions</t>
  </si>
  <si>
    <t>Jun. 30, 2015USD ($)CreditFacility</t>
  </si>
  <si>
    <t>Weighted-average effective interest rate</t>
  </si>
  <si>
    <t>3.30%</t>
  </si>
  <si>
    <t>3.50%</t>
  </si>
  <si>
    <t>Aggregate principal repayments, remainder of 2015</t>
  </si>
  <si>
    <t>Aggregate principal repayments, 2016</t>
  </si>
  <si>
    <t>Aggregate principal repayments, 2017</t>
  </si>
  <si>
    <t>Aggregate principal repayments, 2018</t>
  </si>
  <si>
    <t>Aggregate principal repayments, 2019</t>
  </si>
  <si>
    <t>Aggregate principal repayments, thereafter</t>
  </si>
  <si>
    <t>Number of credit facilities | CreditFacility</t>
  </si>
  <si>
    <t>Collateralized Debt Obligations [Member] | Revolving Credit Facility [Member]</t>
  </si>
  <si>
    <t>Collateralized Debt Obligations [Member] | Term loans [Member]</t>
  </si>
  <si>
    <t>Minimum [Member] | Interest Rate Swaps [Member]</t>
  </si>
  <si>
    <t>Range of credit facility margin</t>
  </si>
  <si>
    <t>0.30%</t>
  </si>
  <si>
    <t>Minimum [Member] | Line of Credit One [Member] | Collateralized Debt Obligations [Member] | Revolving Credit Facility [Member]</t>
  </si>
  <si>
    <t>Asset value to outstanding drawn principal balance ratio</t>
  </si>
  <si>
    <t>105.00%</t>
  </si>
  <si>
    <t>Vessel values to drawn principal balance ratios</t>
  </si>
  <si>
    <t>133.00%</t>
  </si>
  <si>
    <t>Minimum [Member] | Line of Credit One [Member] | Collateralized Debt Obligations [Member] | Term loans [Member]</t>
  </si>
  <si>
    <t>Minimum [Member] | Line of Credit Two [Member] | Collateralized Debt Obligations [Member] | Revolving Credit Facility [Member]</t>
  </si>
  <si>
    <t>Minimum [Member] | Line of Credit Two [Member] | Collateralized Debt Obligations [Member] | Term loans [Member]</t>
  </si>
  <si>
    <t>Maximum [Member] | Interest Rate Swaps [Member]</t>
  </si>
  <si>
    <t>3.25%</t>
  </si>
  <si>
    <t>Maximum [Member] | Line of Credit One [Member] | Collateralized Debt Obligations [Member] | Revolving Credit Facility [Member]</t>
  </si>
  <si>
    <t>125.00%</t>
  </si>
  <si>
    <t>204.00%</t>
  </si>
  <si>
    <t>Maximum [Member] | Line of Credit One [Member] | Collateralized Debt Obligations [Member] | Term loans [Member]</t>
  </si>
  <si>
    <t>Maximum [Member] | Line of Credit Two [Member] | Collateralized Debt Obligations [Member] | Revolving Credit Facility [Member]</t>
  </si>
  <si>
    <t>Maximum [Member] | Line of Credit Two [Member] | Collateralized Debt Obligations [Member] | Term loans [Member]</t>
  </si>
  <si>
    <t>Obligations [Member]</t>
  </si>
  <si>
    <t>Outstanding loan amount</t>
  </si>
  <si>
    <t>Partnership [Member] | Obligations [Member]</t>
  </si>
  <si>
    <t>Related Party Transactions and Balances - Additional Information (Detail) $ in Thousands, shares in Millions</t>
  </si>
  <si>
    <t>Jun. 10, 2013USD ($)</t>
  </si>
  <si>
    <t>May. 02, 2013USD ($)ExtensionOptionsshares</t>
  </si>
  <si>
    <t>Mar. 31, 2014Vessel</t>
  </si>
  <si>
    <t>Jan. 31, 2014Vessel</t>
  </si>
  <si>
    <t>May. 31, 2013USD ($)ExtensionOptions</t>
  </si>
  <si>
    <t>Jun. 30, 2015USD ($)Vessel</t>
  </si>
  <si>
    <t>Dec. 31, 2013USD ($)</t>
  </si>
  <si>
    <t>Related Party Transaction [Line Items]</t>
  </si>
  <si>
    <t>Due from affiliates</t>
  </si>
  <si>
    <t>Due to affiliates</t>
  </si>
  <si>
    <t>Equity distribution</t>
  </si>
  <si>
    <t>Percentage of ownership in acquired entity after acquisition</t>
  </si>
  <si>
    <t>Additional term of contract</t>
  </si>
  <si>
    <t>1 year</t>
  </si>
  <si>
    <t>Entity acquired, purchase price</t>
  </si>
  <si>
    <t>Net assumed debt on purchase</t>
  </si>
  <si>
    <t>Liabilities assumed on business combination</t>
  </si>
  <si>
    <t>Excess purchase price over book value</t>
  </si>
  <si>
    <t>Carrying value in excess of fair value</t>
  </si>
  <si>
    <t>Common units issued | shares</t>
  </si>
  <si>
    <t>Dropdown Predecessor [Member] | Indemnification Agreement [Member]</t>
  </si>
  <si>
    <t>Indemnification amount</t>
  </si>
  <si>
    <t>Dropdown Predecessor [Member] | Maximum [Member]</t>
  </si>
  <si>
    <t>Operating lease arrangement period, lessor</t>
  </si>
  <si>
    <t>5 years</t>
  </si>
  <si>
    <t>Number of extension options | ExtensionOptions</t>
  </si>
  <si>
    <t>Dropdown Predecessor [Member] | Initial [Member]</t>
  </si>
  <si>
    <t>Itajai FPSO Joint Venture [Member]</t>
  </si>
  <si>
    <t>Resolution of contractual items, Aggregate reimbursement</t>
  </si>
  <si>
    <t>Return of aggregate reimbursements from resolution of contractual terms</t>
  </si>
  <si>
    <t>Navion Clipper [Member]</t>
  </si>
  <si>
    <t>Shipbuilding and supervision costs</t>
  </si>
  <si>
    <t>10 years</t>
  </si>
  <si>
    <t>Randgrid shuttle tanker [Member]</t>
  </si>
  <si>
    <t>3 years</t>
  </si>
  <si>
    <t>Percentage of interest in joint venture</t>
  </si>
  <si>
    <t>67.00%</t>
  </si>
  <si>
    <t>Estimated cost of project</t>
  </si>
  <si>
    <t>Petrojarl I FPSO [Member]</t>
  </si>
  <si>
    <t>Interest rate, percentage</t>
  </si>
  <si>
    <t>6.50%</t>
  </si>
  <si>
    <t>Affiliated Entity [Member] | Shuttle Tanker [Member]</t>
  </si>
  <si>
    <t>Affiliated Entity [Member] | Conventional Tanker [Member]</t>
  </si>
  <si>
    <t>Affiliated Entity [Member] | FSO Segment [Member]</t>
  </si>
  <si>
    <t>Teekay Corporation [Member] | Conventional Tanker [Member]</t>
  </si>
  <si>
    <t>Teekay Corporation [Member] | Dropdown Predecessor [Member]</t>
  </si>
  <si>
    <t>Teekay Corporation [Member] | Dropdown Predecessor [Member] | Indemnification Agreement [Member]</t>
  </si>
  <si>
    <t>Teekay Corporation [Member] | Dropdown Predecessor [Member] | Production Shortfalls [Member] | Indemnification Agreement [Member]</t>
  </si>
  <si>
    <t>Teekay Corporation [Member] | Dropdown Predecessor [Member] | Unrecovered Repair Cost [Member] | Indemnification Agreement [Member]</t>
  </si>
  <si>
    <t>Teekay Corporation [Member] | Dropdown Predecessor [Member] | Preacquisition Capital Expenditures [Member] | Indemnification Agreement [Member]</t>
  </si>
  <si>
    <t>Teekay Corporation [Member] | Itajai FPSO Joint Venture [Member]</t>
  </si>
  <si>
    <t>Teekay Corporation [Member] | Petrojarl I FPSO [Member]</t>
  </si>
  <si>
    <t>Related Party Transactions and Balances - Revenues (Expenses) from Related Party Transactions (Detail) - USD ($) $ in Thousands</t>
  </si>
  <si>
    <t>Interest expense</t>
  </si>
  <si>
    <t>Related Party Transactions and Balances - Revenues (Expenses) from Related Party Transactions (Parenthetical) (Detail) - Jun. 30, 2014 - USD ($) $ in Millions</t>
  </si>
  <si>
    <t>Business development fee</t>
  </si>
  <si>
    <t>Derivative Instruments and Hedging Activities - Foreign Currency Forward Contracts (Detail) - Jun. 30, 2015 $ in Thousands</t>
  </si>
  <si>
    <t>NOK</t>
  </si>
  <si>
    <t>USD ($)</t>
  </si>
  <si>
    <t>EUR (€)</t>
  </si>
  <si>
    <t>SGD</t>
  </si>
  <si>
    <t>Norwegian Kroner [Member]</t>
  </si>
  <si>
    <t>Derivative [Line Items]</t>
  </si>
  <si>
    <t>Contract Amount in Foreign Currency | NOK</t>
  </si>
  <si>
    <t>Average Forward Rate</t>
  </si>
  <si>
    <t>Euro [Member]</t>
  </si>
  <si>
    <t>Contract Amount in Foreign Currency | €</t>
  </si>
  <si>
    <t>Singapore Dollars [Member]</t>
  </si>
  <si>
    <t>Contract Amount in Foreign Currency | SGD</t>
  </si>
  <si>
    <t>Fair Value / Carrying Amount of Asset (Liability) Non-hedge</t>
  </si>
  <si>
    <t>Foreign currency forward contracts [Member] | Norwegian Kroner [Member]</t>
  </si>
  <si>
    <t>Expected Maturity Current Year</t>
  </si>
  <si>
    <t>Expected Maturity Next Fiscal Year</t>
  </si>
  <si>
    <t>Expected Maturity Fiscal Year Two</t>
  </si>
  <si>
    <t>Foreign currency forward contracts [Member] | Euro [Member]</t>
  </si>
  <si>
    <t>Foreign currency forward contracts [Member] | Singapore Dollars [Member]</t>
  </si>
  <si>
    <t>Derivative Instruments and Hedging Activities - Summary of Cross Currency Swaps (Detail) - Jun. 30, 2015 - Cross currency swaps agreements [Member]</t>
  </si>
  <si>
    <t>Fair Value / Carrying Amount of Asset (Liability)</t>
  </si>
  <si>
    <t>Maturing In January Two Thousand Seventeen [Member]</t>
  </si>
  <si>
    <t>Notional Amount</t>
  </si>
  <si>
    <t>Floating Rate Receivable Reference Rate</t>
  </si>
  <si>
    <t>Floating Rate Receivable Reference Margin</t>
  </si>
  <si>
    <t>Fixed Rate Payable</t>
  </si>
  <si>
    <t>Remaining Term (years)</t>
  </si>
  <si>
    <t>1 year 7 months 6 days</t>
  </si>
  <si>
    <t>Maturing In January Two Thousand Sixteen [Member]</t>
  </si>
  <si>
    <t>7 months 6 days</t>
  </si>
  <si>
    <t>Maturing In January Two Thousand Eighteen [Member]</t>
  </si>
  <si>
    <t>2 years 7 months 6 days</t>
  </si>
  <si>
    <t>Maturing In January Two Thousand Nineteen [Member]</t>
  </si>
  <si>
    <t>3 years 7 months 6 days</t>
  </si>
  <si>
    <t>Maturing in 2017 [Member]</t>
  </si>
  <si>
    <t>Maturing in 2016 [Member]</t>
  </si>
  <si>
    <t>Maturing in 2018 [Member]</t>
  </si>
  <si>
    <t>Maturing In Two Thousand Nineteen [Member]</t>
  </si>
  <si>
    <t>Derivative Instruments and Hedging Activities - Interest Rate Swap Agreements (Detail) - Jun. 30, 2015 - Interest Rate Swaps [Member] - USD ($)</t>
  </si>
  <si>
    <t>Fair Value / Carrying Amount of Assets (Liability)</t>
  </si>
  <si>
    <t>Swap Agreement One [Member]</t>
  </si>
  <si>
    <t>Interest Rate Index</t>
  </si>
  <si>
    <t>LIBOR</t>
  </si>
  <si>
    <t>Weighted-Average Remaining Term (years)</t>
  </si>
  <si>
    <t>10 years 3 months 18 days</t>
  </si>
  <si>
    <t>Fixed Interest Rate</t>
  </si>
  <si>
    <t>4.80%</t>
  </si>
  <si>
    <t>Swap Agreement Two [Member]</t>
  </si>
  <si>
    <t>5 years 10 months 24 days</t>
  </si>
  <si>
    <t>2.50%</t>
  </si>
  <si>
    <t>Swap Agreement Three [Member]</t>
  </si>
  <si>
    <t>1 month 6 days</t>
  </si>
  <si>
    <t>3.40%</t>
  </si>
  <si>
    <t>Derivative Instruments and Hedging Activities - Interest Rate Swap Agreements (Parenthetical) (Detail) - USD ($)</t>
  </si>
  <si>
    <t>Aug. 21, 2015</t>
  </si>
  <si>
    <t>Jul. 31, 2015</t>
  </si>
  <si>
    <t>Swap Agreement Three [Member] | Interest Rate Swaps [Member]</t>
  </si>
  <si>
    <t>Subsequent Event [Member] | Swap Agreement Three [Member] | Interest Rate Swaps [Member]</t>
  </si>
  <si>
    <t>Subsequent Event [Member] | Swap Agreement Three [Member] | Interest rate swap termination [Member]</t>
  </si>
  <si>
    <t>Derivative Instruments and Hedging Activities - Additional Information (Detail) - Interest rate swaps and cross currency swaps [Member] $ in Millions</t>
  </si>
  <si>
    <t>Derivative Instruments, Gain (Loss) [Line Items]</t>
  </si>
  <si>
    <t>Aggregate fair value liability</t>
  </si>
  <si>
    <t>Restricted cash</t>
  </si>
  <si>
    <t>Derivative Instruments and Hedging Activities - Location and Fair Value Amounts of Assets (Liabilities) of Partnership's Derivative Instruments (Detail) - USD ($) $ in Thousands</t>
  </si>
  <si>
    <t>Derivatives, Fair Value [Line Items]</t>
  </si>
  <si>
    <t>Derivative Assets</t>
  </si>
  <si>
    <t>Accrued Liabilities</t>
  </si>
  <si>
    <t>Current Portion of Derivative Liabilities</t>
  </si>
  <si>
    <t>Derivative Liabilities</t>
  </si>
  <si>
    <t>Derivative Financial Instruments, Assets [Member]</t>
  </si>
  <si>
    <t>Foreign currency contracts [Member] | Derivative Financial Instruments, Assets [Member]</t>
  </si>
  <si>
    <t>Interest Rate Swaps [Member] | Derivative Financial Instruments, Assets [Member]</t>
  </si>
  <si>
    <t>Derivative Financial Instruments, Liabilities [Member]</t>
  </si>
  <si>
    <t>Derivative Financial Instruments, Liabilities [Member] | Foreign currency contracts [Member]</t>
  </si>
  <si>
    <t>Derivative Financial Instruments, Liabilities [Member] | Interest Rate Swaps [Member]</t>
  </si>
  <si>
    <t>Derivative Financial Instruments, Liabilities [Member] | Cross currency swap [Member]</t>
  </si>
  <si>
    <t>Derivative Instruments and Hedging Activities - Effect of Losses on Derivatives (Detail) - USD ($) $ in Thousands</t>
  </si>
  <si>
    <t>Realized (losses) gains relating to:</t>
  </si>
  <si>
    <t>Derivative instruments not designated as hedging instruments realized (loss) gain net</t>
  </si>
  <si>
    <t>Unrealized gains (losses) relating to:</t>
  </si>
  <si>
    <t>Derivative instruments not designated as hedging instruments unrealized (loss) gain net</t>
  </si>
  <si>
    <t>Total realized and unrealized gains (losses) on derivative instruments</t>
  </si>
  <si>
    <t>Not Designated as Hedging Instrument [Member] | Interest Rate Swaps [Member]</t>
  </si>
  <si>
    <t>Not Designated as Hedging Instrument [Member] | Foreign currency forward contracts [Member]</t>
  </si>
  <si>
    <t>Derivative Instruments and Hedging Activities - Effect of Gain (Loss) on Cross Currency Swaps on Consolidated Statements of Income (Loss) (Detail) - Foreign Exchange and Other Derivative Financial Instruments [Member] - USD ($) $ in Thousands</t>
  </si>
  <si>
    <t>Total realized and unrealized gains (losses) on currency swaps</t>
  </si>
  <si>
    <t>Realized losses</t>
  </si>
  <si>
    <t>Unrealized gains (losses)</t>
  </si>
  <si>
    <t>Income Taxes - Components of Provision for Income Taxes (Detail) - USD ($) $ in Thousands</t>
  </si>
  <si>
    <t>Deferred</t>
  </si>
  <si>
    <t>Income tax expense</t>
  </si>
  <si>
    <t>Commitments and Contingencies - Additional Information - Randgrid (Detail)</t>
  </si>
  <si>
    <t>Loss Contingencies [Line Items]</t>
  </si>
  <si>
    <t>Percentage of ownership by non-controlling owners</t>
  </si>
  <si>
    <t>33.00%</t>
  </si>
  <si>
    <t>Commitments and Contingencies - Additional Information - Statoil (Detail) $ in Thousands</t>
  </si>
  <si>
    <t>1 Months Ended</t>
  </si>
  <si>
    <t>Payments made towards commitments</t>
  </si>
  <si>
    <t>Percentage of currently owned interest</t>
  </si>
  <si>
    <t>Expected cost of project</t>
  </si>
  <si>
    <t>Payments due in the remainder of 2015</t>
  </si>
  <si>
    <t>Payments due in the year 2016</t>
  </si>
  <si>
    <t>Payments due in the year 2017</t>
  </si>
  <si>
    <t>Commitments and Contingencies - Additional Information - ALP (Detail) $ in Thousands</t>
  </si>
  <si>
    <t>Mar. 14, 2014USD ($)Vessel</t>
  </si>
  <si>
    <t>Jul. 31, 2015USD ($)Vessel</t>
  </si>
  <si>
    <t>Oct. 31, 2014USD ($)Vessel</t>
  </si>
  <si>
    <t>Mar. 31, 2014USD ($)Vessel</t>
  </si>
  <si>
    <t>Escrow liabilities</t>
  </si>
  <si>
    <t>Percentage of shares acquired</t>
  </si>
  <si>
    <t>Expected cost of newbuildings</t>
  </si>
  <si>
    <t>Business acquisition, purchase price</t>
  </si>
  <si>
    <t>Cash payment on acquisition of vessels</t>
  </si>
  <si>
    <t>ALP Maritime Services B.V. [Member] | Debt Financing [Member]</t>
  </si>
  <si>
    <t>ALP Maritime Services B.V. [Member] | Liquidity [Member]</t>
  </si>
  <si>
    <t>ALP Maritime Services B.V. [Member] | Delivered [Member]</t>
  </si>
  <si>
    <t>ALP Maritime Services B.V. [Member] | Newbuildings [Member]</t>
  </si>
  <si>
    <t>ALP Maritime Services B.V. [Member] | Subsequent Event [Member] | Delivered [Member]</t>
  </si>
  <si>
    <t>ALP Maritime Services B.V. [Member] | Subsequent Event [Member] | Newbuildings [Member]</t>
  </si>
  <si>
    <t>Secured long-term debt financing</t>
  </si>
  <si>
    <t>Commitments and Contingencies - Additional Information - Logitel (Detail) $ in Thousands</t>
  </si>
  <si>
    <t>Aug. 11, 2014USD ($)MaintenanceAndSafety</t>
  </si>
  <si>
    <t>Aug. 31, 2014USD ($)MaintenanceAndSafety</t>
  </si>
  <si>
    <t>Jun. 30, 2015USD ($)MaintenanceAndSafety</t>
  </si>
  <si>
    <t>Number of units for maintenance safety | MaintenanceAndSafety</t>
  </si>
  <si>
    <t>Purchase obligation due (remainder of 2015)</t>
  </si>
  <si>
    <t>Purchase obligation due in 2016</t>
  </si>
  <si>
    <t>Purchase obligation due in 2017</t>
  </si>
  <si>
    <t>Purchase obligation due in 2018</t>
  </si>
  <si>
    <t>Logitel Offshore Holding [Member] | UMS Segment [Member]</t>
  </si>
  <si>
    <t>Delivery option exercised period</t>
  </si>
  <si>
    <t>120 days</t>
  </si>
  <si>
    <t>Logitel Offshore Holding [Member] | Newbuildings [Member]</t>
  </si>
  <si>
    <t>Logitel Offshore Holding [Member] | Delivery in February 2015 [Member]</t>
  </si>
  <si>
    <t>Logitel Offshore Holding [Member] | Delivery in Third Quarter of 2016 and Second Quarter of 2017 [Member]</t>
  </si>
  <si>
    <t>Logitel Offshore Holding [Member] | Maximum [Member] | Newbuildings [Member] | UMS Segment [Member]</t>
  </si>
  <si>
    <t>Commitments and Contingencies - Additional Information - Odebrecht (Detail) - USD ($) $ in Thousands</t>
  </si>
  <si>
    <t>Oct. 31, 2014</t>
  </si>
  <si>
    <t>Odebrecht Oil And Gas Sa [Member]</t>
  </si>
  <si>
    <t>Percentage of interest in joint venture arrangement</t>
  </si>
  <si>
    <t>12 years</t>
  </si>
  <si>
    <t>Short-term loan secured by joint venture</t>
  </si>
  <si>
    <t>Subsequent Event [Member] | Odebrecht Oil And Gas Sa [Member]</t>
  </si>
  <si>
    <t>Secured short-term loan refinanced with long-term debt facility</t>
  </si>
  <si>
    <t>Commitments and Contingencies - Additional Information - Petrojarl I (Detail) - USD ($) $ in Thousands</t>
  </si>
  <si>
    <t>Secured long-term loan</t>
  </si>
  <si>
    <t>Commitments and Contingencies - Additional Information - Shuttle Tankers (Detail) $ in Thousands</t>
  </si>
  <si>
    <t>15 years</t>
  </si>
  <si>
    <t>Shuttle Tanker [Member] | Order or Production Backlog [Member]</t>
  </si>
  <si>
    <t>Shuttle Tanker [Member] | Delivery in Third Quarter of 2015 [Member]</t>
  </si>
  <si>
    <t>Shuttle Tanker [Member] | Delivery in Fourth Quarter of 2017 Through First Half of 2018 [Member] | Newbuildings [Member]</t>
  </si>
  <si>
    <t>Total Capital and Net Income Per Common Unit - Additional Information (Detail) - USD ($) $ / shares in Units, $ in Thousands, shares in Millions</t>
  </si>
  <si>
    <t>Apr. 30, 2015</t>
  </si>
  <si>
    <t>Limited Partners' Capital Account [Line Items]</t>
  </si>
  <si>
    <t>Percentage of limited partner units outstanding held by public</t>
  </si>
  <si>
    <t>74.20%</t>
  </si>
  <si>
    <t>General partner's interest</t>
  </si>
  <si>
    <t>2.00%</t>
  </si>
  <si>
    <t>Distributions payable and paid on the preferred units</t>
  </si>
  <si>
    <t>Exceeded cash distributions per unit</t>
  </si>
  <si>
    <t>Net proceeds from public offering</t>
  </si>
  <si>
    <t>Redemption of Preferred Units</t>
  </si>
  <si>
    <t>Series B Preferred Stock [Member]</t>
  </si>
  <si>
    <t>Public offering made by Partnership</t>
  </si>
  <si>
    <t>Preferred units dividend rate</t>
  </si>
  <si>
    <t>8.50%</t>
  </si>
  <si>
    <t>Unit Based Compensation - Additional Information (Detail) - USD ($) $ in Thousands</t>
  </si>
  <si>
    <t>Mar. 31, 2015</t>
  </si>
  <si>
    <t>Mar. 31, 2014</t>
  </si>
  <si>
    <t>Share-based Compensation Arrangement by Share-based Payment Award [Line Items]</t>
  </si>
  <si>
    <t>Cash settled restricted unit-based compensation awards</t>
  </si>
  <si>
    <t>Non-management directors [Member]</t>
  </si>
  <si>
    <t>Common units, granted</t>
  </si>
  <si>
    <t>Common units aggregate value, granted</t>
  </si>
  <si>
    <t>Restricted Unit-based Compensation Awards [Member]</t>
  </si>
  <si>
    <t>Share-based Compensation Arrangement by Share-based Payment Award, Description</t>
  </si>
  <si>
    <t>Each award represents the specified number of the Partnership's common units plus reinvested distributions from the grant date to the vesting date.</t>
  </si>
  <si>
    <t>Vesting period from grant date</t>
  </si>
  <si>
    <t>Common units, vested</t>
  </si>
  <si>
    <t>Common units, value</t>
  </si>
  <si>
    <t>Common units issued to grantees</t>
  </si>
  <si>
    <t>Amount paid to grantees in cash</t>
  </si>
  <si>
    <t>Unit based compensation expense</t>
  </si>
  <si>
    <t>Non-vested awards not yet recognized</t>
  </si>
  <si>
    <t>Expected weighted average period of non-vested awards not yet recognized</t>
  </si>
  <si>
    <t>1 year 3 months 18 days</t>
  </si>
  <si>
    <t>Acquisitions - Acquisition of ALP Maritime Services B.V. - Additional Information (Detail) $ in Thousands</t>
  </si>
  <si>
    <t>Mar. 14, 2014USD ($)ShareholderVessel</t>
  </si>
  <si>
    <t>Oct. 31, 2014Vessel</t>
  </si>
  <si>
    <t>Mar. 31, 2014USD ($)</t>
  </si>
  <si>
    <t>Business Acquisition [Line Items]</t>
  </si>
  <si>
    <t>Net income (loss)</t>
  </si>
  <si>
    <t>Expected cost of new buildings</t>
  </si>
  <si>
    <t>Purchase price paid in cash</t>
  </si>
  <si>
    <t>The Partnership has the option to pay up to 50% of this compensation through the issuance of common units of the Partnership. Each of the contingent compensation amounts are payable only if the three shareholders are employed by ALP at the time performance conditions are met.</t>
  </si>
  <si>
    <t>ALP Maritime Services B.V. [Member] | Shareholders of ALP [Member]</t>
  </si>
  <si>
    <t>Number of shareholders | Shareholder</t>
  </si>
  <si>
    <t>ALP Maritime Services B.V. [Member] | Shareholders of ALP [Member] | Delivered [Member]</t>
  </si>
  <si>
    <t>Contingent consideration payable</t>
  </si>
  <si>
    <t>ALP Maritime Services B.V. [Member] | Shareholders of ALP [Member] | Contingent Consideration On Operating Results [Member]</t>
  </si>
  <si>
    <t>ALP Maritime Services B.V. [Member] | Affiliated Entity [Member]</t>
  </si>
  <si>
    <t>Acquisitions - Fair Values of Assets Acquired and Liabilities Assumed by Partnership (Detail) - USD ($) $ in Thousands</t>
  </si>
  <si>
    <t>Mar. 14, 2014</t>
  </si>
  <si>
    <t>ASSETS</t>
  </si>
  <si>
    <t>Goodwill (towage segment)</t>
  </si>
  <si>
    <t>LIABILITIES</t>
  </si>
  <si>
    <t>Advances on newbuilding contracts</t>
  </si>
  <si>
    <t>Other assets - long-term</t>
  </si>
  <si>
    <t>Total assets acquired</t>
  </si>
  <si>
    <t>Current liabilities</t>
  </si>
  <si>
    <t>Total liabilities assumed</t>
  </si>
  <si>
    <t>Net assets acquired</t>
  </si>
  <si>
    <t>Cash consideration</t>
  </si>
  <si>
    <t>Intangible assets</t>
  </si>
  <si>
    <t>Accrued liabilities</t>
  </si>
  <si>
    <t>Logitel Offshore Holding [Member] | Preliminary Valuation [Member]</t>
  </si>
  <si>
    <t>Logitel Offshore Holding [Member] | Adjustments [Member]</t>
  </si>
  <si>
    <t>Acquisitions - Consolidated Pro Forma Financial Information (Detail) - 6 months ended Jun. 30, 2014 - USD ($) $ / shares in Units, $ in Thousands</t>
  </si>
  <si>
    <t>Limited partners' interest in net income per common unit: - Basic</t>
  </si>
  <si>
    <t>Limited partners' interest in net income per common unit: - Diluted</t>
  </si>
  <si>
    <t>Acquisitions - Acquisition of Logitel Offshore Holding AS - Additional Information (Detail) - Logitel Offshore Holding [Member] $ in Thousands</t>
  </si>
  <si>
    <t>Potential additional cash amount</t>
  </si>
  <si>
    <t>Partnership interest on unpaid balance</t>
  </si>
  <si>
    <t>Debt conversion, description</t>
  </si>
  <si>
    <t>If the fourth of six options with COSCO is not exercised by its option expiry date on November 30, 2016, Sevan has a one-time option to receive the remaining two options with COSCO.</t>
  </si>
  <si>
    <t>Order or Production Backlog [Member]</t>
  </si>
  <si>
    <t>Repayment of non-interest bearing amount on bond</t>
  </si>
  <si>
    <t>Debt, repayment terms</t>
  </si>
  <si>
    <t>Within six months of delivery of each of the three UMS ordered from COSCO, for a total of $30.0 million.</t>
  </si>
  <si>
    <t>Newbuildings [Member]</t>
  </si>
  <si>
    <t>Newbuildings [Member] | Maximum [Member] | UMS Segment [Member]</t>
  </si>
  <si>
    <t>Newbuildings [Member] | Order or Production Backlog [Member]</t>
  </si>
  <si>
    <t>Newbuildings [Member] | Additional Order Or Production Backlog [Member] | Maximum [Member]</t>
  </si>
  <si>
    <t>Scheduled For Delivery [Member]</t>
  </si>
  <si>
    <t>Scheduled For Delivery [Member] | Order or Production Backlog [Member]</t>
  </si>
  <si>
    <t>(Write-down) and Gain on Sale of Vessels and Vessel Held for Sale - Additional Information (Detail) - Jun. 30, 2015 $ in Thousands</t>
  </si>
  <si>
    <t>USD ($)Vessel</t>
  </si>
  <si>
    <t>Property, Plant and Equipment [Line Items]</t>
  </si>
  <si>
    <t>Write down and gain (loss) on sale of vessels</t>
  </si>
  <si>
    <t>Proceeds from sale of vessels</t>
  </si>
  <si>
    <t>1992-built shuttle tankers [Member]</t>
  </si>
  <si>
    <t>Write down and gain (loss) on sale of vessels, description</t>
  </si>
  <si>
    <t>During the six months ended June 30, 2015, the carrying value of one of the  Partnership's 1992-built shuttle tankers was written down to its estimated fair  value, using an appraised value. The write down was a result of the expected sale of the vessel.</t>
  </si>
  <si>
    <t>1992-built shuttle tankers [Member] | Shuttle Tanker [Member] | Impaired Asset [Member] | Cost Approach Valuation Technique [Member]</t>
  </si>
  <si>
    <t>1999-built shuttle tankers [Member]</t>
  </si>
  <si>
    <t>During the six months ended June 30, 2015, the carrying value of one of the Partnership’s 1999-built shuttle tankers was written down to its estimated fair value, using an appraised value. The write down was a result of a recent change in the operating plan of the vessel.</t>
  </si>
  <si>
    <t>1999-built shuttle tankers [Member] | Shuttle Tanker [Member] | Impaired Asset [Member] | Cost Approach Valuation Technique [Member]</t>
  </si>
  <si>
    <t>1997-built shuttle tankers [Member]</t>
  </si>
  <si>
    <t>Investment in Equity Accounted Joint Ventures and Advances to Joint Venture - Additional Information (Detail) - USD ($) $ in Millions</t>
  </si>
  <si>
    <t>Jun. 30, 2013</t>
  </si>
  <si>
    <t>Libra JV [Member]</t>
  </si>
  <si>
    <t>Schedule of Equity Method Investments [Line Items]</t>
  </si>
  <si>
    <t>Loan facility</t>
  </si>
  <si>
    <t>Loan facility, maturity date</t>
  </si>
  <si>
    <t>Oct. 31,
		2015</t>
  </si>
  <si>
    <t>Percentage guaranteed, loan facility</t>
  </si>
  <si>
    <t>Advances to joint venture</t>
  </si>
  <si>
    <t>Libra JV [Member] | Minimum [Member]</t>
  </si>
  <si>
    <t>Libra JV [Member] | Maximum [Member]</t>
  </si>
  <si>
    <t>2.65%</t>
  </si>
  <si>
    <t>Odebrecht Oil And Gas Sa [Member] | FPSO Units [Member] | Teekay Corporation [Member]</t>
  </si>
  <si>
    <t>Subsequent Events - Additional Information (Detail) $ / shares in Units, $ in Millions</t>
  </si>
  <si>
    <t>Jul. 31, 2015USD ($)Vessel$ / shares</t>
  </si>
  <si>
    <t>Petrojarl Knarr Fpso [Member]</t>
  </si>
  <si>
    <t>Subsequent Event [Line Items]</t>
  </si>
  <si>
    <t>6 years</t>
  </si>
  <si>
    <t>Subsequent Event [Member] | Shuttle Tanker [Member]</t>
  </si>
  <si>
    <t>Subsequent Event [Member] | Petrojarl Knarr Fpso [Member]</t>
  </si>
  <si>
    <t>Acquisition financing</t>
  </si>
  <si>
    <t>Subsequent Event [Member] | Petrojarl Knarr Fpso [Member] | Long-term Debt [Member]</t>
  </si>
  <si>
    <t>Debt facility, tranches description</t>
  </si>
  <si>
    <t>Five-tranches with varying maturity dates from 2020 through 2026</t>
  </si>
  <si>
    <t>Frequency of payments</t>
  </si>
  <si>
    <t>Semi-annual payments</t>
  </si>
  <si>
    <t>Collateralized by a first-priority mortgage over the Petrojarl Knarr          FPSO unit and is guaranteed by the Partnership.</t>
  </si>
  <si>
    <t>Subsequent Event [Member] | Petrojarl Knarr Fpso [Member] | Convertible promissory note [Member]</t>
  </si>
  <si>
    <t>Outstanding principal balance of convertible debt</t>
  </si>
  <si>
    <t>Debt instrument conversion price | $ / shares</t>
  </si>
  <si>
    <t>Conversion of $300 million of the outstanding principal balance on the note into the Partnership's common units at a price of $20.83 per common unit.</t>
  </si>
  <si>
    <t>Subsequent Event [Member] | Series C Preferred Units [Member]</t>
  </si>
  <si>
    <t>8.60%</t>
  </si>
  <si>
    <t>Preferred stock conversion basis</t>
  </si>
  <si>
    <t>Series C Preferred Units are convertible into          the Partnership's common units on a one-for-one basis at any time after 18          months at a price of $23.95 per unit. The  Series C Preferred Units are also redeemable upon certain events.</t>
  </si>
  <si>
    <t>Subsequent Event [Member] | Series C Preferred Units [Member] | Private Placement [Member]</t>
  </si>
  <si>
    <t>Net proceeds from private placement</t>
  </si>
  <si>
    <t>Units issued, price per share | $ / shares</t>
  </si>
  <si>
    <t>Subsequent Event [Member] | Common Stock Class Undefined [Member]</t>
  </si>
  <si>
    <t>Conversion price, per share | $ / shares</t>
  </si>
  <si>
    <t>Subsequent Event [Member] | Teekay Corporation [Member] | Petrojarl Knarr Fpso [Member]</t>
  </si>
  <si>
    <t>Subsequent Event [Member] | Teekay Corporation [Member] | Petrojarl Knarr Fpso [Member] | Convertible promissory note [Member]</t>
  </si>
  <si>
    <t>Repayment of debt</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0_);_(&quot;$ &quot;(#,##0.0000)" numFmtId="167"/>
    <numFmt formatCode="#,##0.0_);(#,##0.0)" numFmtId="168"/>
    <numFmt formatCode="_(&quot;$ &quot;#,##0.0_);_(&quot;$ &quot;(#,##0.0)" numFmtId="169"/>
    <numFmt formatCode="_(&quot;NOK &quot;#,##0_);_(&quot;NOK &quot;(#,##0)" numFmtId="170"/>
    <numFmt formatCode="_(&quot;€ &quot;#,##0_);_(&quot;€ &quot;(#,##0)" numFmtId="171"/>
    <numFmt formatCode="_(&quot;SGD &quot;#,##0_);_(&quot;SGD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30"/>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5" r="B7">
        <v>2015</v>
      </c>
    </row>
    <row spans="1:2" r="8">
      <c t="s" s="4" r="A8">
        <v>11</v>
      </c>
      <c t="s" s="6" r="B8">
        <v>12</v>
      </c>
    </row>
    <row spans="1:2" r="9">
      <c t="s" s="4" r="A9">
        <v>13</v>
      </c>
      <c t="s" s="4" r="B9">
        <v>14</v>
      </c>
    </row>
    <row spans="1:2" r="10">
      <c t="s" s="4" r="A10">
        <v>15</v>
      </c>
      <c t="s" s="4" r="B10">
        <v>16</v>
      </c>
    </row>
    <row spans="1:2" r="11">
      <c t="s" s="4" r="A11">
        <v>17</v>
      </c>
      <c t="n" s="5" r="B11">
        <v>1382298</v>
      </c>
    </row>
    <row spans="1:2" r="12">
      <c t="s" s="4" r="A12">
        <v>18</v>
      </c>
      <c t="s" s="4" r="B12">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0</v>
      </c>
      <c t="s" s="2" r="B1">
        <v>21</v>
      </c>
      <c t="s" s="2" r="D1">
        <v>1</v>
      </c>
    </row>
    <row spans="1:5" r="2">
      <c t="s" s="2" r="B2">
        <v>2</v>
      </c>
      <c t="s" s="2" r="C2">
        <v>22</v>
      </c>
      <c t="s" s="2" r="D2">
        <v>2</v>
      </c>
      <c t="s" s="2" r="E2">
        <v>22</v>
      </c>
    </row>
    <row spans="1:5" r="3">
      <c t="s" s="3" r="A3">
        <v>23</v>
      </c>
    </row>
    <row spans="1:5" r="4">
      <c t="s" s="4" r="A4">
        <v>24</v>
      </c>
      <c t="n" s="7" r="B4">
        <v>255758</v>
      </c>
      <c t="n" s="7" r="C4">
        <v>241402</v>
      </c>
      <c t="n" s="7" r="D4">
        <v>506669</v>
      </c>
      <c t="n" s="7" r="E4">
        <v>500636</v>
      </c>
    </row>
    <row spans="1:5" r="5">
      <c t="s" s="4" r="A5">
        <v>25</v>
      </c>
      <c t="n" s="5" r="B5">
        <v>-20716</v>
      </c>
      <c t="n" s="5" r="C5">
        <v>-26256</v>
      </c>
      <c t="n" s="5" r="D5">
        <v>-43233</v>
      </c>
      <c t="n" s="5" r="E5">
        <v>-59710</v>
      </c>
    </row>
    <row spans="1:5" r="6">
      <c t="s" s="4" r="A6">
        <v>26</v>
      </c>
      <c t="n" s="5" r="B6">
        <v>-77935</v>
      </c>
      <c t="n" s="5" r="C6">
        <v>-88184</v>
      </c>
      <c t="n" s="5" r="D6">
        <v>-151969</v>
      </c>
      <c t="n" s="5" r="E6">
        <v>-176314</v>
      </c>
    </row>
    <row spans="1:5" r="7">
      <c t="s" s="4" r="A7">
        <v>27</v>
      </c>
      <c t="n" s="5" r="B7">
        <v>-10762</v>
      </c>
      <c t="n" s="5" r="C7">
        <v>-4975</v>
      </c>
      <c t="n" s="5" r="D7">
        <v>-17745</v>
      </c>
      <c t="n" s="5" r="E7">
        <v>-16387</v>
      </c>
    </row>
    <row spans="1:5" r="8">
      <c t="s" s="4" r="A8">
        <v>28</v>
      </c>
      <c t="n" s="5" r="B8">
        <v>-53864</v>
      </c>
      <c t="n" s="5" r="C8">
        <v>-48474</v>
      </c>
      <c t="n" s="5" r="D8">
        <v>-107468</v>
      </c>
      <c t="n" s="5" r="E8">
        <v>-96962</v>
      </c>
    </row>
    <row spans="1:5" r="9">
      <c t="s" s="4" r="A9">
        <v>29</v>
      </c>
      <c t="n" s="5" r="B9">
        <v>-14202</v>
      </c>
      <c t="n" s="5" r="C9">
        <v>-18054</v>
      </c>
      <c t="n" s="5" r="D9">
        <v>-29082</v>
      </c>
      <c t="n" s="5" r="E9">
        <v>-32903</v>
      </c>
    </row>
    <row spans="1:5" r="10">
      <c t="s" s="4" r="A10">
        <v>30</v>
      </c>
      <c t="n" s="5" r="B10">
        <v>-500</v>
      </c>
      <c t="n" s="5" r="D10">
        <v>-14353</v>
      </c>
    </row>
    <row spans="1:5" r="11">
      <c t="s" s="4" r="A11">
        <v>31</v>
      </c>
      <c t="n" s="5" r="B11">
        <v>-135</v>
      </c>
      <c t="n" s="5" r="C11">
        <v>821</v>
      </c>
      <c t="n" s="5" r="D11">
        <v>-135</v>
      </c>
      <c t="n" s="5" r="E11">
        <v>262</v>
      </c>
    </row>
    <row spans="1:5" r="12">
      <c t="s" s="4" r="A12">
        <v>32</v>
      </c>
      <c t="n" s="5" r="B12">
        <v>77644</v>
      </c>
      <c t="n" s="5" r="C12">
        <v>56280</v>
      </c>
      <c t="n" s="5" r="D12">
        <v>142684</v>
      </c>
      <c t="n" s="5" r="E12">
        <v>118622</v>
      </c>
    </row>
    <row spans="1:5" r="13">
      <c t="s" s="4" r="A13">
        <v>33</v>
      </c>
      <c t="n" s="5" r="B13">
        <v>-24741</v>
      </c>
      <c t="n" s="5" r="C13">
        <v>-21568</v>
      </c>
      <c t="n" s="5" r="D13">
        <v>-47924</v>
      </c>
      <c t="n" s="5" r="E13">
        <v>-40488</v>
      </c>
    </row>
    <row spans="1:5" r="14">
      <c t="s" s="4" r="A14">
        <v>34</v>
      </c>
      <c t="n" s="5" r="B14">
        <v>135</v>
      </c>
      <c t="n" s="5" r="C14">
        <v>190</v>
      </c>
      <c t="n" s="5" r="D14">
        <v>269</v>
      </c>
      <c t="n" s="5" r="E14">
        <v>367</v>
      </c>
    </row>
    <row spans="1:5" r="15">
      <c t="s" s="4" r="A15">
        <v>35</v>
      </c>
      <c t="n" s="5" r="B15">
        <v>42282</v>
      </c>
      <c t="n" s="5" r="C15">
        <v>-38144</v>
      </c>
      <c t="n" s="5" r="D15">
        <v>-9366</v>
      </c>
      <c t="n" s="5" r="E15">
        <v>-74776</v>
      </c>
    </row>
    <row spans="1:5" r="16">
      <c t="s" s="4" r="A16">
        <v>36</v>
      </c>
      <c t="n" s="5" r="B16">
        <v>9720</v>
      </c>
      <c t="n" s="5" r="C16">
        <v>2388</v>
      </c>
      <c t="n" s="5" r="D16">
        <v>13811</v>
      </c>
      <c t="n" s="5" r="E16">
        <v>6091</v>
      </c>
    </row>
    <row spans="1:5" r="17">
      <c t="s" s="4" r="A17">
        <v>37</v>
      </c>
      <c t="n" s="5" r="B17">
        <v>2789</v>
      </c>
      <c t="n" s="5" r="C17">
        <v>-2836</v>
      </c>
      <c t="n" s="5" r="D17">
        <v>-4287</v>
      </c>
      <c t="n" s="5" r="E17">
        <v>-3611</v>
      </c>
    </row>
    <row spans="1:5" r="18">
      <c t="s" s="4" r="A18">
        <v>38</v>
      </c>
      <c t="n" s="5" r="B18">
        <v>388</v>
      </c>
      <c t="n" s="5" r="C18">
        <v>72</v>
      </c>
      <c t="n" s="5" r="D18">
        <v>647</v>
      </c>
      <c t="n" s="5" r="E18">
        <v>462</v>
      </c>
    </row>
    <row spans="1:5" r="19">
      <c t="s" s="4" r="A19">
        <v>39</v>
      </c>
      <c t="n" s="5" r="B19">
        <v>108217</v>
      </c>
      <c t="n" s="5" r="C19">
        <v>-3618</v>
      </c>
      <c t="n" s="5" r="D19">
        <v>95834</v>
      </c>
      <c t="n" s="5" r="E19">
        <v>6667</v>
      </c>
    </row>
    <row spans="1:5" r="20">
      <c t="s" s="4" r="A20">
        <v>40</v>
      </c>
      <c t="n" s="5" r="B20">
        <v>-353</v>
      </c>
      <c t="n" s="5" r="C20">
        <v>-182</v>
      </c>
      <c t="n" s="5" r="D20">
        <v>-1198</v>
      </c>
      <c t="n" s="5" r="E20">
        <v>-1445</v>
      </c>
    </row>
    <row spans="1:5" r="21">
      <c t="s" s="4" r="A21">
        <v>41</v>
      </c>
      <c t="n" s="5" r="B21">
        <v>107864</v>
      </c>
      <c t="n" s="5" r="C21">
        <v>-3800</v>
      </c>
      <c t="n" s="5" r="D21">
        <v>94636</v>
      </c>
      <c t="n" s="5" r="E21">
        <v>5222</v>
      </c>
    </row>
    <row spans="1:5" r="22">
      <c t="s" s="4" r="A22">
        <v>42</v>
      </c>
      <c t="n" s="5" r="B22">
        <v>3638</v>
      </c>
      <c t="n" s="5" r="C22">
        <v>1654</v>
      </c>
      <c t="n" s="5" r="D22">
        <v>7636</v>
      </c>
      <c t="n" s="5" r="E22">
        <v>3333</v>
      </c>
    </row>
    <row spans="1:5" r="23">
      <c t="s" s="4" r="A23">
        <v>43</v>
      </c>
      <c t="n" s="5" r="B23">
        <v>4791</v>
      </c>
      <c t="n" s="5" r="C23">
        <v>2719</v>
      </c>
      <c t="n" s="5" r="D23">
        <v>7510</v>
      </c>
      <c t="n" s="5" r="E23">
        <v>5438</v>
      </c>
    </row>
    <row spans="1:5" r="24">
      <c t="s" s="4" r="A24">
        <v>44</v>
      </c>
      <c t="n" s="5" r="B24">
        <v>6153</v>
      </c>
      <c t="n" s="5" r="C24">
        <v>3696</v>
      </c>
      <c t="n" s="5" r="D24">
        <v>9917</v>
      </c>
      <c t="n" s="5" r="E24">
        <v>7639</v>
      </c>
    </row>
    <row spans="1:5" r="25">
      <c t="s" s="4" r="A25">
        <v>45</v>
      </c>
      <c t="n" s="7" r="B25">
        <v>93282</v>
      </c>
      <c t="n" s="7" r="C25">
        <v>-11869</v>
      </c>
      <c t="n" s="7" r="D25">
        <v>69573</v>
      </c>
      <c t="n" s="7" r="E25">
        <v>-11188</v>
      </c>
    </row>
    <row spans="1:5" r="26">
      <c t="s" s="3" r="A26">
        <v>46</v>
      </c>
    </row>
    <row spans="1:5" r="27">
      <c t="s" s="4" r="A27">
        <v>47</v>
      </c>
      <c t="n" s="8" r="B27">
        <v>1.01</v>
      </c>
      <c t="n" s="8" r="C27">
        <v>-0.14</v>
      </c>
      <c t="n" s="8" r="D27">
        <v>0.75</v>
      </c>
      <c t="n" s="8" r="E27">
        <v>-0.13</v>
      </c>
    </row>
    <row spans="1:5" r="28">
      <c t="s" s="4" r="A28">
        <v>48</v>
      </c>
      <c t="n" s="8" r="B28">
        <v>1.01</v>
      </c>
      <c t="n" s="8" r="C28">
        <v>-0.14</v>
      </c>
      <c t="n" s="8" r="D28">
        <v>0.75</v>
      </c>
      <c t="n" s="8" r="E28">
        <v>-0.13</v>
      </c>
    </row>
    <row spans="1:5" r="29">
      <c t="s" s="3" r="A29">
        <v>49</v>
      </c>
    </row>
    <row spans="1:5" r="30">
      <c t="s" s="4" r="A30">
        <v>50</v>
      </c>
      <c t="n" s="5" r="B30">
        <v>92413598</v>
      </c>
      <c t="n" s="5" r="C30">
        <v>85529102</v>
      </c>
      <c t="n" s="5" r="D30">
        <v>92402772</v>
      </c>
      <c t="n" s="5" r="E30">
        <v>85492401</v>
      </c>
    </row>
    <row spans="1:5" r="31">
      <c t="s" s="4" r="A31">
        <v>51</v>
      </c>
      <c t="n" s="5" r="B31">
        <v>92457480</v>
      </c>
      <c t="n" s="5" r="C31">
        <v>85529102</v>
      </c>
      <c t="n" s="5" r="D31">
        <v>92470600</v>
      </c>
      <c t="n" s="5" r="E31">
        <v>85492401</v>
      </c>
    </row>
    <row spans="1:5" r="32">
      <c t="s" s="4" r="A32">
        <v>52</v>
      </c>
      <c t="n" s="9" r="B32">
        <v>0.5384</v>
      </c>
      <c t="n" s="9" r="C32">
        <v>0.5384</v>
      </c>
      <c t="n" s="9" r="D32">
        <v>1.0768</v>
      </c>
      <c t="n" s="9" r="E32">
        <v>1.076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168</v>
      </c>
    </row>
    <row spans="1:2" r="4">
      <c t="s" s="4" r="A4">
        <v>167</v>
      </c>
      <c t="s" s="4" r="B4">
        <v>213</v>
      </c>
    </row>
    <row spans="1:2" r="5">
      <c t="s" s="4" r="A5">
        <v>170</v>
      </c>
      <c t="s" s="4" r="B5">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174</v>
      </c>
    </row>
    <row spans="1:2" r="4">
      <c t="s" s="4" r="A4">
        <v>216</v>
      </c>
      <c t="s" s="4" r="B4">
        <v>217</v>
      </c>
    </row>
    <row spans="1:2" r="5">
      <c t="s" s="4" r="A5">
        <v>218</v>
      </c>
      <c t="s" s="4" r="B5">
        <v>219</v>
      </c>
    </row>
    <row spans="1:2" r="6">
      <c t="s" s="4" r="A6">
        <v>220</v>
      </c>
      <c t="s" s="4" r="B6">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177</v>
      </c>
    </row>
    <row spans="1:2" r="4">
      <c t="s" s="4" r="A4">
        <v>223</v>
      </c>
      <c t="s" s="4" r="B4">
        <v>224</v>
      </c>
    </row>
    <row spans="1:2" r="5">
      <c t="s" s="4" r="A5">
        <v>225</v>
      </c>
      <c t="s" s="4" r="B5">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7</v>
      </c>
      <c t="s" s="2" r="B1">
        <v>1</v>
      </c>
    </row>
    <row spans="1:2" r="2">
      <c t="s" s="2" r="B2">
        <v>2</v>
      </c>
    </row>
    <row spans="1:2" r="3">
      <c t="s" s="3" r="A3">
        <v>180</v>
      </c>
    </row>
    <row spans="1:2" r="4">
      <c t="s" s="4" r="A4">
        <v>179</v>
      </c>
      <c t="s" s="4" r="B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9</v>
      </c>
      <c t="s" s="2" r="B1">
        <v>1</v>
      </c>
    </row>
    <row spans="1:2" r="2">
      <c t="s" s="2" r="B2">
        <v>2</v>
      </c>
    </row>
    <row spans="1:2" r="3">
      <c t="s" s="3" r="A3">
        <v>183</v>
      </c>
    </row>
    <row spans="1:2" r="4">
      <c t="s" s="4" r="A4">
        <v>230</v>
      </c>
      <c t="s" s="4" r="B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186</v>
      </c>
    </row>
    <row spans="1:2" r="4">
      <c t="s" s="4" r="A4">
        <v>233</v>
      </c>
      <c t="s" s="4" r="B4">
        <v>234</v>
      </c>
    </row>
    <row spans="1:2" r="5">
      <c t="s" s="4" r="A5">
        <v>235</v>
      </c>
      <c t="s" s="4" r="B5">
        <v>236</v>
      </c>
    </row>
    <row spans="1:2" r="6">
      <c t="s" s="4" r="A6">
        <v>237</v>
      </c>
      <c t="s" s="4" r="B6">
        <v>238</v>
      </c>
    </row>
    <row spans="1:2" r="7">
      <c t="s" s="4" r="A7">
        <v>239</v>
      </c>
      <c t="s" s="4" r="B7">
        <v>240</v>
      </c>
    </row>
    <row spans="1:2" r="8">
      <c t="s" s="4" r="A8">
        <v>241</v>
      </c>
      <c t="s" s="4" r="B8">
        <v>242</v>
      </c>
    </row>
    <row spans="1:2" r="9">
      <c t="s" s="4" r="A9">
        <v>243</v>
      </c>
      <c t="s" s="4" r="B9">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5</v>
      </c>
      <c t="s" s="2" r="B1">
        <v>1</v>
      </c>
    </row>
    <row spans="1:2" r="2">
      <c t="s" s="2" r="B2">
        <v>2</v>
      </c>
    </row>
    <row spans="1:2" r="3">
      <c t="s" s="3" r="A3">
        <v>189</v>
      </c>
    </row>
    <row spans="1:2" r="4">
      <c t="s" s="4" r="A4">
        <v>246</v>
      </c>
      <c t="s" s="4" r="B4">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v>
      </c>
      <c t="s" s="2" r="B1">
        <v>2</v>
      </c>
      <c t="s" s="2" r="C1">
        <v>54</v>
      </c>
    </row>
    <row spans="1:3" r="2">
      <c t="s" s="3" r="A2">
        <v>55</v>
      </c>
    </row>
    <row spans="1:3" r="3">
      <c t="s" s="4" r="A3">
        <v>56</v>
      </c>
      <c t="n" s="7" r="B3">
        <v>242764</v>
      </c>
      <c t="n" s="7" r="C3">
        <v>252138</v>
      </c>
    </row>
    <row spans="1:3" r="4">
      <c t="s" s="4" r="A4">
        <v>57</v>
      </c>
      <c t="n" s="5" r="B4">
        <v>73700</v>
      </c>
      <c t="n" s="5" r="C4">
        <v>4704</v>
      </c>
    </row>
    <row spans="1:3" r="5">
      <c t="s" s="4" r="A5">
        <v>58</v>
      </c>
      <c t="n" s="5" r="B5">
        <v>117085</v>
      </c>
      <c t="n" s="5" r="C5">
        <v>103665</v>
      </c>
    </row>
    <row spans="1:3" r="6">
      <c t="s" s="4" r="A6">
        <v>59</v>
      </c>
      <c t="n" s="5" r="B6">
        <v>5000</v>
      </c>
    </row>
    <row spans="1:3" r="7">
      <c t="s" s="4" r="A7">
        <v>60</v>
      </c>
      <c t="n" s="5" r="B7">
        <v>5501</v>
      </c>
      <c t="n" s="5" r="C7">
        <v>4987</v>
      </c>
    </row>
    <row spans="1:3" r="8">
      <c t="s" s="4" r="A8">
        <v>61</v>
      </c>
      <c t="n" s="5" r="B8">
        <v>34503</v>
      </c>
      <c t="n" s="5" r="C8">
        <v>30211</v>
      </c>
    </row>
    <row spans="1:3" r="9">
      <c t="s" s="4" r="A9">
        <v>62</v>
      </c>
      <c t="n" s="5" r="B9">
        <v>37856</v>
      </c>
      <c t="n" s="5" r="C9">
        <v>44225</v>
      </c>
    </row>
    <row spans="1:3" r="10">
      <c t="s" s="4" r="A10">
        <v>63</v>
      </c>
      <c t="n" s="5" r="C10">
        <v>5225</v>
      </c>
    </row>
    <row spans="1:3" r="11">
      <c t="s" s="4" r="A11">
        <v>64</v>
      </c>
      <c t="n" s="5" r="B11">
        <v>14644</v>
      </c>
      <c t="n" s="5" r="C11">
        <v>4626</v>
      </c>
    </row>
    <row spans="1:3" r="12">
      <c t="s" s="4" r="A12">
        <v>65</v>
      </c>
      <c t="n" s="5" r="B12">
        <v>531053</v>
      </c>
      <c t="n" s="5" r="C12">
        <v>449781</v>
      </c>
    </row>
    <row spans="1:3" r="13">
      <c t="s" s="4" r="A13">
        <v>66</v>
      </c>
      <c t="n" s="5" r="C13">
        <v>42056</v>
      </c>
    </row>
    <row spans="1:3" r="14">
      <c t="s" s="3" r="A14">
        <v>67</v>
      </c>
    </row>
    <row spans="1:3" r="15">
      <c t="s" s="4" r="A15">
        <v>68</v>
      </c>
      <c t="n" s="5" r="B15">
        <v>3274888</v>
      </c>
      <c t="n" s="5" r="C15">
        <v>3010689</v>
      </c>
    </row>
    <row spans="1:3" r="16">
      <c t="s" s="4" r="A16">
        <v>69</v>
      </c>
      <c t="n" s="5" r="B16">
        <v>252040</v>
      </c>
      <c t="n" s="5" r="C16">
        <v>172776</v>
      </c>
    </row>
    <row spans="1:3" r="17">
      <c t="s" s="4" r="A17">
        <v>70</v>
      </c>
      <c t="n" s="5" r="B17">
        <v>14599</v>
      </c>
      <c t="n" s="5" r="C17">
        <v>17471</v>
      </c>
    </row>
    <row spans="1:3" r="18">
      <c t="s" s="4" r="A18">
        <v>71</v>
      </c>
      <c t="n" s="5" r="B18">
        <v>74162</v>
      </c>
      <c t="n" s="5" r="C18">
        <v>54955</v>
      </c>
    </row>
    <row spans="1:3" r="19">
      <c t="s" s="4" r="A19">
        <v>72</v>
      </c>
      <c t="n" s="5" r="B19">
        <v>5240</v>
      </c>
      <c t="n" s="5" r="C19">
        <v>4660</v>
      </c>
    </row>
    <row spans="1:3" r="20">
      <c t="s" s="4" r="A20">
        <v>73</v>
      </c>
      <c t="n" s="5" r="B20">
        <v>5095</v>
      </c>
      <c t="n" s="5" r="C20">
        <v>5959</v>
      </c>
    </row>
    <row spans="1:3" r="21">
      <c t="s" s="4" r="A21">
        <v>74</v>
      </c>
      <c t="n" s="5" r="B21">
        <v>75224</v>
      </c>
      <c t="n" s="5" r="C21">
        <v>51362</v>
      </c>
    </row>
    <row spans="1:3" r="22">
      <c t="s" s="4" r="A22">
        <v>75</v>
      </c>
      <c t="n" s="5" r="B22">
        <v>5400</v>
      </c>
      <c t="n" s="5" r="C22">
        <v>6410</v>
      </c>
    </row>
    <row spans="1:3" r="23">
      <c t="s" s="4" r="A23">
        <v>76</v>
      </c>
      <c t="n" s="5" r="B23">
        <v>129145</v>
      </c>
      <c t="n" s="5" r="C23">
        <v>129145</v>
      </c>
    </row>
    <row spans="1:3" r="24">
      <c t="s" s="4" r="A24">
        <v>77</v>
      </c>
      <c t="n" s="5" r="B24">
        <v>4366846</v>
      </c>
      <c t="n" s="5" r="C24">
        <v>3945264</v>
      </c>
    </row>
    <row spans="1:3" r="25">
      <c t="s" s="3" r="A25">
        <v>55</v>
      </c>
    </row>
    <row spans="1:3" r="26">
      <c t="s" s="4" r="A26">
        <v>78</v>
      </c>
      <c t="n" s="5" r="B26">
        <v>12902</v>
      </c>
      <c t="n" s="5" r="C26">
        <v>15064</v>
      </c>
    </row>
    <row spans="1:3" r="27">
      <c t="s" s="4" r="A27">
        <v>79</v>
      </c>
      <c t="n" s="5" r="B27">
        <v>120438</v>
      </c>
      <c t="n" s="5" r="C27">
        <v>68013</v>
      </c>
    </row>
    <row spans="1:3" r="28">
      <c t="s" s="4" r="A28">
        <v>80</v>
      </c>
      <c t="n" s="5" r="B28">
        <v>25901</v>
      </c>
      <c t="n" s="5" r="C28">
        <v>25669</v>
      </c>
    </row>
    <row spans="1:3" r="29">
      <c t="s" s="4" r="A29">
        <v>81</v>
      </c>
      <c t="n" s="5" r="B29">
        <v>143742</v>
      </c>
      <c t="n" s="5" r="C29">
        <v>108941</v>
      </c>
    </row>
    <row spans="1:3" r="30">
      <c t="s" s="4" r="A30">
        <v>82</v>
      </c>
      <c t="n" s="5" r="B30">
        <v>106588</v>
      </c>
      <c t="n" s="5" r="C30">
        <v>85318</v>
      </c>
    </row>
    <row spans="1:3" r="31">
      <c t="s" s="4" r="A31">
        <v>83</v>
      </c>
      <c t="n" s="5" r="B31">
        <v>466952</v>
      </c>
      <c t="n" s="5" r="C31">
        <v>258014</v>
      </c>
    </row>
    <row spans="1:3" r="32">
      <c t="s" s="4" r="A32">
        <v>84</v>
      </c>
      <c t="n" s="5" r="B32">
        <v>12779</v>
      </c>
      <c t="n" s="5" r="C32">
        <v>12744</v>
      </c>
    </row>
    <row spans="1:3" r="33">
      <c t="s" s="4" r="A33">
        <v>85</v>
      </c>
      <c t="n" s="5" r="B33">
        <v>889302</v>
      </c>
      <c t="n" s="5" r="C33">
        <v>573763</v>
      </c>
    </row>
    <row spans="1:3" r="34">
      <c t="s" s="4" r="A34">
        <v>86</v>
      </c>
      <c t="n" s="5" r="B34">
        <v>2195010</v>
      </c>
      <c t="n" s="5" r="C34">
        <v>2178009</v>
      </c>
    </row>
    <row spans="1:3" r="35">
      <c t="s" s="4" r="A35">
        <v>72</v>
      </c>
      <c t="n" s="5" r="B35">
        <v>236208</v>
      </c>
      <c t="n" s="5" r="C35">
        <v>257754</v>
      </c>
    </row>
    <row spans="1:3" r="36">
      <c t="s" s="4" r="A36">
        <v>87</v>
      </c>
      <c t="n" s="5" r="B36">
        <v>69450</v>
      </c>
      <c t="n" s="5" r="C36">
        <v>75805</v>
      </c>
    </row>
    <row spans="1:3" r="37">
      <c t="s" s="4" r="A37">
        <v>88</v>
      </c>
      <c t="n" s="5" r="B37">
        <v>60033</v>
      </c>
      <c t="n" s="5" r="C37">
        <v>44238</v>
      </c>
    </row>
    <row spans="1:3" r="38">
      <c t="s" s="4" r="A38">
        <v>89</v>
      </c>
      <c t="n" s="7" r="B38">
        <v>3450003</v>
      </c>
      <c t="n" s="7" r="C38">
        <v>3129569</v>
      </c>
    </row>
    <row spans="1:3" r="39">
      <c t="s" s="4" r="A39">
        <v>90</v>
      </c>
    </row>
    <row spans="1:3" r="40">
      <c t="s" s="4" r="A40">
        <v>91</v>
      </c>
      <c t="n" s="7" r="B40">
        <v>10481</v>
      </c>
      <c t="n" s="7" r="C40">
        <v>12842</v>
      </c>
    </row>
    <row spans="1:3" r="41">
      <c t="s" s="3" r="A41">
        <v>92</v>
      </c>
    </row>
    <row spans="1:3" r="42">
      <c t="s" s="4" r="A42">
        <v>93</v>
      </c>
      <c t="n" s="5" r="B42">
        <v>20457</v>
      </c>
      <c t="n" s="5" r="C42">
        <v>21038</v>
      </c>
    </row>
    <row spans="1:3" r="43">
      <c t="s" s="4" r="A43">
        <v>94</v>
      </c>
      <c t="n" s="5" r="B43">
        <v>848735</v>
      </c>
      <c t="n" s="5" r="C43">
        <v>755003</v>
      </c>
    </row>
    <row spans="1:3" r="44">
      <c t="s" s="4" r="A44">
        <v>95</v>
      </c>
      <c t="n" s="5" r="B44">
        <v>57627</v>
      </c>
      <c t="n" s="5" r="C44">
        <v>47850</v>
      </c>
    </row>
    <row spans="1:3" r="45">
      <c t="s" s="4" r="A45">
        <v>96</v>
      </c>
      <c t="n" s="5" r="B45">
        <v>906362</v>
      </c>
      <c t="n" s="5" r="C45">
        <v>802853</v>
      </c>
    </row>
    <row spans="1:3" r="46">
      <c t="s" s="4" r="A46">
        <v>97</v>
      </c>
      <c t="n" s="5" r="B46">
        <v>4366846</v>
      </c>
      <c t="n" s="5" r="C46">
        <v>3945264</v>
      </c>
    </row>
    <row spans="1:3" r="47">
      <c t="s" s="4" r="A47">
        <v>98</v>
      </c>
    </row>
    <row spans="1:3" r="48">
      <c t="s" s="3" r="A48">
        <v>92</v>
      </c>
    </row>
    <row spans="1:3" r="49">
      <c t="s" s="4" r="A49">
        <v>99</v>
      </c>
      <c t="n" s="5" r="B49">
        <v>560593</v>
      </c>
      <c t="n" s="5" r="C49">
        <v>589165</v>
      </c>
    </row>
    <row spans="1:3" r="50">
      <c t="s" s="4" r="A50">
        <v>100</v>
      </c>
    </row>
    <row spans="1:3" r="51">
      <c t="s" s="3" r="A51">
        <v>92</v>
      </c>
    </row>
    <row spans="1:3" r="52">
      <c t="s" s="4" r="A52">
        <v>99</v>
      </c>
      <c t="n" s="7" r="B52">
        <v>267685</v>
      </c>
      <c t="n" s="7" r="C52">
        <v>1448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spans="1:2" r="1">
      <c t="s" s="1" r="A1">
        <v>248</v>
      </c>
      <c t="s" s="2" r="B1">
        <v>1</v>
      </c>
    </row>
    <row spans="1:2" r="2">
      <c t="s" s="2" r="B2">
        <v>2</v>
      </c>
    </row>
    <row spans="1:2" r="3">
      <c t="s" s="4" r="A3">
        <v>144</v>
      </c>
    </row>
    <row spans="1:2" r="4">
      <c t="s" s="4" r="A4">
        <v>249</v>
      </c>
      <c t="s" s="4" r="B4">
        <v>250</v>
      </c>
    </row>
    <row spans="1:2" r="5">
      <c t="s" s="4" r="A5">
        <v>251</v>
      </c>
      <c t="s" s="4" r="B5">
        <v>252</v>
      </c>
    </row>
    <row spans="1:2" r="6">
      <c t="s" s="4" r="A6">
        <v>253</v>
      </c>
    </row>
    <row spans="1:2" r="7">
      <c t="s" s="4" r="A7">
        <v>249</v>
      </c>
      <c t="s" s="4" r="B7">
        <v>254</v>
      </c>
    </row>
    <row spans="1:2" r="8">
      <c t="s" s="4" r="A8">
        <v>251</v>
      </c>
      <c t="s" s="4" r="B8">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6</v>
      </c>
      <c t="s" s="2" r="B1">
        <v>2</v>
      </c>
      <c t="s" s="2" r="C1">
        <v>54</v>
      </c>
    </row>
    <row spans="1:3" r="2">
      <c t="s" s="3" r="A2">
        <v>257</v>
      </c>
    </row>
    <row spans="1:3" r="3">
      <c t="s" s="4" r="A3">
        <v>258</v>
      </c>
      <c t="n" s="7" r="B3">
        <v>316464</v>
      </c>
      <c t="n" s="7" r="C3">
        <v>298898</v>
      </c>
    </row>
    <row spans="1:3" r="4">
      <c t="s" s="3" r="A4">
        <v>259</v>
      </c>
    </row>
    <row spans="1:3" r="5">
      <c t="s" s="4" r="A5">
        <v>260</v>
      </c>
      <c t="n" s="5" r="B5">
        <v>-2661962</v>
      </c>
      <c t="n" s="5" r="C5">
        <v>-2436023</v>
      </c>
    </row>
    <row spans="1:3" r="6">
      <c t="s" s="4" r="A6">
        <v>261</v>
      </c>
    </row>
    <row spans="1:3" r="7">
      <c t="s" s="3" r="A7">
        <v>262</v>
      </c>
    </row>
    <row spans="1:3" r="8">
      <c t="s" s="4" r="A8">
        <v>263</v>
      </c>
      <c t="n" s="5" r="B8">
        <v>-194252</v>
      </c>
    </row>
    <row spans="1:3" r="9">
      <c t="s" s="4" r="A9">
        <v>264</v>
      </c>
    </row>
    <row spans="1:3" r="10">
      <c t="s" s="3" r="A10">
        <v>262</v>
      </c>
    </row>
    <row spans="1:3" r="11">
      <c t="s" s="4" r="A11">
        <v>263</v>
      </c>
      <c t="n" s="5" r="B11">
        <v>-140557</v>
      </c>
    </row>
    <row spans="1:3" r="12">
      <c t="s" s="4" r="A12">
        <v>265</v>
      </c>
    </row>
    <row spans="1:3" r="13">
      <c t="s" s="3" r="A13">
        <v>262</v>
      </c>
    </row>
    <row spans="1:3" r="14">
      <c t="s" s="4" r="A14">
        <v>263</v>
      </c>
      <c t="n" s="5" r="B14">
        <v>-10150</v>
      </c>
    </row>
    <row spans="1:3" r="15">
      <c t="s" s="4" r="A15">
        <v>253</v>
      </c>
    </row>
    <row spans="1:3" r="16">
      <c t="s" s="3" r="A16">
        <v>257</v>
      </c>
    </row>
    <row spans="1:3" r="17">
      <c t="s" s="4" r="A17">
        <v>266</v>
      </c>
      <c t="n" s="5" r="B17">
        <v>-15292</v>
      </c>
    </row>
    <row spans="1:3" r="18">
      <c t="s" s="4" r="A18">
        <v>267</v>
      </c>
    </row>
    <row spans="1:3" r="19">
      <c t="s" s="3" r="A19">
        <v>257</v>
      </c>
    </row>
    <row spans="1:3" r="20">
      <c t="s" s="4" r="A20">
        <v>258</v>
      </c>
      <c t="n" s="5" r="B20">
        <v>316464</v>
      </c>
      <c t="n" s="5" r="C20">
        <v>298898</v>
      </c>
    </row>
    <row spans="1:3" r="21">
      <c t="s" s="4" r="A21">
        <v>268</v>
      </c>
    </row>
    <row spans="1:3" r="22">
      <c t="s" s="3" r="A22">
        <v>259</v>
      </c>
    </row>
    <row spans="1:3" r="23">
      <c t="s" s="4" r="A23">
        <v>260</v>
      </c>
      <c t="n" s="5" r="B23">
        <v>-669277</v>
      </c>
      <c t="n" s="5" r="C23">
        <v>-689157</v>
      </c>
    </row>
    <row spans="1:3" r="24">
      <c t="s" s="4" r="A24">
        <v>269</v>
      </c>
    </row>
    <row spans="1:3" r="25">
      <c t="s" s="3" r="A25">
        <v>257</v>
      </c>
    </row>
    <row spans="1:3" r="26">
      <c t="s" s="4" r="A26">
        <v>266</v>
      </c>
      <c t="n" s="5" r="B26">
        <v>-15292</v>
      </c>
      <c t="n" s="5" r="C26">
        <v>-21448</v>
      </c>
    </row>
    <row spans="1:3" r="27">
      <c t="s" s="4" r="A27">
        <v>270</v>
      </c>
    </row>
    <row spans="1:3" r="28">
      <c t="s" s="3" r="A28">
        <v>262</v>
      </c>
    </row>
    <row spans="1:3" r="29">
      <c t="s" s="4" r="A29">
        <v>263</v>
      </c>
      <c t="n" s="5" r="B29">
        <v>-194252</v>
      </c>
      <c t="n" s="5" r="C29">
        <v>-216488</v>
      </c>
    </row>
    <row spans="1:3" r="30">
      <c t="s" s="4" r="A30">
        <v>271</v>
      </c>
    </row>
    <row spans="1:3" r="31">
      <c t="s" s="3" r="A31">
        <v>262</v>
      </c>
    </row>
    <row spans="1:3" r="32">
      <c t="s" s="4" r="A32">
        <v>263</v>
      </c>
      <c t="n" s="5" r="B32">
        <v>-140557</v>
      </c>
      <c t="n" s="5" r="C32">
        <v>-120503</v>
      </c>
    </row>
    <row spans="1:3" r="33">
      <c t="s" s="4" r="A33">
        <v>272</v>
      </c>
    </row>
    <row spans="1:3" r="34">
      <c t="s" s="3" r="A34">
        <v>262</v>
      </c>
    </row>
    <row spans="1:3" r="35">
      <c t="s" s="4" r="A35">
        <v>263</v>
      </c>
      <c t="n" s="5" r="B35">
        <v>-10150</v>
      </c>
      <c t="n" s="5" r="C35">
        <v>-11268</v>
      </c>
    </row>
    <row spans="1:3" r="36">
      <c t="s" s="4" r="A36">
        <v>273</v>
      </c>
    </row>
    <row spans="1:3" r="37">
      <c t="s" s="3" r="A37">
        <v>259</v>
      </c>
    </row>
    <row spans="1:3" r="38">
      <c t="s" s="4" r="A38">
        <v>260</v>
      </c>
      <c t="n" s="5" r="B38">
        <v>-1992685</v>
      </c>
      <c t="n" s="5" r="C38">
        <v>-1746866</v>
      </c>
    </row>
    <row spans="1:3" r="39">
      <c t="s" s="4" r="A39">
        <v>274</v>
      </c>
    </row>
    <row spans="1:3" r="40">
      <c t="s" s="3" r="A40">
        <v>257</v>
      </c>
    </row>
    <row spans="1:3" r="41">
      <c t="s" s="4" r="A41">
        <v>258</v>
      </c>
      <c t="n" s="5" r="B41">
        <v>316464</v>
      </c>
      <c t="n" s="5" r="C41">
        <v>298898</v>
      </c>
    </row>
    <row spans="1:3" r="42">
      <c t="s" s="4" r="A42">
        <v>275</v>
      </c>
    </row>
    <row spans="1:3" r="43">
      <c t="s" s="3" r="A43">
        <v>259</v>
      </c>
    </row>
    <row spans="1:3" r="44">
      <c t="s" s="4" r="A44">
        <v>260</v>
      </c>
      <c t="n" s="5" r="B44">
        <v>-637129</v>
      </c>
      <c t="n" s="5" r="C44">
        <v>-656899</v>
      </c>
    </row>
    <row spans="1:3" r="45">
      <c t="s" s="4" r="A45">
        <v>276</v>
      </c>
    </row>
    <row spans="1:3" r="46">
      <c t="s" s="3" r="A46">
        <v>257</v>
      </c>
    </row>
    <row spans="1:3" r="47">
      <c t="s" s="4" r="A47">
        <v>266</v>
      </c>
      <c t="n" s="5" r="B47">
        <v>-15292</v>
      </c>
      <c t="n" s="5" r="C47">
        <v>-21448</v>
      </c>
    </row>
    <row spans="1:3" r="48">
      <c t="s" s="4" r="A48">
        <v>277</v>
      </c>
    </row>
    <row spans="1:3" r="49">
      <c t="s" s="3" r="A49">
        <v>262</v>
      </c>
    </row>
    <row spans="1:3" r="50">
      <c t="s" s="4" r="A50">
        <v>263</v>
      </c>
      <c t="n" s="5" r="B50">
        <v>-194252</v>
      </c>
      <c t="n" s="5" r="C50">
        <v>-216488</v>
      </c>
    </row>
    <row spans="1:3" r="51">
      <c t="s" s="4" r="A51">
        <v>278</v>
      </c>
    </row>
    <row spans="1:3" r="52">
      <c t="s" s="3" r="A52">
        <v>262</v>
      </c>
    </row>
    <row spans="1:3" r="53">
      <c t="s" s="4" r="A53">
        <v>263</v>
      </c>
      <c t="n" s="5" r="B53">
        <v>-140557</v>
      </c>
      <c t="n" s="5" r="C53">
        <v>-120503</v>
      </c>
    </row>
    <row spans="1:3" r="54">
      <c t="s" s="4" r="A54">
        <v>279</v>
      </c>
    </row>
    <row spans="1:3" r="55">
      <c t="s" s="3" r="A55">
        <v>262</v>
      </c>
    </row>
    <row spans="1:3" r="56">
      <c t="s" s="4" r="A56">
        <v>263</v>
      </c>
      <c t="n" s="5" r="B56">
        <v>-10150</v>
      </c>
      <c t="n" s="5" r="C56">
        <v>-11268</v>
      </c>
    </row>
    <row spans="1:3" r="57">
      <c t="s" s="4" r="A57">
        <v>280</v>
      </c>
    </row>
    <row spans="1:3" r="58">
      <c t="s" s="3" r="A58">
        <v>259</v>
      </c>
    </row>
    <row spans="1:3" r="59">
      <c t="s" s="4" r="A59">
        <v>260</v>
      </c>
      <c t="n" s="7" r="B59">
        <v>-1974978</v>
      </c>
      <c t="n" s="7" r="C59">
        <v>-174337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s>
  <sheetData>
    <row spans="1:4" r="1">
      <c t="s" s="1" r="A1">
        <v>281</v>
      </c>
      <c t="s" s="2" r="B1">
        <v>282</v>
      </c>
      <c t="s" s="2" r="C1">
        <v>283</v>
      </c>
      <c t="s" s="2" r="D1">
        <v>2</v>
      </c>
    </row>
    <row spans="1:4" r="2">
      <c t="s" s="3" r="A2">
        <v>284</v>
      </c>
    </row>
    <row spans="1:4" r="3">
      <c t="s" s="4" r="A3">
        <v>285</v>
      </c>
      <c t="s" s="4" r="B3">
        <v>286</v>
      </c>
      <c t="s" s="4" r="C3">
        <v>286</v>
      </c>
    </row>
    <row spans="1:4" r="4">
      <c t="s" s="4" r="A4">
        <v>287</v>
      </c>
      <c t="n" s="7" r="B4">
        <v>4000</v>
      </c>
      <c t="n" s="7" r="C4">
        <v>4000</v>
      </c>
    </row>
    <row spans="1:4" r="5">
      <c t="s" s="4" r="A5">
        <v>288</v>
      </c>
      <c t="n" s="7" r="B5">
        <v>27600</v>
      </c>
      <c t="n" s="7" r="C5">
        <v>27600</v>
      </c>
    </row>
    <row spans="1:4" r="6">
      <c t="s" s="4" r="A6">
        <v>289</v>
      </c>
      <c t="s" s="4" r="D6">
        <v>290</v>
      </c>
    </row>
    <row spans="1:4" r="7">
      <c t="s" s="4" r="A7">
        <v>291</v>
      </c>
      <c t="n" s="7" r="D7">
        <v>15292</v>
      </c>
    </row>
    <row spans="1:4" r="8">
      <c t="s" s="4" r="A8">
        <v>292</v>
      </c>
      <c t="s" s="4" r="D8">
        <v>29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0"/>
    <col customWidth="1" max="3" min="3" width="10"/>
  </cols>
  <sheetData>
    <row spans="1:3" r="1">
      <c t="s" s="1" r="A1">
        <v>294</v>
      </c>
      <c t="s" s="2" r="B1">
        <v>149</v>
      </c>
      <c t="s" s="2" r="C1">
        <v>149</v>
      </c>
    </row>
    <row spans="1:3" r="2">
      <c t="s" s="3" r="A2">
        <v>295</v>
      </c>
    </row>
    <row spans="1:3" r="3">
      <c t="s" s="4" r="A3">
        <v>296</v>
      </c>
      <c t="n" s="7" r="B3">
        <v>-21562</v>
      </c>
      <c t="n" s="7" r="C3">
        <v>-21448</v>
      </c>
    </row>
    <row spans="1:3" r="4">
      <c t="s" s="4" r="A4">
        <v>297</v>
      </c>
      <c t="n" s="5" r="B4">
        <v>3540</v>
      </c>
      <c t="n" s="5" r="C4">
        <v>3540</v>
      </c>
    </row>
    <row spans="1:3" r="5">
      <c t="s" s="4" r="A5">
        <v>298</v>
      </c>
      <c t="n" s="5" r="B5">
        <v>2569</v>
      </c>
      <c t="n" s="5" r="C5">
        <v>2569</v>
      </c>
    </row>
    <row spans="1:3" r="6">
      <c t="s" s="4" r="A6">
        <v>299</v>
      </c>
      <c t="n" s="5" r="B6">
        <v>161</v>
      </c>
      <c t="n" s="5" r="C6">
        <v>47</v>
      </c>
    </row>
    <row spans="1:3" r="7">
      <c t="s" s="4" r="A7">
        <v>300</v>
      </c>
      <c t="n" s="7" r="B7">
        <v>-15292</v>
      </c>
      <c t="n" s="7" r="C7">
        <v>-1529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1</v>
      </c>
      <c t="s" s="2" r="B1">
        <v>2</v>
      </c>
      <c t="s" s="2" r="C1">
        <v>54</v>
      </c>
    </row>
    <row spans="1:3" r="2">
      <c t="s" s="4" r="A2">
        <v>302</v>
      </c>
    </row>
    <row spans="1:3" r="3">
      <c t="s" s="3" r="A3">
        <v>303</v>
      </c>
    </row>
    <row spans="1:3" r="4">
      <c t="s" s="4" r="A4">
        <v>304</v>
      </c>
      <c t="n" s="7" r="B4">
        <v>20100</v>
      </c>
      <c t="n" s="7" r="C4">
        <v>2245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5</v>
      </c>
      <c t="s" s="2" r="B1">
        <v>21</v>
      </c>
      <c t="s" s="2" r="D1">
        <v>1</v>
      </c>
    </row>
    <row spans="1:5" r="2">
      <c t="s" s="2" r="B2">
        <v>2</v>
      </c>
      <c t="s" s="2" r="C2">
        <v>22</v>
      </c>
      <c t="s" s="2" r="D2">
        <v>2</v>
      </c>
      <c t="s" s="2" r="E2">
        <v>22</v>
      </c>
    </row>
    <row spans="1:5" r="3">
      <c t="s" s="3" r="A3">
        <v>306</v>
      </c>
    </row>
    <row spans="1:5" r="4">
      <c t="s" s="4" r="A4">
        <v>307</v>
      </c>
      <c t="n" s="7" r="B4">
        <v>255758</v>
      </c>
      <c t="n" s="7" r="C4">
        <v>241402</v>
      </c>
      <c t="n" s="7" r="D4">
        <v>506669</v>
      </c>
      <c t="n" s="7" r="E4">
        <v>500636</v>
      </c>
    </row>
    <row spans="1:5" r="5">
      <c t="s" s="4" r="A5">
        <v>25</v>
      </c>
      <c t="n" s="5" r="B5">
        <v>-20716</v>
      </c>
      <c t="n" s="5" r="C5">
        <v>-26256</v>
      </c>
      <c t="n" s="5" r="D5">
        <v>-43233</v>
      </c>
      <c t="n" s="5" r="E5">
        <v>-59710</v>
      </c>
    </row>
    <row spans="1:5" r="6">
      <c t="s" s="4" r="A6">
        <v>308</v>
      </c>
      <c t="n" s="5" r="B6">
        <v>-77935</v>
      </c>
      <c t="n" s="5" r="C6">
        <v>-88184</v>
      </c>
      <c t="n" s="5" r="D6">
        <v>-151969</v>
      </c>
      <c t="n" s="5" r="E6">
        <v>-176314</v>
      </c>
    </row>
    <row spans="1:5" r="7">
      <c t="s" s="4" r="A7">
        <v>27</v>
      </c>
      <c t="n" s="5" r="B7">
        <v>-10762</v>
      </c>
      <c t="n" s="5" r="C7">
        <v>-4975</v>
      </c>
      <c t="n" s="5" r="D7">
        <v>-17745</v>
      </c>
      <c t="n" s="5" r="E7">
        <v>-16387</v>
      </c>
    </row>
    <row spans="1:5" r="8">
      <c t="s" s="4" r="A8">
        <v>28</v>
      </c>
      <c t="n" s="5" r="B8">
        <v>-53864</v>
      </c>
      <c t="n" s="5" r="C8">
        <v>-48474</v>
      </c>
      <c t="n" s="5" r="D8">
        <v>-107468</v>
      </c>
      <c t="n" s="5" r="E8">
        <v>-96962</v>
      </c>
    </row>
    <row spans="1:5" r="9">
      <c t="s" s="4" r="A9">
        <v>309</v>
      </c>
      <c t="n" s="5" r="B9">
        <v>-14202</v>
      </c>
      <c t="n" s="5" r="C9">
        <v>-18054</v>
      </c>
      <c t="n" s="5" r="D9">
        <v>-29082</v>
      </c>
      <c t="n" s="5" r="E9">
        <v>-32903</v>
      </c>
    </row>
    <row spans="1:5" r="10">
      <c t="s" s="4" r="A10">
        <v>310</v>
      </c>
      <c t="n" s="5" r="B10">
        <v>-500</v>
      </c>
      <c t="n" s="5" r="D10">
        <v>-14353</v>
      </c>
    </row>
    <row spans="1:5" r="11">
      <c t="s" s="4" r="A11">
        <v>311</v>
      </c>
      <c t="n" s="5" r="B11">
        <v>-135</v>
      </c>
      <c t="n" s="5" r="C11">
        <v>821</v>
      </c>
      <c t="n" s="5" r="D11">
        <v>-135</v>
      </c>
      <c t="n" s="5" r="E11">
        <v>262</v>
      </c>
    </row>
    <row spans="1:5" r="12">
      <c t="s" s="4" r="A12">
        <v>312</v>
      </c>
      <c t="n" s="5" r="B12">
        <v>77644</v>
      </c>
      <c t="n" s="5" r="C12">
        <v>56280</v>
      </c>
      <c t="n" s="5" r="D12">
        <v>142684</v>
      </c>
      <c t="n" s="5" r="E12">
        <v>118622</v>
      </c>
    </row>
    <row spans="1:5" r="13">
      <c t="s" s="4" r="A13">
        <v>313</v>
      </c>
    </row>
    <row spans="1:5" r="14">
      <c t="s" s="3" r="A14">
        <v>306</v>
      </c>
    </row>
    <row spans="1:5" r="15">
      <c t="s" s="4" r="A15">
        <v>307</v>
      </c>
      <c t="n" s="5" r="B15">
        <v>132899</v>
      </c>
      <c t="n" s="5" r="C15">
        <v>137042</v>
      </c>
      <c t="n" s="5" r="D15">
        <v>270989</v>
      </c>
      <c t="n" s="5" r="E15">
        <v>290222</v>
      </c>
    </row>
    <row spans="1:5" r="16">
      <c t="s" s="4" r="A16">
        <v>25</v>
      </c>
      <c t="n" s="5" r="B16">
        <v>-18976</v>
      </c>
      <c t="n" s="5" r="C16">
        <v>-24913</v>
      </c>
      <c t="n" s="5" r="D16">
        <v>-38505</v>
      </c>
      <c t="n" s="5" r="E16">
        <v>-56619</v>
      </c>
    </row>
    <row spans="1:5" r="17">
      <c t="s" s="4" r="A17">
        <v>308</v>
      </c>
      <c t="n" s="5" r="B17">
        <v>-31120</v>
      </c>
      <c t="n" s="5" r="C17">
        <v>-39715</v>
      </c>
      <c t="n" s="5" r="D17">
        <v>-65437</v>
      </c>
      <c t="n" s="5" r="E17">
        <v>-80121</v>
      </c>
    </row>
    <row spans="1:5" r="18">
      <c t="s" s="4" r="A18">
        <v>27</v>
      </c>
      <c t="n" s="5" r="B18">
        <v>-10762</v>
      </c>
      <c t="n" s="5" r="C18">
        <v>-4975</v>
      </c>
      <c t="n" s="5" r="D18">
        <v>-17083</v>
      </c>
      <c t="n" s="5" r="E18">
        <v>-16387</v>
      </c>
    </row>
    <row spans="1:5" r="19">
      <c t="s" s="4" r="A19">
        <v>28</v>
      </c>
      <c t="n" s="5" r="B19">
        <v>-26795</v>
      </c>
      <c t="n" s="5" r="C19">
        <v>-27378</v>
      </c>
      <c t="n" s="5" r="D19">
        <v>-55162</v>
      </c>
      <c t="n" s="5" r="E19">
        <v>-54659</v>
      </c>
    </row>
    <row spans="1:5" r="20">
      <c t="s" s="4" r="A20">
        <v>309</v>
      </c>
      <c t="n" s="5" r="B20">
        <v>-6788</v>
      </c>
      <c t="n" s="5" r="C20">
        <v>-6532</v>
      </c>
      <c t="n" s="5" r="D20">
        <v>-15187</v>
      </c>
      <c t="n" s="5" r="E20">
        <v>-13142</v>
      </c>
    </row>
    <row spans="1:5" r="21">
      <c t="s" s="4" r="A21">
        <v>310</v>
      </c>
      <c t="n" s="5" r="D21">
        <v>-13853</v>
      </c>
    </row>
    <row spans="1:5" r="22">
      <c t="s" s="4" r="A22">
        <v>311</v>
      </c>
      <c t="n" s="5" r="B22">
        <v>-135</v>
      </c>
      <c t="n" s="5" r="C22">
        <v>821</v>
      </c>
      <c t="n" s="5" r="D22">
        <v>-135</v>
      </c>
      <c t="n" s="5" r="E22">
        <v>262</v>
      </c>
    </row>
    <row spans="1:5" r="23">
      <c t="s" s="4" r="A23">
        <v>312</v>
      </c>
      <c t="n" s="5" r="B23">
        <v>38323</v>
      </c>
      <c t="n" s="5" r="C23">
        <v>34350</v>
      </c>
      <c t="n" s="5" r="D23">
        <v>65627</v>
      </c>
      <c t="n" s="5" r="E23">
        <v>69556</v>
      </c>
    </row>
    <row spans="1:5" r="24">
      <c t="s" s="4" r="A24">
        <v>314</v>
      </c>
    </row>
    <row spans="1:5" r="25">
      <c t="s" s="3" r="A25">
        <v>306</v>
      </c>
    </row>
    <row spans="1:5" r="26">
      <c t="s" s="4" r="A26">
        <v>307</v>
      </c>
      <c t="n" s="5" r="B26">
        <v>86246</v>
      </c>
      <c t="n" s="5" r="C26">
        <v>83984</v>
      </c>
      <c t="n" s="5" r="D26">
        <v>170449</v>
      </c>
      <c t="n" s="5" r="E26">
        <v>167121</v>
      </c>
    </row>
    <row spans="1:5" r="27">
      <c t="s" s="4" r="A27">
        <v>308</v>
      </c>
      <c t="n" s="5" r="B27">
        <v>-33557</v>
      </c>
      <c t="n" s="5" r="C27">
        <v>-39472</v>
      </c>
      <c t="n" s="5" r="D27">
        <v>-64790</v>
      </c>
      <c t="n" s="5" r="E27">
        <v>-79863</v>
      </c>
    </row>
    <row spans="1:5" r="28">
      <c t="s" s="4" r="A28">
        <v>28</v>
      </c>
      <c t="n" s="5" r="B28">
        <v>-19844</v>
      </c>
      <c t="n" s="5" r="C28">
        <v>-18186</v>
      </c>
      <c t="n" s="5" r="D28">
        <v>-39939</v>
      </c>
      <c t="n" s="5" r="E28">
        <v>-36089</v>
      </c>
    </row>
    <row spans="1:5" r="29">
      <c t="s" s="4" r="A29">
        <v>309</v>
      </c>
      <c t="n" s="5" r="B29">
        <v>-5011</v>
      </c>
      <c t="n" s="5" r="C29">
        <v>-7989</v>
      </c>
      <c t="n" s="5" r="D29">
        <v>-9813</v>
      </c>
      <c t="n" s="5" r="E29">
        <v>-13747</v>
      </c>
    </row>
    <row spans="1:5" r="30">
      <c t="s" s="4" r="A30">
        <v>312</v>
      </c>
      <c t="n" s="5" r="B30">
        <v>27834</v>
      </c>
      <c t="n" s="5" r="C30">
        <v>18337</v>
      </c>
      <c t="n" s="5" r="D30">
        <v>55907</v>
      </c>
      <c t="n" s="5" r="E30">
        <v>37422</v>
      </c>
    </row>
    <row spans="1:5" r="31">
      <c t="s" s="4" r="A31">
        <v>315</v>
      </c>
    </row>
    <row spans="1:5" r="32">
      <c t="s" s="3" r="A32">
        <v>306</v>
      </c>
    </row>
    <row spans="1:5" r="33">
      <c t="s" s="4" r="A33">
        <v>307</v>
      </c>
      <c t="n" s="5" r="B33">
        <v>14165</v>
      </c>
      <c t="n" s="5" r="C33">
        <v>11673</v>
      </c>
      <c t="n" s="5" r="D33">
        <v>28651</v>
      </c>
      <c t="n" s="5" r="E33">
        <v>25962</v>
      </c>
    </row>
    <row spans="1:5" r="34">
      <c t="s" s="4" r="A34">
        <v>25</v>
      </c>
      <c t="n" s="5" r="B34">
        <v>-89</v>
      </c>
      <c t="n" s="5" r="C34">
        <v>-149</v>
      </c>
      <c t="n" s="5" r="D34">
        <v>-221</v>
      </c>
      <c t="n" s="5" r="E34">
        <v>-172</v>
      </c>
    </row>
    <row spans="1:5" r="35">
      <c t="s" s="4" r="A35">
        <v>308</v>
      </c>
      <c t="n" s="5" r="B35">
        <v>-6921</v>
      </c>
      <c t="n" s="5" r="C35">
        <v>-7532</v>
      </c>
      <c t="n" s="5" r="D35">
        <v>-13280</v>
      </c>
      <c t="n" s="5" r="E35">
        <v>-13405</v>
      </c>
    </row>
    <row spans="1:5" r="36">
      <c t="s" s="4" r="A36">
        <v>28</v>
      </c>
      <c t="n" s="5" r="B36">
        <v>-2975</v>
      </c>
      <c t="n" s="5" r="C36">
        <v>-1298</v>
      </c>
      <c t="n" s="5" r="D36">
        <v>-5895</v>
      </c>
      <c t="n" s="5" r="E36">
        <v>-2991</v>
      </c>
    </row>
    <row spans="1:5" r="37">
      <c t="s" s="4" r="A37">
        <v>309</v>
      </c>
      <c t="n" s="5" r="B37">
        <v>-420</v>
      </c>
      <c t="n" s="5" r="C37">
        <v>-1027</v>
      </c>
      <c t="n" s="5" r="D37">
        <v>-1030</v>
      </c>
      <c t="n" s="5" r="E37">
        <v>-1886</v>
      </c>
    </row>
    <row spans="1:5" r="38">
      <c t="s" s="4" r="A38">
        <v>312</v>
      </c>
      <c t="n" s="5" r="B38">
        <v>3760</v>
      </c>
      <c t="n" s="5" r="C38">
        <v>1667</v>
      </c>
      <c t="n" s="5" r="D38">
        <v>8225</v>
      </c>
      <c t="n" s="5" r="E38">
        <v>7508</v>
      </c>
    </row>
    <row spans="1:5" r="39">
      <c t="s" s="4" r="A39">
        <v>316</v>
      </c>
    </row>
    <row spans="1:5" r="40">
      <c t="s" s="3" r="A40">
        <v>306</v>
      </c>
    </row>
    <row spans="1:5" r="41">
      <c t="s" s="4" r="A41">
        <v>307</v>
      </c>
      <c t="n" s="5" r="B41">
        <v>8245</v>
      </c>
      <c t="n" s="5" r="C41">
        <v>8600</v>
      </c>
      <c t="n" s="5" r="D41">
        <v>16307</v>
      </c>
      <c t="n" s="5" r="E41">
        <v>17228</v>
      </c>
    </row>
    <row spans="1:5" r="42">
      <c t="s" s="4" r="A42">
        <v>25</v>
      </c>
      <c t="n" s="5" r="B42">
        <v>-647</v>
      </c>
      <c t="n" s="5" r="C42">
        <v>-1188</v>
      </c>
      <c t="n" s="5" r="D42">
        <v>-1215</v>
      </c>
      <c t="n" s="5" r="E42">
        <v>-2913</v>
      </c>
    </row>
    <row spans="1:5" r="43">
      <c t="s" s="4" r="A43">
        <v>308</v>
      </c>
      <c t="n" s="5" r="B43">
        <v>-1514</v>
      </c>
      <c t="n" s="5" r="C43">
        <v>-1465</v>
      </c>
      <c t="n" s="5" r="D43">
        <v>-2888</v>
      </c>
      <c t="n" s="5" r="E43">
        <v>-2925</v>
      </c>
    </row>
    <row spans="1:5" r="44">
      <c t="s" s="4" r="A44">
        <v>28</v>
      </c>
      <c t="n" s="5" r="B44">
        <v>-1675</v>
      </c>
      <c t="n" s="5" r="C44">
        <v>-1612</v>
      </c>
      <c t="n" s="5" r="D44">
        <v>-3349</v>
      </c>
      <c t="n" s="5" r="E44">
        <v>-3223</v>
      </c>
    </row>
    <row spans="1:5" r="45">
      <c t="s" s="4" r="A45">
        <v>309</v>
      </c>
      <c t="n" s="5" r="B45">
        <v>-507</v>
      </c>
      <c t="n" s="5" r="C45">
        <v>-312</v>
      </c>
      <c t="n" s="5" r="D45">
        <v>-759</v>
      </c>
      <c t="n" s="5" r="E45">
        <v>-845</v>
      </c>
    </row>
    <row spans="1:5" r="46">
      <c t="s" s="4" r="A46">
        <v>312</v>
      </c>
      <c t="n" s="5" r="B46">
        <v>3902</v>
      </c>
      <c t="n" s="5" r="C46">
        <v>4023</v>
      </c>
      <c t="n" s="5" r="D46">
        <v>8096</v>
      </c>
      <c t="n" s="5" r="E46">
        <v>7322</v>
      </c>
    </row>
    <row spans="1:5" r="47">
      <c t="s" s="4" r="A47">
        <v>317</v>
      </c>
    </row>
    <row spans="1:5" r="48">
      <c t="s" s="3" r="A48">
        <v>306</v>
      </c>
    </row>
    <row spans="1:5" r="49">
      <c t="s" s="4" r="A49">
        <v>307</v>
      </c>
      <c t="n" s="5" r="B49">
        <v>10517</v>
      </c>
      <c t="n" s="5" r="C49">
        <v>103</v>
      </c>
      <c t="n" s="5" r="D49">
        <v>16587</v>
      </c>
      <c t="n" s="5" r="E49">
        <v>103</v>
      </c>
    </row>
    <row spans="1:5" r="50">
      <c t="s" s="4" r="A50">
        <v>25</v>
      </c>
      <c t="n" s="5" r="B50">
        <v>-1004</v>
      </c>
      <c t="n" s="5" r="C50">
        <v>-6</v>
      </c>
      <c t="n" s="5" r="D50">
        <v>-3292</v>
      </c>
      <c t="n" s="5" r="E50">
        <v>-6</v>
      </c>
    </row>
    <row spans="1:5" r="51">
      <c t="s" s="4" r="A51">
        <v>308</v>
      </c>
      <c t="n" s="5" r="B51">
        <v>-3697</v>
      </c>
      <c t="n" s="5" r="D51">
        <v>-4448</v>
      </c>
    </row>
    <row spans="1:5" r="52">
      <c t="s" s="4" r="A52">
        <v>27</v>
      </c>
      <c t="n" s="5" r="D52">
        <v>-662</v>
      </c>
    </row>
    <row spans="1:5" r="53">
      <c t="s" s="4" r="A53">
        <v>28</v>
      </c>
      <c t="n" s="5" r="B53">
        <v>-2174</v>
      </c>
      <c t="n" s="5" r="D53">
        <v>-2722</v>
      </c>
    </row>
    <row spans="1:5" r="54">
      <c t="s" s="4" r="A54">
        <v>309</v>
      </c>
      <c t="n" s="5" r="B54">
        <v>-837</v>
      </c>
      <c t="n" s="5" r="C54">
        <v>-2194</v>
      </c>
      <c t="n" s="5" r="D54">
        <v>-1147</v>
      </c>
      <c t="n" s="5" r="E54">
        <v>-3283</v>
      </c>
    </row>
    <row spans="1:5" r="55">
      <c t="s" s="4" r="A55">
        <v>312</v>
      </c>
      <c t="n" s="5" r="B55">
        <v>2805</v>
      </c>
      <c t="n" s="7" r="C55">
        <v>-2097</v>
      </c>
      <c t="n" s="5" r="D55">
        <v>4316</v>
      </c>
      <c t="n" s="7" r="E55">
        <v>-3186</v>
      </c>
    </row>
    <row spans="1:5" r="56">
      <c t="s" s="4" r="A56">
        <v>318</v>
      </c>
    </row>
    <row spans="1:5" r="57">
      <c t="s" s="3" r="A57">
        <v>306</v>
      </c>
    </row>
    <row spans="1:5" r="58">
      <c t="s" s="4" r="A58">
        <v>307</v>
      </c>
      <c t="n" s="5" r="B58">
        <v>3686</v>
      </c>
      <c t="n" s="5" r="D58">
        <v>3686</v>
      </c>
    </row>
    <row spans="1:5" r="59">
      <c t="s" s="4" r="A59">
        <v>308</v>
      </c>
      <c t="n" s="5" r="B59">
        <v>-1126</v>
      </c>
      <c t="n" s="5" r="D59">
        <v>-1126</v>
      </c>
    </row>
    <row spans="1:5" r="60">
      <c t="s" s="4" r="A60">
        <v>28</v>
      </c>
      <c t="n" s="5" r="B60">
        <v>-401</v>
      </c>
      <c t="n" s="5" r="D60">
        <v>-401</v>
      </c>
    </row>
    <row spans="1:5" r="61">
      <c t="s" s="4" r="A61">
        <v>309</v>
      </c>
      <c t="n" s="5" r="B61">
        <v>-639</v>
      </c>
      <c t="n" s="5" r="D61">
        <v>-1146</v>
      </c>
    </row>
    <row spans="1:5" r="62">
      <c t="s" s="4" r="A62">
        <v>310</v>
      </c>
      <c t="n" s="5" r="B62">
        <v>-500</v>
      </c>
      <c t="n" s="5" r="D62">
        <v>-500</v>
      </c>
    </row>
    <row spans="1:5" r="63">
      <c t="s" s="4" r="A63">
        <v>312</v>
      </c>
      <c t="n" s="7" r="B63">
        <v>1020</v>
      </c>
      <c t="n" s="7" r="D63">
        <v>51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7"/>
    <col customWidth="1" max="8" min="8" width="14"/>
    <col customWidth="1" max="9" min="9" width="14"/>
    <col customWidth="1" max="10" min="10" width="14"/>
  </cols>
  <sheetData>
    <row spans="1:10" r="1">
      <c t="s" s="1" r="A1">
        <v>319</v>
      </c>
      <c t="s" s="2" r="B1">
        <v>320</v>
      </c>
      <c t="s" s="2" r="C1">
        <v>321</v>
      </c>
      <c t="s" s="2" r="D1">
        <v>322</v>
      </c>
      <c t="s" s="2" r="E1">
        <v>323</v>
      </c>
      <c t="s" s="2" r="F1">
        <v>322</v>
      </c>
      <c t="s" s="2" r="G1">
        <v>324</v>
      </c>
      <c t="s" s="2" r="H1">
        <v>283</v>
      </c>
      <c t="s" s="2" r="I1">
        <v>282</v>
      </c>
      <c t="s" s="2" r="J1">
        <v>325</v>
      </c>
    </row>
    <row spans="1:10" r="2">
      <c t="s" s="3" r="A2">
        <v>306</v>
      </c>
    </row>
    <row spans="1:10" r="3">
      <c t="s" s="4" r="A3">
        <v>326</v>
      </c>
      <c t="n" s="7" r="D3">
        <v>135</v>
      </c>
      <c t="n" s="7" r="E3">
        <v>-821</v>
      </c>
      <c t="n" s="7" r="F3">
        <v>135</v>
      </c>
      <c t="n" s="7" r="G3">
        <v>-262</v>
      </c>
    </row>
    <row spans="1:10" r="4">
      <c t="s" s="4" r="A4">
        <v>253</v>
      </c>
    </row>
    <row spans="1:10" r="5">
      <c t="s" s="3" r="A5">
        <v>306</v>
      </c>
    </row>
    <row spans="1:10" r="6">
      <c t="s" s="4" r="A6">
        <v>285</v>
      </c>
      <c t="s" s="4" r="H6">
        <v>286</v>
      </c>
      <c t="s" s="4" r="I6">
        <v>286</v>
      </c>
    </row>
    <row spans="1:10" r="7">
      <c t="s" s="4" r="A7">
        <v>327</v>
      </c>
    </row>
    <row spans="1:10" r="8">
      <c t="s" s="3" r="A8">
        <v>306</v>
      </c>
    </row>
    <row spans="1:10" r="9">
      <c t="s" s="4" r="A9">
        <v>285</v>
      </c>
      <c t="s" s="4" r="J9">
        <v>286</v>
      </c>
    </row>
    <row spans="1:10" r="10">
      <c t="s" s="4" r="A10">
        <v>328</v>
      </c>
    </row>
    <row spans="1:10" r="11">
      <c t="s" s="3" r="A11">
        <v>306</v>
      </c>
    </row>
    <row spans="1:10" r="12">
      <c t="s" s="4" r="A12">
        <v>329</v>
      </c>
      <c t="n" s="7" r="B12">
        <v>-400</v>
      </c>
    </row>
    <row spans="1:10" r="13">
      <c t="s" s="4" r="A13">
        <v>313</v>
      </c>
    </row>
    <row spans="1:10" r="14">
      <c t="s" s="3" r="A14">
        <v>306</v>
      </c>
    </row>
    <row spans="1:10" r="15">
      <c t="s" s="4" r="A15">
        <v>326</v>
      </c>
      <c t="n" s="7" r="D15">
        <v>135</v>
      </c>
      <c t="n" s="5" r="E15">
        <v>-821</v>
      </c>
      <c t="n" s="7" r="F15">
        <v>135</v>
      </c>
      <c t="n" s="5" r="G15">
        <v>-262</v>
      </c>
    </row>
    <row spans="1:10" r="16">
      <c t="s" s="4" r="A16">
        <v>330</v>
      </c>
    </row>
    <row spans="1:10" r="17">
      <c t="s" s="3" r="A17">
        <v>306</v>
      </c>
    </row>
    <row spans="1:10" r="18">
      <c t="s" s="4" r="A18">
        <v>331</v>
      </c>
      <c t="n" s="5" r="G18">
        <v>1600</v>
      </c>
    </row>
    <row spans="1:10" r="19">
      <c t="s" s="4" r="A19">
        <v>332</v>
      </c>
    </row>
    <row spans="1:10" r="20">
      <c t="s" s="3" r="A20">
        <v>306</v>
      </c>
    </row>
    <row spans="1:10" r="21">
      <c t="s" s="4" r="A21">
        <v>333</v>
      </c>
      <c t="n" s="7" r="C21">
        <v>3100</v>
      </c>
    </row>
    <row spans="1:10" r="22">
      <c t="s" s="4" r="A22">
        <v>334</v>
      </c>
    </row>
    <row spans="1:10" r="23">
      <c t="s" s="3" r="A23">
        <v>306</v>
      </c>
    </row>
    <row spans="1:10" r="24">
      <c t="s" s="4" r="A24">
        <v>326</v>
      </c>
      <c t="n" s="7" r="E24">
        <v>-800</v>
      </c>
      <c t="n" s="5" r="G24">
        <v>-800</v>
      </c>
    </row>
    <row spans="1:10" r="25">
      <c t="s" s="4" r="A25">
        <v>335</v>
      </c>
    </row>
    <row spans="1:10" r="26">
      <c t="s" s="3" r="A26">
        <v>306</v>
      </c>
    </row>
    <row spans="1:10" r="27">
      <c t="s" s="4" r="A27">
        <v>336</v>
      </c>
      <c t="n" s="7" r="G27">
        <v>600</v>
      </c>
    </row>
    <row spans="1:10" r="28">
      <c t="s" s="4" r="A28">
        <v>337</v>
      </c>
      <c t="n" s="5" r="G28">
        <v>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8</v>
      </c>
      <c t="s" s="2" r="B1">
        <v>2</v>
      </c>
      <c t="s" s="2" r="C1">
        <v>54</v>
      </c>
    </row>
    <row spans="1:3" r="2">
      <c t="s" s="3" r="A2">
        <v>306</v>
      </c>
    </row>
    <row spans="1:3" r="3">
      <c t="s" s="4" r="A3">
        <v>258</v>
      </c>
      <c t="n" s="7" r="B3">
        <v>316464</v>
      </c>
      <c t="n" s="7" r="C3">
        <v>298898</v>
      </c>
    </row>
    <row spans="1:3" r="4">
      <c t="s" s="4" r="A4">
        <v>74</v>
      </c>
      <c t="n" s="5" r="B4">
        <v>10185</v>
      </c>
      <c t="n" s="5" r="C4">
        <v>34635</v>
      </c>
    </row>
    <row spans="1:3" r="5">
      <c t="s" s="4" r="A5">
        <v>339</v>
      </c>
      <c t="n" s="5" r="B5">
        <v>4366846</v>
      </c>
      <c t="n" s="5" r="C5">
        <v>3945264</v>
      </c>
    </row>
    <row spans="1:3" r="6">
      <c t="s" s="4" r="A6">
        <v>313</v>
      </c>
    </row>
    <row spans="1:3" r="7">
      <c t="s" s="3" r="A7">
        <v>306</v>
      </c>
    </row>
    <row spans="1:3" r="8">
      <c t="s" s="4" r="A8">
        <v>339</v>
      </c>
      <c t="n" s="5" r="B8">
        <v>1827194</v>
      </c>
      <c t="n" s="5" r="C8">
        <v>1936809</v>
      </c>
    </row>
    <row spans="1:3" r="9">
      <c t="s" s="4" r="A9">
        <v>314</v>
      </c>
    </row>
    <row spans="1:3" r="10">
      <c t="s" s="3" r="A10">
        <v>306</v>
      </c>
    </row>
    <row spans="1:3" r="11">
      <c t="s" s="4" r="A11">
        <v>339</v>
      </c>
      <c t="n" s="5" r="B11">
        <v>1259634</v>
      </c>
      <c t="n" s="5" r="C11">
        <v>1267076</v>
      </c>
    </row>
    <row spans="1:3" r="12">
      <c t="s" s="4" r="A12">
        <v>315</v>
      </c>
    </row>
    <row spans="1:3" r="13">
      <c t="s" s="3" r="A13">
        <v>306</v>
      </c>
    </row>
    <row spans="1:3" r="14">
      <c t="s" s="4" r="A14">
        <v>339</v>
      </c>
      <c t="n" s="5" r="B14">
        <v>267157</v>
      </c>
      <c t="n" s="5" r="C14">
        <v>133925</v>
      </c>
    </row>
    <row spans="1:3" r="15">
      <c t="s" s="4" r="A15">
        <v>316</v>
      </c>
    </row>
    <row spans="1:3" r="16">
      <c t="s" s="3" r="A16">
        <v>306</v>
      </c>
    </row>
    <row spans="1:3" r="17">
      <c t="s" s="4" r="A17">
        <v>339</v>
      </c>
      <c t="n" s="5" r="B17">
        <v>138235</v>
      </c>
      <c t="n" s="5" r="C17">
        <v>150109</v>
      </c>
    </row>
    <row spans="1:3" r="18">
      <c t="s" s="4" r="A18">
        <v>317</v>
      </c>
    </row>
    <row spans="1:3" r="19">
      <c t="s" s="3" r="A19">
        <v>306</v>
      </c>
    </row>
    <row spans="1:3" r="20">
      <c t="s" s="4" r="A20">
        <v>339</v>
      </c>
      <c t="n" s="5" r="B20">
        <v>260047</v>
      </c>
      <c t="n" s="5" r="C20">
        <v>61795</v>
      </c>
    </row>
    <row spans="1:3" r="21">
      <c t="s" s="4" r="A21">
        <v>318</v>
      </c>
    </row>
    <row spans="1:3" r="22">
      <c t="s" s="3" r="A22">
        <v>306</v>
      </c>
    </row>
    <row spans="1:3" r="23">
      <c t="s" s="4" r="A23">
        <v>339</v>
      </c>
      <c t="n" s="7" r="B23">
        <v>287930</v>
      </c>
      <c t="n" s="7" r="C23">
        <v>6201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40</v>
      </c>
      <c t="s" s="2" r="B1">
        <v>2</v>
      </c>
      <c t="s" s="2" r="C1">
        <v>54</v>
      </c>
    </row>
    <row spans="1:3" r="2">
      <c t="s" s="3" r="A2">
        <v>341</v>
      </c>
    </row>
    <row spans="1:3" r="3">
      <c t="s" s="4" r="A3">
        <v>260</v>
      </c>
      <c t="n" s="7" r="B3">
        <v>2661962</v>
      </c>
      <c t="n" s="7" r="C3">
        <v>2436023</v>
      </c>
    </row>
    <row spans="1:3" r="4">
      <c t="s" s="4" r="A4">
        <v>342</v>
      </c>
      <c t="n" s="5" r="B4">
        <v>466952</v>
      </c>
      <c t="n" s="5" r="C4">
        <v>258014</v>
      </c>
    </row>
    <row spans="1:3" r="5">
      <c t="s" s="4" r="A5">
        <v>343</v>
      </c>
      <c t="n" s="5" r="B5">
        <v>2195010</v>
      </c>
      <c t="n" s="5" r="C5">
        <v>2178009</v>
      </c>
    </row>
    <row spans="1:3" r="6">
      <c t="s" s="4" r="A6">
        <v>260</v>
      </c>
      <c t="n" s="5" r="B6">
        <v>2661962</v>
      </c>
      <c t="n" s="5" r="C6">
        <v>2436023</v>
      </c>
    </row>
    <row spans="1:3" r="7">
      <c t="s" s="4" r="A7">
        <v>344</v>
      </c>
    </row>
    <row spans="1:3" r="8">
      <c t="s" s="3" r="A8">
        <v>341</v>
      </c>
    </row>
    <row spans="1:3" r="9">
      <c t="s" s="4" r="A9">
        <v>260</v>
      </c>
      <c t="n" s="5" r="B9">
        <v>560504</v>
      </c>
      <c t="n" s="5" r="C9">
        <v>544969</v>
      </c>
    </row>
    <row spans="1:3" r="10">
      <c t="s" s="4" r="A10">
        <v>260</v>
      </c>
      <c t="n" s="5" r="B10">
        <v>560504</v>
      </c>
      <c t="n" s="5" r="C10">
        <v>544969</v>
      </c>
    </row>
    <row spans="1:3" r="11">
      <c t="s" s="4" r="A11">
        <v>345</v>
      </c>
    </row>
    <row spans="1:3" r="12">
      <c t="s" s="3" r="A12">
        <v>341</v>
      </c>
    </row>
    <row spans="1:3" r="13">
      <c t="s" s="4" r="A13">
        <v>260</v>
      </c>
      <c t="n" s="5" r="B13">
        <v>369277</v>
      </c>
      <c t="n" s="5" r="C13">
        <v>389157</v>
      </c>
    </row>
    <row spans="1:3" r="14">
      <c t="s" s="4" r="A14">
        <v>260</v>
      </c>
      <c t="n" s="5" r="B14">
        <v>369277</v>
      </c>
      <c t="n" s="5" r="C14">
        <v>389157</v>
      </c>
    </row>
    <row spans="1:3" r="15">
      <c t="s" s="4" r="A15">
        <v>346</v>
      </c>
    </row>
    <row spans="1:3" r="16">
      <c t="s" s="3" r="A16">
        <v>341</v>
      </c>
    </row>
    <row spans="1:3" r="17">
      <c t="s" s="4" r="A17">
        <v>260</v>
      </c>
      <c t="n" s="5" r="B17">
        <v>137378</v>
      </c>
      <c t="n" s="5" r="C17">
        <v>158547</v>
      </c>
    </row>
    <row spans="1:3" r="18">
      <c t="s" s="4" r="A18">
        <v>260</v>
      </c>
      <c t="n" s="5" r="B18">
        <v>137378</v>
      </c>
      <c t="n" s="5" r="C18">
        <v>158547</v>
      </c>
    </row>
    <row spans="1:3" r="19">
      <c t="s" s="4" r="A19">
        <v>347</v>
      </c>
    </row>
    <row spans="1:3" r="20">
      <c t="s" s="3" r="A20">
        <v>341</v>
      </c>
    </row>
    <row spans="1:3" r="21">
      <c t="s" s="4" r="A21">
        <v>260</v>
      </c>
      <c t="n" s="5" r="B21">
        <v>1076820</v>
      </c>
      <c t="n" s="5" r="C21">
        <v>850433</v>
      </c>
    </row>
    <row spans="1:3" r="22">
      <c t="s" s="4" r="A22">
        <v>260</v>
      </c>
      <c t="n" s="5" r="B22">
        <v>1076820</v>
      </c>
      <c t="n" s="5" r="C22">
        <v>850433</v>
      </c>
    </row>
    <row spans="1:3" r="23">
      <c t="s" s="4" r="A23">
        <v>348</v>
      </c>
    </row>
    <row spans="1:3" r="24">
      <c t="s" s="3" r="A24">
        <v>341</v>
      </c>
    </row>
    <row spans="1:3" r="25">
      <c t="s" s="4" r="A25">
        <v>260</v>
      </c>
      <c t="n" s="5" r="B25">
        <v>217983</v>
      </c>
      <c t="n" s="5" r="C25">
        <v>192917</v>
      </c>
    </row>
    <row spans="1:3" r="26">
      <c t="s" s="4" r="A26">
        <v>260</v>
      </c>
      <c t="n" s="5" r="B26">
        <v>217983</v>
      </c>
      <c t="n" s="5" r="C26">
        <v>192917</v>
      </c>
    </row>
    <row spans="1:3" r="27">
      <c t="s" s="4" r="A27">
        <v>349</v>
      </c>
    </row>
    <row spans="1:3" r="28">
      <c t="s" s="3" r="A28">
        <v>341</v>
      </c>
    </row>
    <row spans="1:3" r="29">
      <c t="s" s="4" r="A29">
        <v>260</v>
      </c>
      <c t="n" s="5" r="B29">
        <v>300000</v>
      </c>
      <c t="n" s="5" r="C29">
        <v>300000</v>
      </c>
    </row>
    <row spans="1:3" r="30">
      <c t="s" s="4" r="A30">
        <v>260</v>
      </c>
      <c t="n" s="7" r="B30">
        <v>300000</v>
      </c>
      <c t="n" s="7" r="C30">
        <v>3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80"/>
  </cols>
  <sheetData>
    <row spans="1:2" r="1">
      <c t="s" s="1" r="A1">
        <v>350</v>
      </c>
      <c t="s" s="2" r="B1">
        <v>351</v>
      </c>
    </row>
    <row spans="1:2" r="2">
      <c t="s" s="3" r="A2">
        <v>341</v>
      </c>
    </row>
    <row spans="1:2" r="3">
      <c t="s" s="4" r="A3">
        <v>352</v>
      </c>
      <c t="n" s="7" r="B3">
        <v>164000000</v>
      </c>
    </row>
    <row spans="1:2" r="4">
      <c t="s" s="4" r="A4">
        <v>353</v>
      </c>
      <c t="n" s="5" r="B4">
        <v>441300000</v>
      </c>
    </row>
    <row spans="1:2" r="5">
      <c t="s" s="4" r="A5">
        <v>354</v>
      </c>
      <c t="n" s="5" r="B5">
        <v>457000000</v>
      </c>
    </row>
    <row spans="1:2" r="6">
      <c t="s" s="4" r="A6">
        <v>355</v>
      </c>
      <c t="n" s="5" r="B6">
        <v>476100000</v>
      </c>
    </row>
    <row spans="1:2" r="7">
      <c t="s" s="4" r="A7">
        <v>356</v>
      </c>
      <c t="n" s="7" r="B7">
        <v>602000000</v>
      </c>
    </row>
    <row spans="1:2" r="8">
      <c t="s" s="4" r="A8">
        <v>357</v>
      </c>
    </row>
    <row spans="1:2" r="9">
      <c t="s" s="3" r="A9">
        <v>341</v>
      </c>
    </row>
    <row spans="1:2" r="10">
      <c t="s" s="4" r="A10">
        <v>358</v>
      </c>
      <c t="n" s="5" r="B10">
        <v>6</v>
      </c>
    </row>
    <row spans="1:2" r="11">
      <c t="s" s="4" r="A11">
        <v>359</v>
      </c>
      <c t="n" s="7" r="B11">
        <v>560500000</v>
      </c>
    </row>
    <row spans="1:2" r="12">
      <c t="s" s="4" r="A12">
        <v>360</v>
      </c>
      <c t="n" s="5" r="B12">
        <v>560500000</v>
      </c>
    </row>
    <row spans="1:2" r="13">
      <c t="s" s="4" r="A13">
        <v>352</v>
      </c>
      <c t="n" s="5" r="B13">
        <v>70500000</v>
      </c>
    </row>
    <row spans="1:2" r="14">
      <c t="s" s="4" r="A14">
        <v>353</v>
      </c>
      <c t="n" s="5" r="B14">
        <v>203700000</v>
      </c>
    </row>
    <row spans="1:2" r="15">
      <c t="s" s="4" r="A15">
        <v>354</v>
      </c>
      <c t="n" s="5" r="B15">
        <v>102800000</v>
      </c>
    </row>
    <row spans="1:2" r="16">
      <c t="s" s="4" r="A16">
        <v>355</v>
      </c>
      <c t="n" s="5" r="B16">
        <v>136200000</v>
      </c>
    </row>
    <row spans="1:2" r="17">
      <c t="s" s="4" r="A17">
        <v>356</v>
      </c>
      <c t="n" s="7" r="B17">
        <v>47300000</v>
      </c>
    </row>
    <row spans="1:2" r="18">
      <c t="s" s="4" r="A18">
        <v>361</v>
      </c>
      <c t="s" s="4" r="B18">
        <v>362</v>
      </c>
    </row>
    <row spans="1:2" r="19">
      <c t="s" s="4" r="A19">
        <v>363</v>
      </c>
    </row>
    <row spans="1:2" r="20">
      <c t="s" s="3" r="A20">
        <v>341</v>
      </c>
    </row>
    <row spans="1:2" r="21">
      <c t="s" s="4" r="A21">
        <v>358</v>
      </c>
      <c t="n" s="5" r="B21">
        <v>4</v>
      </c>
    </row>
    <row spans="1:2" r="22">
      <c t="s" s="4" r="A22">
        <v>364</v>
      </c>
      <c t="s" s="4" r="B22">
        <v>365</v>
      </c>
    </row>
    <row spans="1:2" r="23">
      <c t="s" s="4" r="A23">
        <v>366</v>
      </c>
      <c t="n" s="7" r="B23">
        <v>75000000</v>
      </c>
    </row>
    <row spans="1:2" r="24">
      <c t="s" s="4" r="A24">
        <v>367</v>
      </c>
    </row>
    <row spans="1:2" r="25">
      <c t="s" s="3" r="A25">
        <v>341</v>
      </c>
    </row>
    <row spans="1:2" r="26">
      <c t="s" s="4" r="A26">
        <v>368</v>
      </c>
      <c t="s" s="4" r="B26">
        <v>369</v>
      </c>
    </row>
    <row spans="1:2" r="27">
      <c t="s" s="4" r="A27">
        <v>370</v>
      </c>
    </row>
    <row spans="1:2" r="28">
      <c t="s" s="3" r="A28">
        <v>341</v>
      </c>
    </row>
    <row spans="1:2" r="29">
      <c t="s" s="4" r="A29">
        <v>358</v>
      </c>
      <c t="n" s="5" r="B29">
        <v>2</v>
      </c>
    </row>
    <row spans="1:2" r="30">
      <c t="s" s="4" r="A30">
        <v>364</v>
      </c>
      <c t="s" s="4" r="B30">
        <v>371</v>
      </c>
    </row>
    <row spans="1:2" r="31">
      <c t="s" s="4" r="A31">
        <v>366</v>
      </c>
      <c t="n" s="7" r="B31">
        <v>50000000</v>
      </c>
    </row>
    <row spans="1:2" r="32">
      <c t="s" s="4" r="A32">
        <v>372</v>
      </c>
    </row>
    <row spans="1:2" r="33">
      <c t="s" s="3" r="A33">
        <v>341</v>
      </c>
    </row>
    <row spans="1:2" r="34">
      <c t="s" s="4" r="A34">
        <v>368</v>
      </c>
      <c t="s" s="4" r="B34">
        <v>36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1</v>
      </c>
      <c t="s" s="2" r="B1">
        <v>2</v>
      </c>
      <c t="s" s="2" r="C1">
        <v>54</v>
      </c>
    </row>
    <row spans="1:3" r="2">
      <c t="s" s="4" r="A2">
        <v>102</v>
      </c>
      <c t="n" s="7" r="B2">
        <v>5382</v>
      </c>
      <c t="n" s="7" r="C2">
        <v>6825</v>
      </c>
    </row>
    <row spans="1:3" r="3">
      <c t="s" s="4" r="A3">
        <v>103</v>
      </c>
      <c t="n" s="7" r="B3">
        <v>1272587</v>
      </c>
      <c t="n" s="7" r="C3">
        <v>1202663</v>
      </c>
    </row>
    <row spans="1:3" r="4">
      <c t="s" s="4" r="A4">
        <v>98</v>
      </c>
    </row>
    <row spans="1:3" r="5">
      <c t="s" s="4" r="A5">
        <v>104</v>
      </c>
      <c t="n" s="10" r="B5">
        <v>92.40000000000001</v>
      </c>
      <c t="n" s="10" r="C5">
        <v>92.40000000000001</v>
      </c>
    </row>
    <row spans="1:3" r="6">
      <c t="s" s="4" r="A6">
        <v>105</v>
      </c>
      <c t="n" s="10" r="B6">
        <v>92.40000000000001</v>
      </c>
      <c t="n" s="10" r="C6">
        <v>92.40000000000001</v>
      </c>
    </row>
    <row spans="1:3" r="7">
      <c t="s" s="4" r="A7">
        <v>100</v>
      </c>
    </row>
    <row spans="1:3" r="8">
      <c t="s" s="4" r="A8">
        <v>104</v>
      </c>
      <c t="n" s="5" r="B8">
        <v>11</v>
      </c>
      <c t="n" s="5" r="C8">
        <v>6</v>
      </c>
    </row>
    <row spans="1:3" r="9">
      <c t="s" s="4" r="A9">
        <v>105</v>
      </c>
      <c t="n" s="5" r="B9">
        <v>11</v>
      </c>
      <c t="n" s="5" r="C9">
        <v>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 customWidth="1" max="5" min="5" width="17"/>
    <col customWidth="1" max="6" min="6" width="17"/>
  </cols>
  <sheetData>
    <row spans="1:6" r="1">
      <c t="s" s="1" r="A1">
        <v>373</v>
      </c>
      <c t="s" s="2" r="B1">
        <v>1</v>
      </c>
    </row>
    <row spans="1:6" r="2">
      <c t="s" s="2" r="B2">
        <v>374</v>
      </c>
      <c t="s" s="2" r="C2">
        <v>322</v>
      </c>
      <c t="s" s="2" r="D2">
        <v>375</v>
      </c>
      <c t="s" s="2" r="E2">
        <v>376</v>
      </c>
      <c t="s" s="2" r="F2">
        <v>377</v>
      </c>
    </row>
    <row spans="1:6" r="3">
      <c t="s" s="4" r="A3">
        <v>378</v>
      </c>
    </row>
    <row spans="1:6" r="4">
      <c t="s" s="3" r="A4">
        <v>341</v>
      </c>
    </row>
    <row spans="1:6" r="5">
      <c t="s" s="4" r="A5">
        <v>379</v>
      </c>
      <c t="n" s="11" r="C5">
        <v>127.3</v>
      </c>
    </row>
    <row spans="1:6" r="6">
      <c t="s" s="4" r="A6">
        <v>380</v>
      </c>
    </row>
    <row spans="1:6" r="7">
      <c t="s" s="3" r="A7">
        <v>341</v>
      </c>
    </row>
    <row spans="1:6" r="8">
      <c t="s" s="4" r="A8">
        <v>381</v>
      </c>
      <c t="n" s="12" r="D8">
        <v>1000</v>
      </c>
    </row>
    <row spans="1:6" r="9">
      <c t="s" s="4" r="A9">
        <v>382</v>
      </c>
      <c t="s" s="4" r="B9">
        <v>383</v>
      </c>
    </row>
    <row spans="1:6" r="10">
      <c t="s" s="4" r="A10">
        <v>384</v>
      </c>
      <c t="s" s="4" r="B10">
        <v>385</v>
      </c>
    </row>
    <row spans="1:6" r="11">
      <c t="s" s="4" r="A11">
        <v>386</v>
      </c>
    </row>
    <row spans="1:6" r="12">
      <c t="s" s="3" r="A12">
        <v>341</v>
      </c>
    </row>
    <row spans="1:6" r="13">
      <c t="s" s="4" r="A13">
        <v>379</v>
      </c>
      <c t="n" s="10" r="C13">
        <v>165.5</v>
      </c>
      <c t="n" s="12" r="E13">
        <v>1300</v>
      </c>
    </row>
    <row spans="1:6" r="14">
      <c t="s" s="4" r="A14">
        <v>387</v>
      </c>
    </row>
    <row spans="1:6" r="15">
      <c t="s" s="3" r="A15">
        <v>341</v>
      </c>
    </row>
    <row spans="1:6" r="16">
      <c t="s" s="4" r="A16">
        <v>381</v>
      </c>
      <c t="n" s="12" r="B16">
        <v>500</v>
      </c>
    </row>
    <row spans="1:6" r="17">
      <c t="s" s="4" r="A17">
        <v>382</v>
      </c>
      <c t="s" s="4" r="B17">
        <v>388</v>
      </c>
    </row>
    <row spans="1:6" r="18">
      <c t="s" s="4" r="A18">
        <v>384</v>
      </c>
      <c t="s" s="4" r="B18">
        <v>385</v>
      </c>
    </row>
    <row spans="1:6" r="19">
      <c t="s" s="4" r="A19">
        <v>389</v>
      </c>
    </row>
    <row spans="1:6" r="20">
      <c t="s" s="3" r="A20">
        <v>341</v>
      </c>
    </row>
    <row spans="1:6" r="21">
      <c t="s" s="4" r="A21">
        <v>381</v>
      </c>
      <c t="n" s="12" r="B21">
        <v>800</v>
      </c>
    </row>
    <row spans="1:6" r="22">
      <c t="s" s="4" r="A22">
        <v>382</v>
      </c>
      <c t="s" s="4" r="B22">
        <v>390</v>
      </c>
    </row>
    <row spans="1:6" r="23">
      <c t="s" s="4" r="A23">
        <v>384</v>
      </c>
      <c t="s" s="4" r="B23">
        <v>385</v>
      </c>
    </row>
    <row spans="1:6" r="24">
      <c t="s" s="4" r="A24">
        <v>391</v>
      </c>
    </row>
    <row spans="1:6" r="25">
      <c t="s" s="3" r="A25">
        <v>341</v>
      </c>
    </row>
    <row spans="1:6" r="26">
      <c t="s" s="4" r="A26">
        <v>379</v>
      </c>
      <c t="n" s="11" r="C26">
        <v>76.40000000000001</v>
      </c>
    </row>
    <row spans="1:6" r="27">
      <c t="s" s="4" r="A27">
        <v>392</v>
      </c>
    </row>
    <row spans="1:6" r="28">
      <c t="s" s="3" r="A28">
        <v>341</v>
      </c>
    </row>
    <row spans="1:6" r="29">
      <c t="s" s="4" r="A29">
        <v>381</v>
      </c>
      <c t="n" s="12" r="F29">
        <v>600</v>
      </c>
    </row>
    <row spans="1:6" r="30">
      <c t="s" s="4" r="A30">
        <v>382</v>
      </c>
      <c t="s" s="4" r="B30">
        <v>393</v>
      </c>
    </row>
    <row spans="1:6" r="31">
      <c t="s" s="4" r="A31">
        <v>384</v>
      </c>
      <c t="s" s="4" r="B31">
        <v>385</v>
      </c>
    </row>
    <row spans="1:6" r="32">
      <c t="s" s="4" r="A32">
        <v>394</v>
      </c>
    </row>
    <row spans="1:6" r="33">
      <c t="s" s="3" r="A33">
        <v>341</v>
      </c>
    </row>
    <row spans="1:6" r="34">
      <c t="s" s="4" r="A34">
        <v>395</v>
      </c>
      <c t="s" s="4" r="B34">
        <v>396</v>
      </c>
      <c t="s" s="4" r="C34">
        <v>396</v>
      </c>
    </row>
    <row spans="1:6" r="35">
      <c t="s" s="4" r="A35">
        <v>397</v>
      </c>
      <c t="n" s="11" r="C35">
        <v>162.2</v>
      </c>
    </row>
    <row spans="1:6" r="36">
      <c t="s" s="4" r="A36">
        <v>398</v>
      </c>
    </row>
    <row spans="1:6" r="37">
      <c t="s" s="3" r="A37">
        <v>341</v>
      </c>
    </row>
    <row spans="1:6" r="38">
      <c t="s" s="4" r="A38">
        <v>395</v>
      </c>
      <c t="s" s="4" r="B38">
        <v>399</v>
      </c>
      <c t="s" s="4" r="C38">
        <v>399</v>
      </c>
    </row>
    <row spans="1:6" r="39">
      <c t="s" s="4" r="A39">
        <v>397</v>
      </c>
      <c t="n" s="11" r="C39">
        <v>89.7</v>
      </c>
    </row>
    <row spans="1:6" r="40">
      <c t="s" s="4" r="A40">
        <v>400</v>
      </c>
    </row>
    <row spans="1:6" r="41">
      <c t="s" s="3" r="A41">
        <v>341</v>
      </c>
    </row>
    <row spans="1:6" r="42">
      <c t="s" s="4" r="A42">
        <v>395</v>
      </c>
      <c t="s" s="4" r="B42">
        <v>401</v>
      </c>
      <c t="s" s="4" r="C42">
        <v>401</v>
      </c>
    </row>
    <row spans="1:6" r="43">
      <c t="s" s="4" r="A43">
        <v>397</v>
      </c>
      <c t="n" s="11" r="C43">
        <v>143.5</v>
      </c>
    </row>
    <row spans="1:6" r="44">
      <c t="s" s="4" r="A44">
        <v>402</v>
      </c>
    </row>
    <row spans="1:6" r="45">
      <c t="s" s="3" r="A45">
        <v>341</v>
      </c>
    </row>
    <row spans="1:6" r="46">
      <c t="s" s="4" r="A46">
        <v>395</v>
      </c>
      <c t="s" s="4" r="B46">
        <v>403</v>
      </c>
      <c t="s" s="4" r="C46">
        <v>403</v>
      </c>
    </row>
    <row spans="1:6" r="47">
      <c t="s" s="4" r="A47">
        <v>397</v>
      </c>
      <c t="n" s="11" r="C47">
        <v>10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t="s" s="1" r="A1">
        <v>404</v>
      </c>
      <c t="s" s="2" r="B1">
        <v>1</v>
      </c>
    </row>
    <row spans="1:4" r="2">
      <c t="s" s="2" r="B2">
        <v>405</v>
      </c>
      <c t="s" s="2" r="C2">
        <v>406</v>
      </c>
      <c t="s" s="2" r="D2">
        <v>407</v>
      </c>
    </row>
    <row spans="1:4" r="3">
      <c t="s" s="3" r="A3">
        <v>341</v>
      </c>
    </row>
    <row spans="1:4" r="4">
      <c t="s" s="4" r="A4">
        <v>408</v>
      </c>
      <c t="n" s="5" r="B4">
        <v>3</v>
      </c>
    </row>
    <row spans="1:4" r="5">
      <c t="s" s="4" r="A5">
        <v>409</v>
      </c>
      <c t="s" s="4" r="B5">
        <v>410</v>
      </c>
    </row>
    <row spans="1:4" r="6">
      <c t="s" s="4" r="A6">
        <v>411</v>
      </c>
      <c t="n" s="7" r="B6">
        <v>2661962000</v>
      </c>
      <c t="n" s="7" r="D6">
        <v>2436023000</v>
      </c>
    </row>
    <row spans="1:4" r="7">
      <c t="s" s="4" r="A7">
        <v>346</v>
      </c>
    </row>
    <row spans="1:4" r="8">
      <c t="s" s="3" r="A8">
        <v>341</v>
      </c>
    </row>
    <row spans="1:4" r="9">
      <c t="s" s="4" r="A9">
        <v>411</v>
      </c>
      <c t="n" s="7" r="B9">
        <v>137378000</v>
      </c>
      <c t="n" s="7" r="D9">
        <v>158547000</v>
      </c>
    </row>
    <row spans="1:4" r="10">
      <c t="s" s="4" r="A10">
        <v>361</v>
      </c>
      <c t="s" s="4" r="B10">
        <v>412</v>
      </c>
    </row>
    <row spans="1:4" r="11">
      <c t="s" s="4" r="A11">
        <v>413</v>
      </c>
      <c t="s" s="4" r="B11">
        <v>414</v>
      </c>
    </row>
    <row spans="1:4" r="12">
      <c t="s" s="4" r="A12">
        <v>415</v>
      </c>
    </row>
    <row spans="1:4" r="13">
      <c t="s" s="3" r="A13">
        <v>341</v>
      </c>
    </row>
    <row spans="1:4" r="14">
      <c t="s" s="4" r="A14">
        <v>416</v>
      </c>
      <c t="n" s="7" r="B14">
        <v>34800000</v>
      </c>
    </row>
    <row spans="1:4" r="15">
      <c t="s" s="4" r="A15">
        <v>417</v>
      </c>
    </row>
    <row spans="1:4" r="16">
      <c t="s" s="3" r="A16">
        <v>341</v>
      </c>
    </row>
    <row spans="1:4" r="17">
      <c t="s" s="4" r="A17">
        <v>416</v>
      </c>
      <c t="n" s="7" r="B17">
        <v>68700000</v>
      </c>
    </row>
    <row spans="1:4" r="18">
      <c t="s" s="4" r="A18">
        <v>418</v>
      </c>
    </row>
    <row spans="1:4" r="19">
      <c t="s" s="3" r="A19">
        <v>341</v>
      </c>
    </row>
    <row spans="1:4" r="20">
      <c t="s" s="4" r="A20">
        <v>408</v>
      </c>
      <c t="n" s="5" r="B20">
        <v>2</v>
      </c>
    </row>
    <row spans="1:4" r="21">
      <c t="s" s="4" r="A21">
        <v>416</v>
      </c>
      <c t="n" s="7" r="B21">
        <v>33900000</v>
      </c>
    </row>
    <row spans="1:4" r="22">
      <c t="s" s="4" r="A22">
        <v>419</v>
      </c>
      <c t="s" s="4" r="B22">
        <v>410</v>
      </c>
    </row>
    <row spans="1:4" r="23">
      <c t="s" s="4" r="A23">
        <v>420</v>
      </c>
    </row>
    <row spans="1:4" r="24">
      <c t="s" s="3" r="A24">
        <v>341</v>
      </c>
    </row>
    <row spans="1:4" r="25">
      <c t="s" s="4" r="A25">
        <v>411</v>
      </c>
      <c t="n" s="7" r="B25">
        <v>1100000000</v>
      </c>
    </row>
    <row spans="1:4" r="26">
      <c t="s" s="4" r="A26">
        <v>361</v>
      </c>
      <c t="s" s="4" r="B26">
        <v>421</v>
      </c>
    </row>
    <row spans="1:4" r="27">
      <c t="s" s="4" r="A27">
        <v>413</v>
      </c>
      <c t="s" s="4" r="B27">
        <v>422</v>
      </c>
    </row>
    <row spans="1:4" r="28">
      <c t="s" s="4" r="A28">
        <v>423</v>
      </c>
    </row>
    <row spans="1:4" r="29">
      <c t="s" s="3" r="A29">
        <v>341</v>
      </c>
    </row>
    <row spans="1:4" r="30">
      <c t="s" s="4" r="A30">
        <v>416</v>
      </c>
      <c t="n" s="7" r="B30">
        <v>308400000</v>
      </c>
    </row>
    <row spans="1:4" r="31">
      <c t="s" s="4" r="A31">
        <v>424</v>
      </c>
    </row>
    <row spans="1:4" r="32">
      <c t="s" s="3" r="A32">
        <v>341</v>
      </c>
    </row>
    <row spans="1:4" r="33">
      <c t="s" s="4" r="A33">
        <v>416</v>
      </c>
      <c t="n" s="5" r="B33">
        <v>768400000</v>
      </c>
    </row>
    <row spans="1:4" r="34">
      <c t="s" s="4" r="A34">
        <v>425</v>
      </c>
    </row>
    <row spans="1:4" r="35">
      <c t="s" s="3" r="A35">
        <v>341</v>
      </c>
    </row>
    <row spans="1:4" r="36">
      <c t="s" s="4" r="A36">
        <v>426</v>
      </c>
      <c t="n" s="5" r="B36">
        <v>29000000</v>
      </c>
    </row>
    <row spans="1:4" r="37">
      <c t="s" s="4" r="A37">
        <v>427</v>
      </c>
    </row>
    <row spans="1:4" r="38">
      <c t="s" s="3" r="A38">
        <v>341</v>
      </c>
    </row>
    <row spans="1:4" r="39">
      <c t="s" s="4" r="A39">
        <v>426</v>
      </c>
      <c t="n" s="5" r="B39">
        <v>29100000</v>
      </c>
    </row>
    <row spans="1:4" r="40">
      <c t="s" s="4" r="A40">
        <v>428</v>
      </c>
    </row>
    <row spans="1:4" r="41">
      <c t="s" s="3" r="A41">
        <v>341</v>
      </c>
    </row>
    <row spans="1:4" r="42">
      <c t="s" s="4" r="A42">
        <v>411</v>
      </c>
      <c t="n" s="7" r="B42">
        <v>28900000</v>
      </c>
    </row>
    <row spans="1:4" r="43">
      <c t="s" s="4" r="A43">
        <v>361</v>
      </c>
      <c t="s" s="4" r="B43">
        <v>429</v>
      </c>
    </row>
    <row spans="1:4" r="44">
      <c t="s" s="4" r="A44">
        <v>430</v>
      </c>
      <c t="s" s="4" r="B44">
        <v>431</v>
      </c>
    </row>
    <row spans="1:4" r="45">
      <c t="s" s="4" r="A45">
        <v>432</v>
      </c>
      <c t="n" s="7" r="C45">
        <v>30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433</v>
      </c>
      <c t="s" s="2" r="B1">
        <v>1</v>
      </c>
    </row>
    <row spans="1:5" r="2">
      <c t="s" s="2" r="B2">
        <v>2</v>
      </c>
      <c t="s" s="2" r="C2">
        <v>434</v>
      </c>
      <c t="s" s="2" r="D2">
        <v>435</v>
      </c>
      <c t="s" s="2" r="E2">
        <v>436</v>
      </c>
    </row>
    <row spans="1:5" r="3">
      <c t="s" s="4" r="A3">
        <v>437</v>
      </c>
    </row>
    <row spans="1:5" r="4">
      <c t="s" s="3" r="A4">
        <v>341</v>
      </c>
    </row>
    <row spans="1:5" r="5">
      <c t="s" s="4" r="A5">
        <v>379</v>
      </c>
      <c t="n" s="7" r="C5">
        <v>300</v>
      </c>
    </row>
    <row spans="1:5" r="6">
      <c t="s" s="4" r="A6">
        <v>430</v>
      </c>
      <c t="s" s="4" r="C6">
        <v>438</v>
      </c>
    </row>
    <row spans="1:5" r="7">
      <c t="s" s="4" r="A7">
        <v>439</v>
      </c>
    </row>
    <row spans="1:5" r="8">
      <c t="s" s="3" r="A8">
        <v>341</v>
      </c>
    </row>
    <row spans="1:5" r="9">
      <c t="s" s="4" r="A9">
        <v>379</v>
      </c>
      <c t="n" s="11" r="B9">
        <v>160.8</v>
      </c>
      <c t="n" s="11" r="D9">
        <v>174.2</v>
      </c>
      <c t="n" s="11" r="E9">
        <v>174.2</v>
      </c>
    </row>
    <row spans="1:5" r="10">
      <c t="s" s="4" r="A10">
        <v>430</v>
      </c>
      <c t="s" s="4" r="D10">
        <v>440</v>
      </c>
      <c t="s" s="4" r="E10">
        <v>440</v>
      </c>
    </row>
    <row spans="1:5" r="11">
      <c t="s" s="4" r="A11">
        <v>361</v>
      </c>
      <c t="s" s="4" r="B11">
        <v>441</v>
      </c>
    </row>
    <row spans="1:5" r="12">
      <c t="s" s="4" r="A12">
        <v>413</v>
      </c>
      <c t="s" s="4" r="B12">
        <v>442</v>
      </c>
    </row>
    <row spans="1:5" r="13">
      <c t="s" s="4" r="A13">
        <v>253</v>
      </c>
    </row>
    <row spans="1:5" r="14">
      <c t="s" s="3" r="A14">
        <v>341</v>
      </c>
    </row>
    <row spans="1:5" r="15">
      <c t="s" s="4" r="A15">
        <v>379</v>
      </c>
      <c t="n" s="11" r="B15">
        <v>2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35"/>
    <col customWidth="1" max="3" min="3" width="14"/>
  </cols>
  <sheetData>
    <row spans="1:3" r="1">
      <c t="s" s="1" r="A1">
        <v>443</v>
      </c>
      <c t="s" s="2" r="B1">
        <v>444</v>
      </c>
      <c t="s" s="2" r="C1">
        <v>54</v>
      </c>
    </row>
    <row spans="1:3" r="2">
      <c t="s" s="3" r="A2">
        <v>341</v>
      </c>
    </row>
    <row spans="1:3" r="3">
      <c t="s" s="4" r="A3">
        <v>445</v>
      </c>
      <c t="s" s="4" r="B3">
        <v>446</v>
      </c>
      <c t="s" s="4" r="C3">
        <v>447</v>
      </c>
    </row>
    <row spans="1:3" r="4">
      <c t="s" s="4" r="A4">
        <v>448</v>
      </c>
      <c t="n" s="7" r="B4">
        <v>164</v>
      </c>
    </row>
    <row spans="1:3" r="5">
      <c t="s" s="4" r="A5">
        <v>449</v>
      </c>
      <c t="n" s="10" r="B5">
        <v>441.3</v>
      </c>
    </row>
    <row spans="1:3" r="6">
      <c t="s" s="4" r="A6">
        <v>450</v>
      </c>
      <c t="n" s="5" r="B6">
        <v>457</v>
      </c>
    </row>
    <row spans="1:3" r="7">
      <c t="s" s="4" r="A7">
        <v>451</v>
      </c>
      <c t="n" s="10" r="B7">
        <v>476.1</v>
      </c>
    </row>
    <row spans="1:3" r="8">
      <c t="s" s="4" r="A8">
        <v>452</v>
      </c>
      <c t="n" s="5" r="B8">
        <v>602</v>
      </c>
    </row>
    <row spans="1:3" r="9">
      <c t="s" s="4" r="A9">
        <v>453</v>
      </c>
      <c t="n" s="10" r="B9">
        <v>521.6</v>
      </c>
    </row>
    <row spans="1:3" r="10">
      <c t="s" s="4" r="A10">
        <v>357</v>
      </c>
    </row>
    <row spans="1:3" r="11">
      <c t="s" s="3" r="A11">
        <v>341</v>
      </c>
    </row>
    <row spans="1:3" r="12">
      <c t="s" s="4" r="A12">
        <v>448</v>
      </c>
      <c t="n" s="10" r="B12">
        <v>70.5</v>
      </c>
    </row>
    <row spans="1:3" r="13">
      <c t="s" s="4" r="A13">
        <v>449</v>
      </c>
      <c t="n" s="10" r="B13">
        <v>203.7</v>
      </c>
    </row>
    <row spans="1:3" r="14">
      <c t="s" s="4" r="A14">
        <v>450</v>
      </c>
      <c t="n" s="10" r="B14">
        <v>102.8</v>
      </c>
    </row>
    <row spans="1:3" r="15">
      <c t="s" s="4" r="A15">
        <v>451</v>
      </c>
      <c t="n" s="10" r="B15">
        <v>136.2</v>
      </c>
    </row>
    <row spans="1:3" r="16">
      <c t="s" s="4" r="A16">
        <v>452</v>
      </c>
      <c t="n" s="11" r="B16">
        <v>47.3</v>
      </c>
    </row>
    <row spans="1:3" r="17">
      <c t="s" s="4" r="A17">
        <v>454</v>
      </c>
      <c t="n" s="5" r="B17">
        <v>6</v>
      </c>
    </row>
    <row spans="1:3" r="18">
      <c t="s" s="4" r="A18">
        <v>455</v>
      </c>
    </row>
    <row spans="1:3" r="19">
      <c t="s" s="3" r="A19">
        <v>341</v>
      </c>
    </row>
    <row spans="1:3" r="20">
      <c t="s" s="4" r="A20">
        <v>454</v>
      </c>
      <c t="n" s="5" r="B20">
        <v>2</v>
      </c>
    </row>
    <row spans="1:3" r="21">
      <c t="s" s="4" r="A21">
        <v>456</v>
      </c>
    </row>
    <row spans="1:3" r="22">
      <c t="s" s="3" r="A22">
        <v>341</v>
      </c>
    </row>
    <row spans="1:3" r="23">
      <c t="s" s="4" r="A23">
        <v>454</v>
      </c>
      <c t="n" s="5" r="B23">
        <v>2</v>
      </c>
    </row>
    <row spans="1:3" r="24">
      <c t="s" s="4" r="A24">
        <v>457</v>
      </c>
    </row>
    <row spans="1:3" r="25">
      <c t="s" s="3" r="A25">
        <v>341</v>
      </c>
    </row>
    <row spans="1:3" r="26">
      <c t="s" s="4" r="A26">
        <v>458</v>
      </c>
      <c t="s" s="4" r="B26">
        <v>459</v>
      </c>
      <c t="s" s="4" r="C26">
        <v>459</v>
      </c>
    </row>
    <row spans="1:3" r="27">
      <c t="s" s="4" r="A27">
        <v>460</v>
      </c>
    </row>
    <row spans="1:3" r="28">
      <c t="s" s="3" r="A28">
        <v>341</v>
      </c>
    </row>
    <row spans="1:3" r="29">
      <c t="s" s="4" r="A29">
        <v>461</v>
      </c>
      <c t="s" s="4" r="B29">
        <v>462</v>
      </c>
    </row>
    <row spans="1:3" r="30">
      <c t="s" s="4" r="A30">
        <v>463</v>
      </c>
      <c t="s" s="4" r="B30">
        <v>464</v>
      </c>
    </row>
    <row spans="1:3" r="31">
      <c t="s" s="4" r="A31">
        <v>465</v>
      </c>
    </row>
    <row spans="1:3" r="32">
      <c t="s" s="3" r="A32">
        <v>341</v>
      </c>
    </row>
    <row spans="1:3" r="33">
      <c t="s" s="4" r="A33">
        <v>461</v>
      </c>
      <c t="s" s="4" r="B33">
        <v>462</v>
      </c>
    </row>
    <row spans="1:3" r="34">
      <c t="s" s="4" r="A34">
        <v>463</v>
      </c>
      <c t="s" s="4" r="B34">
        <v>464</v>
      </c>
    </row>
    <row spans="1:3" r="35">
      <c t="s" s="4" r="A35">
        <v>466</v>
      </c>
    </row>
    <row spans="1:3" r="36">
      <c t="s" s="3" r="A36">
        <v>341</v>
      </c>
    </row>
    <row spans="1:3" r="37">
      <c t="s" s="4" r="A37">
        <v>461</v>
      </c>
      <c t="s" s="4" r="B37">
        <v>462</v>
      </c>
    </row>
    <row spans="1:3" r="38">
      <c t="s" s="4" r="A38">
        <v>463</v>
      </c>
      <c t="s" s="4" r="B38">
        <v>464</v>
      </c>
    </row>
    <row spans="1:3" r="39">
      <c t="s" s="4" r="A39">
        <v>467</v>
      </c>
    </row>
    <row spans="1:3" r="40">
      <c t="s" s="3" r="A40">
        <v>341</v>
      </c>
    </row>
    <row spans="1:3" r="41">
      <c t="s" s="4" r="A41">
        <v>461</v>
      </c>
      <c t="s" s="4" r="B41">
        <v>462</v>
      </c>
    </row>
    <row spans="1:3" r="42">
      <c t="s" s="4" r="A42">
        <v>463</v>
      </c>
      <c t="s" s="4" r="B42">
        <v>464</v>
      </c>
    </row>
    <row spans="1:3" r="43">
      <c t="s" s="4" r="A43">
        <v>468</v>
      </c>
    </row>
    <row spans="1:3" r="44">
      <c t="s" s="3" r="A44">
        <v>341</v>
      </c>
    </row>
    <row spans="1:3" r="45">
      <c t="s" s="4" r="A45">
        <v>458</v>
      </c>
      <c t="s" s="4" r="B45">
        <v>469</v>
      </c>
    </row>
    <row spans="1:3" r="46">
      <c t="s" s="4" r="A46">
        <v>458</v>
      </c>
      <c t="s" s="4" r="B46">
        <v>469</v>
      </c>
      <c t="s" s="4" r="C46">
        <v>469</v>
      </c>
    </row>
    <row spans="1:3" r="47">
      <c t="s" s="4" r="A47">
        <v>470</v>
      </c>
    </row>
    <row spans="1:3" r="48">
      <c t="s" s="3" r="A48">
        <v>341</v>
      </c>
    </row>
    <row spans="1:3" r="49">
      <c t="s" s="4" r="A49">
        <v>461</v>
      </c>
      <c t="s" s="4" r="B49">
        <v>471</v>
      </c>
    </row>
    <row spans="1:3" r="50">
      <c t="s" s="4" r="A50">
        <v>463</v>
      </c>
      <c t="s" s="4" r="B50">
        <v>472</v>
      </c>
    </row>
    <row spans="1:3" r="51">
      <c t="s" s="4" r="A51">
        <v>473</v>
      </c>
    </row>
    <row spans="1:3" r="52">
      <c t="s" s="3" r="A52">
        <v>341</v>
      </c>
    </row>
    <row spans="1:3" r="53">
      <c t="s" s="4" r="A53">
        <v>461</v>
      </c>
      <c t="s" s="4" r="B53">
        <v>471</v>
      </c>
    </row>
    <row spans="1:3" r="54">
      <c t="s" s="4" r="A54">
        <v>463</v>
      </c>
      <c t="s" s="4" r="B54">
        <v>472</v>
      </c>
    </row>
    <row spans="1:3" r="55">
      <c t="s" s="4" r="A55">
        <v>474</v>
      </c>
    </row>
    <row spans="1:3" r="56">
      <c t="s" s="3" r="A56">
        <v>341</v>
      </c>
    </row>
    <row spans="1:3" r="57">
      <c t="s" s="4" r="A57">
        <v>461</v>
      </c>
      <c t="s" s="4" r="B57">
        <v>471</v>
      </c>
    </row>
    <row spans="1:3" r="58">
      <c t="s" s="4" r="A58">
        <v>463</v>
      </c>
      <c t="s" s="4" r="B58">
        <v>472</v>
      </c>
    </row>
    <row spans="1:3" r="59">
      <c t="s" s="4" r="A59">
        <v>475</v>
      </c>
    </row>
    <row spans="1:3" r="60">
      <c t="s" s="3" r="A60">
        <v>341</v>
      </c>
    </row>
    <row spans="1:3" r="61">
      <c t="s" s="4" r="A61">
        <v>461</v>
      </c>
      <c t="s" s="4" r="B61">
        <v>471</v>
      </c>
    </row>
    <row spans="1:3" r="62">
      <c t="s" s="4" r="A62">
        <v>463</v>
      </c>
      <c t="s" s="4" r="B62">
        <v>472</v>
      </c>
    </row>
    <row spans="1:3" r="63">
      <c t="s" s="4" r="A63">
        <v>476</v>
      </c>
    </row>
    <row spans="1:3" r="64">
      <c t="s" s="3" r="A64">
        <v>341</v>
      </c>
    </row>
    <row spans="1:3" r="65">
      <c t="s" s="4" r="A65">
        <v>477</v>
      </c>
      <c t="n" s="11" r="B65">
        <v>86.59999999999999</v>
      </c>
    </row>
    <row spans="1:3" r="66">
      <c t="s" s="4" r="A66">
        <v>478</v>
      </c>
    </row>
    <row spans="1:3" r="67">
      <c t="s" s="3" r="A67">
        <v>341</v>
      </c>
    </row>
    <row spans="1:3" r="68">
      <c t="s" s="4" r="A68">
        <v>477</v>
      </c>
      <c t="n" s="11" r="B68">
        <v>51.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M82"/>
  <sheetViews>
    <sheetView workbookViewId="0">
      <selection activeCell="A1" sqref="A1"/>
    </sheetView>
  </sheetViews>
  <sheetFormatPr baseColWidth="10" defaultRowHeight="15"/>
  <cols>
    <col customWidth="1" max="1" min="1" width="80"/>
    <col customWidth="1" max="2" min="2" width="21"/>
    <col customWidth="1" max="3" min="3" width="43"/>
    <col customWidth="1" max="4" min="4" width="21"/>
    <col customWidth="1" max="5" min="5" width="20"/>
    <col customWidth="1" max="6" min="6" width="20"/>
    <col customWidth="1" max="7" min="7" width="37"/>
    <col customWidth="1" max="8" min="8" width="27"/>
    <col customWidth="1" max="9" min="9" width="21"/>
    <col customWidth="1" max="10" min="10" width="27"/>
    <col customWidth="1" max="11" min="11" width="21"/>
    <col customWidth="1" max="12" min="12" width="21"/>
    <col customWidth="1" max="13" min="13" width="21"/>
  </cols>
  <sheetData>
    <row spans="1:13" r="1">
      <c t="s" s="1" r="A1">
        <v>479</v>
      </c>
      <c t="s" s="2" r="B1">
        <v>480</v>
      </c>
      <c t="s" s="2" r="C1">
        <v>481</v>
      </c>
      <c t="s" s="2" r="D1">
        <v>407</v>
      </c>
      <c t="s" s="2" r="E1">
        <v>482</v>
      </c>
      <c t="s" s="2" r="F1">
        <v>483</v>
      </c>
      <c t="s" s="2" r="G1">
        <v>484</v>
      </c>
      <c t="s" s="2" r="H1">
        <v>485</v>
      </c>
      <c t="s" s="2" r="I1">
        <v>323</v>
      </c>
      <c t="s" s="2" r="J1">
        <v>485</v>
      </c>
      <c t="s" s="2" r="K1">
        <v>323</v>
      </c>
      <c t="s" s="2" r="L1">
        <v>486</v>
      </c>
      <c t="s" s="2" r="M1">
        <v>407</v>
      </c>
    </row>
    <row spans="1:13" r="2">
      <c t="s" s="3" r="A2">
        <v>487</v>
      </c>
    </row>
    <row spans="1:13" r="3">
      <c t="s" s="4" r="A3">
        <v>488</v>
      </c>
      <c t="n" s="7" r="D3">
        <v>44225</v>
      </c>
      <c t="n" s="7" r="H3">
        <v>37856</v>
      </c>
      <c t="n" s="7" r="J3">
        <v>37856</v>
      </c>
      <c t="n" s="7" r="M3">
        <v>44225</v>
      </c>
    </row>
    <row spans="1:13" r="4">
      <c t="s" s="4" r="A4">
        <v>489</v>
      </c>
      <c t="n" s="5" r="D4">
        <v>108941</v>
      </c>
      <c t="n" s="5" r="H4">
        <v>143742</v>
      </c>
      <c t="n" s="5" r="J4">
        <v>143742</v>
      </c>
      <c t="n" s="5" r="M4">
        <v>108941</v>
      </c>
    </row>
    <row spans="1:13" r="5">
      <c t="s" s="4" r="A5">
        <v>490</v>
      </c>
      <c t="n" s="5" r="J5">
        <v>115460</v>
      </c>
    </row>
    <row spans="1:13" r="6">
      <c t="s" s="4" r="A6">
        <v>327</v>
      </c>
    </row>
    <row spans="1:13" r="7">
      <c t="s" s="3" r="A7">
        <v>487</v>
      </c>
    </row>
    <row spans="1:13" r="8">
      <c t="s" s="4" r="A8">
        <v>491</v>
      </c>
      <c t="s" s="4" r="C8">
        <v>286</v>
      </c>
    </row>
    <row spans="1:13" r="9">
      <c t="s" s="4" r="A9">
        <v>492</v>
      </c>
      <c t="s" s="4" r="C9">
        <v>493</v>
      </c>
    </row>
    <row spans="1:13" r="10">
      <c t="s" s="4" r="A10">
        <v>494</v>
      </c>
      <c t="n" s="5" r="J10">
        <v>503100</v>
      </c>
    </row>
    <row spans="1:13" r="11">
      <c t="s" s="4" r="A11">
        <v>495</v>
      </c>
      <c t="n" s="7" r="H11">
        <v>273100</v>
      </c>
      <c t="n" s="5" r="J11">
        <v>273100</v>
      </c>
    </row>
    <row spans="1:13" r="12">
      <c t="s" s="4" r="A12">
        <v>496</v>
      </c>
      <c t="n" s="7" r="C12">
        <v>230000</v>
      </c>
    </row>
    <row spans="1:13" r="13">
      <c t="s" s="4" r="A13">
        <v>497</v>
      </c>
      <c t="n" s="5" r="J13">
        <v>201800</v>
      </c>
    </row>
    <row spans="1:13" r="14">
      <c t="s" s="4" r="A14">
        <v>498</v>
      </c>
      <c t="n" s="5" r="J14">
        <v>4300</v>
      </c>
    </row>
    <row spans="1:13" r="15">
      <c t="s" s="4" r="A15">
        <v>499</v>
      </c>
      <c t="n" s="10" r="C15">
        <v>1.4</v>
      </c>
    </row>
    <row spans="1:13" r="16">
      <c t="s" s="4" r="A16">
        <v>500</v>
      </c>
    </row>
    <row spans="1:13" r="17">
      <c t="s" s="3" r="A17">
        <v>487</v>
      </c>
    </row>
    <row spans="1:13" r="18">
      <c t="s" s="4" r="A18">
        <v>501</v>
      </c>
      <c t="n" s="5" r="M18">
        <v>41100</v>
      </c>
    </row>
    <row spans="1:13" r="19">
      <c t="s" s="4" r="A19">
        <v>502</v>
      </c>
    </row>
    <row spans="1:13" r="20">
      <c t="s" s="3" r="A20">
        <v>487</v>
      </c>
    </row>
    <row spans="1:13" r="21">
      <c t="s" s="4" r="A21">
        <v>503</v>
      </c>
      <c t="s" s="4" r="C21">
        <v>504</v>
      </c>
    </row>
    <row spans="1:13" r="22">
      <c t="s" s="4" r="A22">
        <v>505</v>
      </c>
      <c t="n" s="5" r="C22">
        <v>10</v>
      </c>
    </row>
    <row spans="1:13" r="23">
      <c t="s" s="4" r="A23">
        <v>506</v>
      </c>
    </row>
    <row spans="1:13" r="24">
      <c t="s" s="3" r="A24">
        <v>487</v>
      </c>
    </row>
    <row spans="1:13" r="25">
      <c t="s" s="4" r="A25">
        <v>494</v>
      </c>
      <c t="n" s="7" r="C25">
        <v>540000</v>
      </c>
    </row>
    <row spans="1:13" r="26">
      <c t="s" s="4" r="A26">
        <v>507</v>
      </c>
    </row>
    <row spans="1:13" r="27">
      <c t="s" s="3" r="A27">
        <v>487</v>
      </c>
    </row>
    <row spans="1:13" r="28">
      <c t="s" s="4" r="A28">
        <v>494</v>
      </c>
      <c t="n" s="7" r="B28">
        <v>53800</v>
      </c>
    </row>
    <row spans="1:13" r="29">
      <c t="s" s="4" r="A29">
        <v>508</v>
      </c>
      <c t="n" s="5" r="M29">
        <v>6100</v>
      </c>
    </row>
    <row spans="1:13" r="30">
      <c t="s" s="4" r="A30">
        <v>509</v>
      </c>
      <c t="n" s="7" r="M30">
        <v>-6100</v>
      </c>
    </row>
    <row spans="1:13" r="31">
      <c t="s" s="4" r="A31">
        <v>510</v>
      </c>
    </row>
    <row spans="1:13" r="32">
      <c t="s" s="3" r="A32">
        <v>487</v>
      </c>
    </row>
    <row spans="1:13" r="33">
      <c t="s" s="4" r="A33">
        <v>511</v>
      </c>
      <c t="n" s="5" r="J33">
        <v>3500</v>
      </c>
    </row>
    <row spans="1:13" r="34">
      <c t="s" s="4" r="A34">
        <v>503</v>
      </c>
      <c t="s" s="4" r="G34">
        <v>512</v>
      </c>
    </row>
    <row spans="1:13" r="35">
      <c t="s" s="4" r="A35">
        <v>513</v>
      </c>
    </row>
    <row spans="1:13" r="36">
      <c t="s" s="3" r="A36">
        <v>487</v>
      </c>
    </row>
    <row spans="1:13" r="37">
      <c t="s" s="4" r="A37">
        <v>511</v>
      </c>
      <c t="n" s="7" r="J37">
        <v>3700</v>
      </c>
    </row>
    <row spans="1:13" r="38">
      <c t="s" s="4" r="A38">
        <v>503</v>
      </c>
      <c t="s" s="4" r="J38">
        <v>514</v>
      </c>
    </row>
    <row spans="1:13" r="39">
      <c t="s" s="4" r="A39">
        <v>515</v>
      </c>
      <c t="s" s="4" r="G39">
        <v>516</v>
      </c>
    </row>
    <row spans="1:13" r="40">
      <c t="s" s="4" r="A40">
        <v>492</v>
      </c>
      <c t="s" s="4" r="J40">
        <v>493</v>
      </c>
    </row>
    <row spans="1:13" r="41">
      <c t="s" s="4" r="A41">
        <v>505</v>
      </c>
      <c t="n" s="5" r="G41">
        <v>12</v>
      </c>
    </row>
    <row spans="1:13" r="42">
      <c t="s" s="4" r="A42">
        <v>517</v>
      </c>
      <c t="n" s="7" r="G42">
        <v>273000</v>
      </c>
    </row>
    <row spans="1:13" r="43">
      <c t="s" s="4" r="A43">
        <v>518</v>
      </c>
    </row>
    <row spans="1:13" r="44">
      <c t="s" s="3" r="A44">
        <v>487</v>
      </c>
    </row>
    <row spans="1:13" r="45">
      <c t="s" s="4" r="A45">
        <v>494</v>
      </c>
      <c t="n" s="5" r="D45">
        <v>57000</v>
      </c>
    </row>
    <row spans="1:13" r="46">
      <c t="s" s="4" r="A46">
        <v>517</v>
      </c>
      <c t="n" s="7" r="D46">
        <v>231000</v>
      </c>
    </row>
    <row spans="1:13" r="47">
      <c t="s" s="4" r="A47">
        <v>519</v>
      </c>
      <c t="s" s="4" r="D47">
        <v>520</v>
      </c>
      <c t="s" s="4" r="M47">
        <v>520</v>
      </c>
    </row>
    <row spans="1:13" r="48">
      <c t="s" s="4" r="A48">
        <v>521</v>
      </c>
    </row>
    <row spans="1:13" r="49">
      <c t="s" s="3" r="A49">
        <v>487</v>
      </c>
    </row>
    <row spans="1:13" r="50">
      <c t="s" s="4" r="A50">
        <v>337</v>
      </c>
      <c t="n" s="5" r="H50">
        <v>2</v>
      </c>
      <c t="n" s="5" r="J50">
        <v>2</v>
      </c>
    </row>
    <row spans="1:13" r="51">
      <c t="s" s="4" r="A51">
        <v>522</v>
      </c>
    </row>
    <row spans="1:13" r="52">
      <c t="s" s="3" r="A52">
        <v>487</v>
      </c>
    </row>
    <row spans="1:13" r="53">
      <c t="s" s="4" r="A53">
        <v>337</v>
      </c>
      <c t="n" s="5" r="H53">
        <v>4</v>
      </c>
      <c t="n" s="5" r="J53">
        <v>4</v>
      </c>
    </row>
    <row spans="1:13" r="54">
      <c t="s" s="4" r="A54">
        <v>523</v>
      </c>
    </row>
    <row spans="1:13" r="55">
      <c t="s" s="3" r="A55">
        <v>487</v>
      </c>
    </row>
    <row spans="1:13" r="56">
      <c t="s" s="4" r="A56">
        <v>337</v>
      </c>
      <c t="n" s="5" r="H56">
        <v>3</v>
      </c>
      <c t="n" s="5" r="J56">
        <v>3</v>
      </c>
    </row>
    <row spans="1:13" r="57">
      <c t="s" s="4" r="A57">
        <v>524</v>
      </c>
    </row>
    <row spans="1:13" r="58">
      <c t="s" s="3" r="A58">
        <v>487</v>
      </c>
    </row>
    <row spans="1:13" r="59">
      <c t="s" s="4" r="A59">
        <v>337</v>
      </c>
      <c t="n" s="5" r="E59">
        <v>2</v>
      </c>
      <c t="n" s="5" r="F59">
        <v>2</v>
      </c>
    </row>
    <row spans="1:13" r="60">
      <c t="s" s="4" r="A60">
        <v>515</v>
      </c>
      <c t="s" s="4" r="E60">
        <v>410</v>
      </c>
      <c t="s" s="4" r="F60">
        <v>410</v>
      </c>
    </row>
    <row spans="1:13" r="61">
      <c t="s" s="4" r="A61">
        <v>490</v>
      </c>
      <c t="n" s="7" r="H61">
        <v>300</v>
      </c>
      <c t="n" s="7" r="I61">
        <v>300</v>
      </c>
      <c t="n" s="7" r="J61">
        <v>600</v>
      </c>
      <c t="n" s="7" r="K61">
        <v>400</v>
      </c>
    </row>
    <row spans="1:13" r="62">
      <c t="s" s="4" r="A62">
        <v>525</v>
      </c>
    </row>
    <row spans="1:13" r="63">
      <c t="s" s="3" r="A63">
        <v>487</v>
      </c>
    </row>
    <row spans="1:13" r="64">
      <c t="s" s="4" r="A64">
        <v>490</v>
      </c>
      <c t="n" s="7" r="M64">
        <v>71400</v>
      </c>
    </row>
    <row spans="1:13" r="65">
      <c t="s" s="4" r="A65">
        <v>526</v>
      </c>
    </row>
    <row spans="1:13" r="66">
      <c t="s" s="3" r="A66">
        <v>487</v>
      </c>
    </row>
    <row spans="1:13" r="67">
      <c t="s" s="4" r="A67">
        <v>501</v>
      </c>
      <c t="n" s="7" r="L67">
        <v>34900</v>
      </c>
    </row>
    <row spans="1:13" r="68">
      <c t="s" s="4" r="A68">
        <v>527</v>
      </c>
    </row>
    <row spans="1:13" r="69">
      <c t="s" s="3" r="A69">
        <v>487</v>
      </c>
    </row>
    <row spans="1:13" r="70">
      <c t="s" s="4" r="A70">
        <v>501</v>
      </c>
      <c t="n" s="5" r="M70">
        <v>3500</v>
      </c>
    </row>
    <row spans="1:13" r="71">
      <c t="s" s="4" r="A71">
        <v>528</v>
      </c>
    </row>
    <row spans="1:13" r="72">
      <c t="s" s="3" r="A72">
        <v>487</v>
      </c>
    </row>
    <row spans="1:13" r="73">
      <c t="s" s="4" r="A73">
        <v>501</v>
      </c>
      <c t="n" s="5" r="M73">
        <v>3500</v>
      </c>
    </row>
    <row spans="1:13" r="74">
      <c t="s" s="4" r="A74">
        <v>529</v>
      </c>
    </row>
    <row spans="1:13" r="75">
      <c t="s" s="3" r="A75">
        <v>487</v>
      </c>
    </row>
    <row spans="1:13" r="76">
      <c t="s" s="4" r="A76">
        <v>501</v>
      </c>
      <c t="n" s="5" r="M76">
        <v>2700</v>
      </c>
    </row>
    <row spans="1:13" r="77">
      <c t="s" s="4" r="A77">
        <v>530</v>
      </c>
    </row>
    <row spans="1:13" r="78">
      <c t="s" s="3" r="A78">
        <v>487</v>
      </c>
    </row>
    <row spans="1:13" r="79">
      <c t="s" s="4" r="A79">
        <v>515</v>
      </c>
      <c t="s" s="4" r="B79">
        <v>410</v>
      </c>
    </row>
    <row spans="1:13" r="80">
      <c t="s" s="4" r="A80">
        <v>531</v>
      </c>
    </row>
    <row spans="1:13" r="81">
      <c t="s" s="3" r="A81">
        <v>487</v>
      </c>
    </row>
    <row spans="1:13" r="82">
      <c t="s" s="4" r="A82">
        <v>490</v>
      </c>
      <c t="n" s="7" r="M82">
        <v>124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2</v>
      </c>
      <c t="s" s="2" r="B1">
        <v>21</v>
      </c>
      <c t="s" s="2" r="D1">
        <v>1</v>
      </c>
    </row>
    <row spans="1:5" r="2">
      <c t="s" s="2" r="B2">
        <v>2</v>
      </c>
      <c t="s" s="2" r="C2">
        <v>22</v>
      </c>
      <c t="s" s="2" r="D2">
        <v>2</v>
      </c>
      <c t="s" s="2" r="E2">
        <v>22</v>
      </c>
    </row>
    <row spans="1:5" r="3">
      <c t="s" s="3" r="A3">
        <v>183</v>
      </c>
    </row>
    <row spans="1:5" r="4">
      <c t="s" s="4" r="A4">
        <v>307</v>
      </c>
      <c t="n" s="7" r="B4">
        <v>17490</v>
      </c>
      <c t="n" s="7" r="C4">
        <v>16427</v>
      </c>
      <c t="n" s="7" r="D4">
        <v>34819</v>
      </c>
      <c t="n" s="7" r="E4">
        <v>33757</v>
      </c>
    </row>
    <row spans="1:5" r="5">
      <c t="s" s="4" r="A5">
        <v>308</v>
      </c>
      <c t="n" s="5" r="B5">
        <v>-10412</v>
      </c>
      <c t="n" s="5" r="C5">
        <v>-10182</v>
      </c>
      <c t="n" s="5" r="D5">
        <v>-19850</v>
      </c>
      <c t="n" s="5" r="E5">
        <v>-19830</v>
      </c>
    </row>
    <row spans="1:5" r="6">
      <c t="s" s="4" r="A6">
        <v>309</v>
      </c>
      <c t="n" s="5" r="B6">
        <v>-8235</v>
      </c>
      <c t="n" s="5" r="C6">
        <v>-10252</v>
      </c>
      <c t="n" s="5" r="D6">
        <v>-16062</v>
      </c>
      <c t="n" s="5" r="E6">
        <v>-18540</v>
      </c>
    </row>
    <row spans="1:5" r="7">
      <c t="s" s="4" r="A7">
        <v>533</v>
      </c>
      <c t="n" s="7" r="B7">
        <v>-112</v>
      </c>
      <c t="n" s="7" r="C7">
        <v>-112</v>
      </c>
      <c t="n" s="7" r="D7">
        <v>-223</v>
      </c>
      <c t="n" s="7" r="E7">
        <v>-22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
    <col customWidth="1" max="3" min="3" width="8"/>
  </cols>
  <sheetData>
    <row spans="1:3" r="1">
      <c t="s" s="1" r="A1">
        <v>534</v>
      </c>
      <c t="s" s="2" r="B1">
        <v>149</v>
      </c>
      <c t="s" s="2" r="C1">
        <v>149</v>
      </c>
    </row>
    <row spans="1:3" r="2">
      <c t="s" s="4" r="A2">
        <v>144</v>
      </c>
    </row>
    <row spans="1:3" r="3">
      <c t="s" s="3" r="A3">
        <v>487</v>
      </c>
    </row>
    <row spans="1:3" r="4">
      <c t="s" s="4" r="A4">
        <v>535</v>
      </c>
      <c t="n" s="11" r="B4">
        <v>1.6</v>
      </c>
      <c t="n" s="11" r="C4">
        <v>1.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6"/>
    <col customWidth="1" max="3" min="3" width="10"/>
    <col customWidth="1" max="4" min="4" width="13"/>
    <col customWidth="1" max="5" min="5" width="15"/>
  </cols>
  <sheetData>
    <row spans="1:5" r="1">
      <c t="s" s="1" r="A1">
        <v>536</v>
      </c>
      <c t="s" s="2" r="B1">
        <v>537</v>
      </c>
      <c t="s" s="2" r="C1">
        <v>538</v>
      </c>
      <c t="s" s="2" r="D1">
        <v>539</v>
      </c>
      <c t="s" s="2" r="E1">
        <v>540</v>
      </c>
    </row>
    <row spans="1:5" r="2">
      <c t="s" s="4" r="A2">
        <v>541</v>
      </c>
    </row>
    <row spans="1:5" r="3">
      <c t="s" s="3" r="A3">
        <v>542</v>
      </c>
    </row>
    <row spans="1:5" r="4">
      <c t="s" s="4" r="A4">
        <v>543</v>
      </c>
      <c t="n" s="12" r="B4">
        <v>608500000</v>
      </c>
    </row>
    <row spans="1:5" r="5">
      <c t="s" s="4" r="A5">
        <v>544</v>
      </c>
      <c t="n" s="13" r="B5">
        <v>7.01</v>
      </c>
      <c t="n" s="13" r="C5">
        <v>7.01</v>
      </c>
      <c t="n" s="13" r="D5">
        <v>7.01</v>
      </c>
      <c t="n" s="13" r="E5">
        <v>7.01</v>
      </c>
    </row>
    <row spans="1:5" r="6">
      <c t="s" s="4" r="A6">
        <v>545</v>
      </c>
    </row>
    <row spans="1:5" r="7">
      <c t="s" s="3" r="A7">
        <v>542</v>
      </c>
    </row>
    <row spans="1:5" r="8">
      <c t="s" s="4" r="A8">
        <v>546</v>
      </c>
      <c t="n" s="14" r="D8">
        <v>23137000</v>
      </c>
    </row>
    <row spans="1:5" r="9">
      <c t="s" s="4" r="A9">
        <v>544</v>
      </c>
      <c t="n" s="13" r="B9">
        <v>0.88</v>
      </c>
      <c t="n" s="13" r="C9">
        <v>0.88</v>
      </c>
      <c t="n" s="13" r="D9">
        <v>0.88</v>
      </c>
      <c t="n" s="13" r="E9">
        <v>0.88</v>
      </c>
    </row>
    <row spans="1:5" r="10">
      <c t="s" s="4" r="A10">
        <v>547</v>
      </c>
    </row>
    <row spans="1:5" r="11">
      <c t="s" s="3" r="A11">
        <v>542</v>
      </c>
    </row>
    <row spans="1:5" r="12">
      <c t="s" s="4" r="A12">
        <v>548</v>
      </c>
      <c t="n" s="15" r="E12">
        <v>22442000</v>
      </c>
    </row>
    <row spans="1:5" r="13">
      <c t="s" s="4" r="A13">
        <v>544</v>
      </c>
      <c t="n" s="13" r="B13">
        <v>1.35</v>
      </c>
      <c t="n" s="13" r="C13">
        <v>1.35</v>
      </c>
      <c t="n" s="13" r="D13">
        <v>1.35</v>
      </c>
      <c t="n" s="13" r="E13">
        <v>1.35</v>
      </c>
    </row>
    <row spans="1:5" r="14">
      <c t="s" s="4" r="A14">
        <v>265</v>
      </c>
    </row>
    <row spans="1:5" r="15">
      <c t="s" s="3" r="A15">
        <v>542</v>
      </c>
    </row>
    <row spans="1:5" r="16">
      <c t="s" s="4" r="A16">
        <v>549</v>
      </c>
      <c t="n" s="7" r="C16">
        <v>-10150</v>
      </c>
    </row>
    <row spans="1:5" r="17">
      <c t="s" s="4" r="A17">
        <v>550</v>
      </c>
    </row>
    <row spans="1:5" r="18">
      <c t="s" s="3" r="A18">
        <v>542</v>
      </c>
    </row>
    <row spans="1:5" r="19">
      <c t="s" s="4" r="A19">
        <v>549</v>
      </c>
      <c t="n" s="5" r="C19">
        <v>-9610</v>
      </c>
    </row>
    <row spans="1:5" r="20">
      <c t="s" s="4" r="A20">
        <v>551</v>
      </c>
      <c t="n" s="5" r="C20">
        <v>35217</v>
      </c>
    </row>
    <row spans="1:5" r="21">
      <c t="s" s="4" r="A21">
        <v>552</v>
      </c>
      <c t="n" s="5" r="C21">
        <v>46632</v>
      </c>
    </row>
    <row spans="1:5" r="22">
      <c t="s" s="4" r="A22">
        <v>553</v>
      </c>
      <c t="n" s="5" r="C22">
        <v>4905</v>
      </c>
    </row>
    <row spans="1:5" r="23">
      <c t="s" s="4" r="A23">
        <v>554</v>
      </c>
    </row>
    <row spans="1:5" r="24">
      <c t="s" s="3" r="A24">
        <v>542</v>
      </c>
    </row>
    <row spans="1:5" r="25">
      <c t="s" s="4" r="A25">
        <v>549</v>
      </c>
      <c t="n" s="5" r="C25">
        <v>-593</v>
      </c>
    </row>
    <row spans="1:5" r="26">
      <c t="s" s="4" r="A26">
        <v>551</v>
      </c>
      <c t="n" s="5" r="C26">
        <v>24011</v>
      </c>
    </row>
    <row spans="1:5" r="27">
      <c t="s" s="4" r="A27">
        <v>552</v>
      </c>
      <c t="n" s="5" r="C27">
        <v>2413</v>
      </c>
    </row>
    <row spans="1:5" r="28">
      <c t="s" s="4" r="A28">
        <v>555</v>
      </c>
    </row>
    <row spans="1:5" r="29">
      <c t="s" s="3" r="A29">
        <v>542</v>
      </c>
    </row>
    <row spans="1:5" r="30">
      <c t="s" s="4" r="A30">
        <v>549</v>
      </c>
      <c t="n" s="5" r="C30">
        <v>53</v>
      </c>
    </row>
    <row spans="1:5" r="31">
      <c t="s" s="4" r="A31">
        <v>552</v>
      </c>
      <c t="n" s="7" r="C31">
        <v>1653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s="1" r="A1">
        <v>556</v>
      </c>
      <c t="s" s="2" r="B1">
        <v>537</v>
      </c>
      <c t="s" s="2" r="C1">
        <v>538</v>
      </c>
    </row>
    <row spans="1:3" r="2">
      <c t="s" s="3" r="A2">
        <v>542</v>
      </c>
    </row>
    <row spans="1:3" r="3">
      <c t="s" s="4" r="A3">
        <v>557</v>
      </c>
      <c t="n" s="7" r="C3">
        <v>-140557000</v>
      </c>
    </row>
    <row spans="1:3" r="4">
      <c t="s" s="4" r="A4">
        <v>558</v>
      </c>
    </row>
    <row spans="1:3" r="5">
      <c t="s" s="3" r="A5">
        <v>542</v>
      </c>
    </row>
    <row spans="1:3" r="6">
      <c t="s" s="4" r="A6">
        <v>559</v>
      </c>
      <c t="n" s="12" r="B6">
        <v>600000000</v>
      </c>
      <c t="n" s="7" r="C6">
        <v>101351000</v>
      </c>
    </row>
    <row spans="1:3" r="7">
      <c t="s" s="4" r="A7">
        <v>560</v>
      </c>
      <c t="s" s="4" r="B7">
        <v>385</v>
      </c>
    </row>
    <row spans="1:3" r="8">
      <c t="s" s="4" r="A8">
        <v>561</v>
      </c>
      <c t="s" s="4" r="B8">
        <v>393</v>
      </c>
      <c t="s" s="4" r="C8">
        <v>393</v>
      </c>
    </row>
    <row spans="1:3" r="9">
      <c t="s" s="4" r="A9">
        <v>562</v>
      </c>
      <c t="s" s="4" r="B9">
        <v>403</v>
      </c>
      <c t="s" s="4" r="C9">
        <v>403</v>
      </c>
    </row>
    <row spans="1:3" r="10">
      <c t="s" s="4" r="A10">
        <v>563</v>
      </c>
      <c t="s" s="4" r="B10">
        <v>564</v>
      </c>
    </row>
    <row spans="1:3" r="11">
      <c t="s" s="4" r="A11">
        <v>565</v>
      </c>
    </row>
    <row spans="1:3" r="12">
      <c t="s" s="3" r="A12">
        <v>542</v>
      </c>
    </row>
    <row spans="1:3" r="13">
      <c t="s" s="4" r="A13">
        <v>559</v>
      </c>
      <c t="n" s="12" r="B13">
        <v>500000000</v>
      </c>
      <c t="n" s="7" r="C13">
        <v>89710000</v>
      </c>
    </row>
    <row spans="1:3" r="14">
      <c t="s" s="4" r="A14">
        <v>560</v>
      </c>
      <c t="s" s="4" r="B14">
        <v>385</v>
      </c>
    </row>
    <row spans="1:3" r="15">
      <c t="s" s="4" r="A15">
        <v>561</v>
      </c>
      <c t="s" s="4" r="B15">
        <v>388</v>
      </c>
      <c t="s" s="4" r="C15">
        <v>388</v>
      </c>
    </row>
    <row spans="1:3" r="16">
      <c t="s" s="4" r="A16">
        <v>562</v>
      </c>
      <c t="s" s="4" r="B16">
        <v>399</v>
      </c>
      <c t="s" s="4" r="C16">
        <v>399</v>
      </c>
    </row>
    <row spans="1:3" r="17">
      <c t="s" s="4" r="A17">
        <v>563</v>
      </c>
      <c t="s" s="4" r="B17">
        <v>566</v>
      </c>
    </row>
    <row spans="1:3" r="18">
      <c t="s" s="4" r="A18">
        <v>567</v>
      </c>
    </row>
    <row spans="1:3" r="19">
      <c t="s" s="3" r="A19">
        <v>542</v>
      </c>
    </row>
    <row spans="1:3" r="20">
      <c t="s" s="4" r="A20">
        <v>559</v>
      </c>
      <c t="n" s="12" r="B20">
        <v>800000000</v>
      </c>
      <c t="n" s="7" r="C20">
        <v>143536000</v>
      </c>
    </row>
    <row spans="1:3" r="21">
      <c t="s" s="4" r="A21">
        <v>560</v>
      </c>
      <c t="s" s="4" r="B21">
        <v>385</v>
      </c>
    </row>
    <row spans="1:3" r="22">
      <c t="s" s="4" r="A22">
        <v>561</v>
      </c>
      <c t="s" s="4" r="B22">
        <v>390</v>
      </c>
      <c t="s" s="4" r="C22">
        <v>390</v>
      </c>
    </row>
    <row spans="1:3" r="23">
      <c t="s" s="4" r="A23">
        <v>562</v>
      </c>
      <c t="s" s="4" r="B23">
        <v>401</v>
      </c>
      <c t="s" s="4" r="C23">
        <v>401</v>
      </c>
    </row>
    <row spans="1:3" r="24">
      <c t="s" s="4" r="A24">
        <v>563</v>
      </c>
      <c t="s" s="4" r="B24">
        <v>568</v>
      </c>
    </row>
    <row spans="1:3" r="25">
      <c t="s" s="4" r="A25">
        <v>569</v>
      </c>
    </row>
    <row spans="1:3" r="26">
      <c t="s" s="3" r="A26">
        <v>542</v>
      </c>
    </row>
    <row spans="1:3" r="27">
      <c t="s" s="4" r="A27">
        <v>559</v>
      </c>
      <c t="n" s="12" r="B27">
        <v>1000000000</v>
      </c>
      <c t="n" s="7" r="C27">
        <v>162200000</v>
      </c>
    </row>
    <row spans="1:3" r="28">
      <c t="s" s="4" r="A28">
        <v>560</v>
      </c>
      <c t="s" s="4" r="B28">
        <v>385</v>
      </c>
    </row>
    <row spans="1:3" r="29">
      <c t="s" s="4" r="A29">
        <v>561</v>
      </c>
      <c t="s" s="4" r="B29">
        <v>383</v>
      </c>
      <c t="s" s="4" r="C29">
        <v>383</v>
      </c>
    </row>
    <row spans="1:3" r="30">
      <c t="s" s="4" r="A30">
        <v>562</v>
      </c>
      <c t="s" s="4" r="B30">
        <v>396</v>
      </c>
      <c t="s" s="4" r="C30">
        <v>396</v>
      </c>
    </row>
    <row spans="1:3" r="31">
      <c t="s" s="4" r="A31">
        <v>563</v>
      </c>
      <c t="s" s="4" r="B31">
        <v>570</v>
      </c>
    </row>
    <row spans="1:3" r="32">
      <c t="s" s="4" r="A32">
        <v>571</v>
      </c>
    </row>
    <row spans="1:3" r="33">
      <c t="s" s="3" r="A33">
        <v>542</v>
      </c>
    </row>
    <row spans="1:3" r="34">
      <c t="s" s="4" r="A34">
        <v>557</v>
      </c>
      <c t="n" s="7" r="C34">
        <v>-28252000</v>
      </c>
    </row>
    <row spans="1:3" r="35">
      <c t="s" s="4" r="A35">
        <v>572</v>
      </c>
    </row>
    <row spans="1:3" r="36">
      <c t="s" s="3" r="A36">
        <v>542</v>
      </c>
    </row>
    <row spans="1:3" r="37">
      <c t="s" s="4" r="A37">
        <v>557</v>
      </c>
      <c t="n" s="5" r="C37">
        <v>-26776000</v>
      </c>
    </row>
    <row spans="1:3" r="38">
      <c t="s" s="4" r="A38">
        <v>573</v>
      </c>
    </row>
    <row spans="1:3" r="39">
      <c t="s" s="3" r="A39">
        <v>542</v>
      </c>
    </row>
    <row spans="1:3" r="40">
      <c t="s" s="4" r="A40">
        <v>557</v>
      </c>
      <c t="n" s="5" r="C40">
        <v>-44925000</v>
      </c>
    </row>
    <row spans="1:3" r="41">
      <c t="s" s="4" r="A41">
        <v>574</v>
      </c>
    </row>
    <row spans="1:3" r="42">
      <c t="s" s="3" r="A42">
        <v>542</v>
      </c>
    </row>
    <row spans="1:3" r="43">
      <c t="s" s="4" r="A43">
        <v>557</v>
      </c>
      <c t="n" s="7" r="C43">
        <v>-40604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6"/>
  </cols>
  <sheetData>
    <row spans="1:2" r="1">
      <c t="s" s="1" r="A1">
        <v>575</v>
      </c>
      <c t="s" s="2" r="B1">
        <v>149</v>
      </c>
    </row>
    <row spans="1:2" r="2">
      <c t="s" s="3" r="A2">
        <v>542</v>
      </c>
    </row>
    <row spans="1:2" r="3">
      <c t="s" s="4" r="A3">
        <v>559</v>
      </c>
      <c t="n" s="7" r="B3">
        <v>1659709000</v>
      </c>
    </row>
    <row spans="1:2" r="4">
      <c t="s" s="4" r="A4">
        <v>576</v>
      </c>
      <c t="n" s="7" r="B4">
        <v>-194252000</v>
      </c>
    </row>
    <row spans="1:2" r="5">
      <c t="s" s="4" r="A5">
        <v>577</v>
      </c>
    </row>
    <row spans="1:2" r="6">
      <c t="s" s="3" r="A6">
        <v>542</v>
      </c>
    </row>
    <row spans="1:2" r="7">
      <c t="s" s="4" r="A7">
        <v>578</v>
      </c>
      <c t="s" s="4" r="B7">
        <v>579</v>
      </c>
    </row>
    <row spans="1:2" r="8">
      <c t="s" s="4" r="A8">
        <v>559</v>
      </c>
      <c t="n" s="7" r="B8">
        <v>600000000</v>
      </c>
    </row>
    <row spans="1:2" r="9">
      <c t="s" s="4" r="A9">
        <v>576</v>
      </c>
      <c t="n" s="7" r="B9">
        <v>-142385000</v>
      </c>
    </row>
    <row spans="1:2" r="10">
      <c t="s" s="4" r="A10">
        <v>580</v>
      </c>
      <c t="s" s="4" r="B10">
        <v>581</v>
      </c>
    </row>
    <row spans="1:2" r="11">
      <c t="s" s="4" r="A11">
        <v>582</v>
      </c>
      <c t="s" s="4" r="B11">
        <v>583</v>
      </c>
    </row>
    <row spans="1:2" r="12">
      <c t="s" s="4" r="A12">
        <v>584</v>
      </c>
    </row>
    <row spans="1:2" r="13">
      <c t="s" s="3" r="A13">
        <v>542</v>
      </c>
    </row>
    <row spans="1:2" r="14">
      <c t="s" s="4" r="A14">
        <v>578</v>
      </c>
      <c t="s" s="4" r="B14">
        <v>579</v>
      </c>
    </row>
    <row spans="1:2" r="15">
      <c t="s" s="4" r="A15">
        <v>559</v>
      </c>
      <c t="n" s="7" r="B15">
        <v>879709000</v>
      </c>
    </row>
    <row spans="1:2" r="16">
      <c t="s" s="4" r="A16">
        <v>576</v>
      </c>
      <c t="n" s="7" r="B16">
        <v>-42431000</v>
      </c>
    </row>
    <row spans="1:2" r="17">
      <c t="s" s="4" r="A17">
        <v>580</v>
      </c>
      <c t="s" s="4" r="B17">
        <v>585</v>
      </c>
    </row>
    <row spans="1:2" r="18">
      <c t="s" s="4" r="A18">
        <v>582</v>
      </c>
      <c t="s" s="4" r="B18">
        <v>586</v>
      </c>
    </row>
    <row spans="1:2" r="19">
      <c t="s" s="4" r="A19">
        <v>587</v>
      </c>
    </row>
    <row spans="1:2" r="20">
      <c t="s" s="3" r="A20">
        <v>542</v>
      </c>
    </row>
    <row spans="1:2" r="21">
      <c t="s" s="4" r="A21">
        <v>578</v>
      </c>
      <c t="s" s="4" r="B21">
        <v>579</v>
      </c>
    </row>
    <row spans="1:2" r="22">
      <c t="s" s="4" r="A22">
        <v>559</v>
      </c>
      <c t="n" s="7" r="B22">
        <v>180000000</v>
      </c>
    </row>
    <row spans="1:2" r="23">
      <c t="s" s="4" r="A23">
        <v>576</v>
      </c>
      <c t="n" s="7" r="B23">
        <v>-9436000</v>
      </c>
    </row>
    <row spans="1:2" r="24">
      <c t="s" s="4" r="A24">
        <v>580</v>
      </c>
      <c t="s" s="4" r="B24">
        <v>588</v>
      </c>
    </row>
    <row spans="1:2" r="25">
      <c t="s" s="4" r="A25">
        <v>582</v>
      </c>
      <c t="s" s="4" r="B25">
        <v>58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v>
      </c>
      <c t="s" s="2" r="B1">
        <v>1</v>
      </c>
    </row>
    <row spans="1:3" r="2">
      <c t="s" s="2" r="B2">
        <v>2</v>
      </c>
      <c t="s" s="2" r="C2">
        <v>22</v>
      </c>
    </row>
    <row spans="1:3" r="3">
      <c t="s" s="3" r="A3">
        <v>107</v>
      </c>
    </row>
    <row spans="1:3" r="4">
      <c t="s" s="4" r="A4">
        <v>108</v>
      </c>
      <c t="n" s="7" r="B4">
        <v>94636</v>
      </c>
      <c t="n" s="7" r="C4">
        <v>5222</v>
      </c>
    </row>
    <row spans="1:3" r="5">
      <c t="s" s="3" r="A5">
        <v>109</v>
      </c>
    </row>
    <row spans="1:3" r="6">
      <c t="s" s="4" r="A6">
        <v>110</v>
      </c>
      <c t="n" s="5" r="B6">
        <v>-855</v>
      </c>
      <c t="n" s="5" r="C6">
        <v>53106</v>
      </c>
    </row>
    <row spans="1:3" r="7">
      <c t="s" s="4" r="A7">
        <v>36</v>
      </c>
      <c t="n" s="5" r="B7">
        <v>-13811</v>
      </c>
      <c t="n" s="5" r="C7">
        <v>-6091</v>
      </c>
    </row>
    <row spans="1:3" r="8">
      <c t="s" s="4" r="A8">
        <v>28</v>
      </c>
      <c t="n" s="5" r="B8">
        <v>107468</v>
      </c>
      <c t="n" s="5" r="C8">
        <v>96962</v>
      </c>
    </row>
    <row spans="1:3" r="9">
      <c t="s" s="4" r="A9">
        <v>111</v>
      </c>
      <c t="n" s="5" r="B9">
        <v>14353</v>
      </c>
    </row>
    <row spans="1:3" r="10">
      <c t="s" s="4" r="A10">
        <v>112</v>
      </c>
      <c t="n" s="5" r="B10">
        <v>571</v>
      </c>
      <c t="n" s="5" r="C10">
        <v>-223</v>
      </c>
    </row>
    <row spans="1:3" r="11">
      <c t="s" s="4" r="A11">
        <v>113</v>
      </c>
      <c t="n" s="5" r="B11">
        <v>-6320</v>
      </c>
      <c t="n" s="5" r="C11">
        <v>-6320</v>
      </c>
    </row>
    <row spans="1:3" r="12">
      <c t="s" s="4" r="A12">
        <v>114</v>
      </c>
      <c t="n" s="5" r="B12">
        <v>-39269</v>
      </c>
      <c t="n" s="5" r="C12">
        <v>371</v>
      </c>
    </row>
    <row spans="1:3" r="13">
      <c t="s" s="4" r="A13">
        <v>115</v>
      </c>
      <c t="n" s="5" r="B13">
        <v>15192</v>
      </c>
      <c t="n" s="5" r="C13">
        <v>-96617</v>
      </c>
    </row>
    <row spans="1:3" r="14">
      <c t="s" s="4" r="A14">
        <v>116</v>
      </c>
      <c t="n" s="5" r="B14">
        <v>-5145</v>
      </c>
      <c t="n" s="5" r="C14">
        <v>-9468</v>
      </c>
    </row>
    <row spans="1:3" r="15">
      <c t="s" s="4" r="A15">
        <v>117</v>
      </c>
      <c t="n" s="5" r="B15">
        <v>166820</v>
      </c>
      <c t="n" s="5" r="C15">
        <v>36942</v>
      </c>
    </row>
    <row spans="1:3" r="16">
      <c t="s" s="3" r="A16">
        <v>118</v>
      </c>
    </row>
    <row spans="1:3" r="17">
      <c t="s" s="4" r="A17">
        <v>119</v>
      </c>
      <c t="n" s="5" r="B17">
        <v>410374</v>
      </c>
      <c t="n" s="5" r="C17">
        <v>720443</v>
      </c>
    </row>
    <row spans="1:3" r="18">
      <c t="s" s="4" r="A18">
        <v>120</v>
      </c>
      <c t="n" s="5" r="B18">
        <v>-150949</v>
      </c>
      <c t="n" s="5" r="C18">
        <v>-241223</v>
      </c>
    </row>
    <row spans="1:3" r="19">
      <c t="s" s="4" r="A19">
        <v>121</v>
      </c>
      <c t="n" s="5" r="B19">
        <v>-13606</v>
      </c>
      <c t="n" s="5" r="C19">
        <v>-302413</v>
      </c>
    </row>
    <row spans="1:3" r="20">
      <c t="s" s="4" r="A20">
        <v>122</v>
      </c>
      <c t="n" s="5" r="B20">
        <v>-4554</v>
      </c>
      <c t="n" s="5" r="C20">
        <v>-10094</v>
      </c>
    </row>
    <row spans="1:3" r="21">
      <c t="s" s="4" r="A21">
        <v>123</v>
      </c>
      <c t="n" s="5" r="B21">
        <v>15140</v>
      </c>
    </row>
    <row spans="1:3" r="22">
      <c t="s" s="4" r="A22">
        <v>124</v>
      </c>
      <c t="n" s="5" r="C22">
        <v>7784</v>
      </c>
    </row>
    <row spans="1:3" r="23">
      <c t="s" s="4" r="A23">
        <v>125</v>
      </c>
      <c t="n" s="5" r="B23">
        <v>125000</v>
      </c>
    </row>
    <row spans="1:3" r="24">
      <c t="s" s="4" r="A24">
        <v>126</v>
      </c>
      <c t="n" s="5" r="B24">
        <v>-4187</v>
      </c>
      <c t="n" s="5" r="C24">
        <v>-153</v>
      </c>
    </row>
    <row spans="1:3" r="25">
      <c t="s" s="4" r="A25">
        <v>127</v>
      </c>
      <c t="n" s="5" r="B25">
        <v>-115460</v>
      </c>
      <c t="n" s="5" r="C25">
        <v>-107197</v>
      </c>
    </row>
    <row spans="1:3" r="26">
      <c t="s" s="4" r="A26">
        <v>128</v>
      </c>
      <c t="n" s="5" r="B26">
        <v>-3303</v>
      </c>
    </row>
    <row spans="1:3" r="27">
      <c t="s" s="4" r="A27">
        <v>129</v>
      </c>
      <c t="n" s="5" r="B27">
        <v>-5720</v>
      </c>
      <c t="n" s="5" r="C27">
        <v>-5718</v>
      </c>
    </row>
    <row spans="1:3" r="28">
      <c t="s" s="4" r="A28">
        <v>130</v>
      </c>
      <c t="n" s="5" r="B28">
        <v>5500</v>
      </c>
      <c t="n" s="5" r="C28">
        <v>22017</v>
      </c>
    </row>
    <row spans="1:3" r="29">
      <c t="s" s="4" r="A29">
        <v>131</v>
      </c>
      <c t="n" s="5" r="C29">
        <v>3474</v>
      </c>
    </row>
    <row spans="1:3" r="30">
      <c t="s" s="4" r="A30">
        <v>132</v>
      </c>
      <c t="n" s="5" r="B30">
        <v>579</v>
      </c>
      <c t="n" s="5" r="C30">
        <v>397</v>
      </c>
    </row>
    <row spans="1:3" r="31">
      <c t="s" s="4" r="A31">
        <v>133</v>
      </c>
      <c t="n" s="5" r="B31">
        <v>258814</v>
      </c>
      <c t="n" s="5" r="C31">
        <v>87317</v>
      </c>
    </row>
    <row spans="1:3" r="32">
      <c t="s" s="3" r="A32">
        <v>134</v>
      </c>
    </row>
    <row spans="1:3" r="33">
      <c t="s" s="4" r="A33">
        <v>135</v>
      </c>
      <c t="n" s="5" r="B33">
        <v>-404033</v>
      </c>
      <c t="n" s="5" r="C33">
        <v>-92084</v>
      </c>
    </row>
    <row spans="1:3" r="34">
      <c t="s" s="4" r="A34">
        <v>136</v>
      </c>
      <c t="n" s="5" r="B34">
        <v>-42080</v>
      </c>
    </row>
    <row spans="1:3" r="35">
      <c t="s" s="4" r="A35">
        <v>137</v>
      </c>
      <c t="n" s="5" r="B35">
        <v>8918</v>
      </c>
    </row>
    <row spans="1:3" r="36">
      <c t="s" s="4" r="A36">
        <v>138</v>
      </c>
      <c t="n" s="5" r="B36">
        <v>5225</v>
      </c>
    </row>
    <row spans="1:3" r="37">
      <c t="s" s="4" r="A37">
        <v>139</v>
      </c>
      <c t="n" s="5" r="B37">
        <v>2358</v>
      </c>
      <c t="n" s="5" r="C37">
        <v>2582</v>
      </c>
    </row>
    <row spans="1:3" r="38">
      <c t="s" s="4" r="A38">
        <v>71</v>
      </c>
      <c t="n" s="5" r="B38">
        <v>-5396</v>
      </c>
    </row>
    <row spans="1:3" r="39">
      <c t="s" s="4" r="A39">
        <v>140</v>
      </c>
      <c t="n" s="5" r="B39">
        <v>-435008</v>
      </c>
      <c t="n" s="5" r="C39">
        <v>-91824</v>
      </c>
    </row>
    <row spans="1:3" r="40">
      <c t="s" s="4" r="A40">
        <v>141</v>
      </c>
      <c t="n" s="5" r="B40">
        <v>-9374</v>
      </c>
      <c t="n" s="5" r="C40">
        <v>32435</v>
      </c>
    </row>
    <row spans="1:3" r="41">
      <c t="s" s="4" r="A41">
        <v>142</v>
      </c>
      <c t="n" s="5" r="B41">
        <v>252138</v>
      </c>
      <c t="n" s="5" r="C41">
        <v>219126</v>
      </c>
    </row>
    <row spans="1:3" r="42">
      <c t="s" s="4" r="A42">
        <v>143</v>
      </c>
      <c t="n" s="7" r="B42">
        <v>242764</v>
      </c>
      <c t="n" s="5" r="C42">
        <v>251561</v>
      </c>
    </row>
    <row spans="1:3" r="43">
      <c t="s" s="4" r="A43">
        <v>144</v>
      </c>
    </row>
    <row spans="1:3" r="44">
      <c t="s" s="3" r="A44">
        <v>134</v>
      </c>
    </row>
    <row spans="1:3" r="45">
      <c t="s" s="4" r="A45">
        <v>145</v>
      </c>
      <c t="n" s="7" r="C45">
        <v>-23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s>
  <sheetData>
    <row spans="1:5" r="1">
      <c t="s" s="1" r="A1">
        <v>590</v>
      </c>
      <c t="s" s="2" r="B1">
        <v>591</v>
      </c>
      <c t="s" s="2" r="C1">
        <v>592</v>
      </c>
      <c t="s" s="2" r="D1">
        <v>2</v>
      </c>
      <c t="s" s="2" r="E1">
        <v>54</v>
      </c>
    </row>
    <row spans="1:5" r="2">
      <c t="s" s="4" r="A2">
        <v>261</v>
      </c>
    </row>
    <row spans="1:5" r="3">
      <c t="s" s="3" r="A3">
        <v>542</v>
      </c>
    </row>
    <row spans="1:5" r="4">
      <c t="s" s="4" r="A4">
        <v>559</v>
      </c>
      <c t="n" s="7" r="D4">
        <v>1659709000</v>
      </c>
    </row>
    <row spans="1:5" r="5">
      <c t="s" s="4" r="A5">
        <v>593</v>
      </c>
    </row>
    <row spans="1:5" r="6">
      <c t="s" s="3" r="A6">
        <v>542</v>
      </c>
    </row>
    <row spans="1:5" r="7">
      <c t="s" s="4" r="A7">
        <v>559</v>
      </c>
      <c t="n" s="7" r="D7">
        <v>180000000</v>
      </c>
    </row>
    <row spans="1:5" r="8">
      <c t="s" s="4" r="A8">
        <v>457</v>
      </c>
    </row>
    <row spans="1:5" r="9">
      <c t="s" s="3" r="A9">
        <v>542</v>
      </c>
    </row>
    <row spans="1:5" r="10">
      <c t="s" s="4" r="A10">
        <v>458</v>
      </c>
      <c t="s" s="4" r="D10">
        <v>459</v>
      </c>
      <c t="s" s="4" r="E10">
        <v>459</v>
      </c>
    </row>
    <row spans="1:5" r="11">
      <c t="s" s="4" r="A11">
        <v>468</v>
      </c>
    </row>
    <row spans="1:5" r="12">
      <c t="s" s="3" r="A12">
        <v>542</v>
      </c>
    </row>
    <row spans="1:5" r="13">
      <c t="s" s="4" r="A13">
        <v>458</v>
      </c>
      <c t="s" s="4" r="D13">
        <v>469</v>
      </c>
    </row>
    <row spans="1:5" r="14">
      <c t="s" s="4" r="A14">
        <v>594</v>
      </c>
    </row>
    <row spans="1:5" r="15">
      <c t="s" s="3" r="A15">
        <v>542</v>
      </c>
    </row>
    <row spans="1:5" r="16">
      <c t="s" s="4" r="A16">
        <v>559</v>
      </c>
      <c t="n" s="7" r="B16">
        <v>90000000</v>
      </c>
    </row>
    <row spans="1:5" r="17">
      <c t="s" s="4" r="A17">
        <v>595</v>
      </c>
    </row>
    <row spans="1:5" r="18">
      <c t="s" s="3" r="A18">
        <v>542</v>
      </c>
    </row>
    <row spans="1:5" r="19">
      <c t="s" s="4" r="A19">
        <v>559</v>
      </c>
      <c t="n" s="7" r="C19">
        <v>90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96</v>
      </c>
      <c t="s" s="2" r="B1">
        <v>322</v>
      </c>
    </row>
    <row spans="1:2" r="2">
      <c t="s" s="3" r="A2">
        <v>597</v>
      </c>
    </row>
    <row spans="1:2" r="3">
      <c t="s" s="4" r="A3">
        <v>598</v>
      </c>
      <c t="n" s="7" r="B3">
        <v>304</v>
      </c>
    </row>
    <row spans="1:2" r="4">
      <c t="s" s="4" r="A4">
        <v>599</v>
      </c>
      <c t="n" s="11" r="B4">
        <v>31.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0</v>
      </c>
      <c t="s" s="2" r="B1">
        <v>2</v>
      </c>
      <c t="s" s="2" r="C1">
        <v>54</v>
      </c>
    </row>
    <row spans="1:3" r="2">
      <c t="s" s="3" r="A2">
        <v>601</v>
      </c>
    </row>
    <row spans="1:3" r="3">
      <c t="s" s="4" r="A3">
        <v>602</v>
      </c>
      <c t="n" s="7" r="B3">
        <v>5240</v>
      </c>
      <c t="n" s="7" r="C3">
        <v>4660</v>
      </c>
    </row>
    <row spans="1:3" r="4">
      <c t="s" s="4" r="A4">
        <v>603</v>
      </c>
      <c t="n" s="5" r="B4">
        <v>-120438</v>
      </c>
      <c t="n" s="5" r="C4">
        <v>-68013</v>
      </c>
    </row>
    <row spans="1:3" r="5">
      <c t="s" s="4" r="A5">
        <v>604</v>
      </c>
      <c t="n" s="5" r="B5">
        <v>-106588</v>
      </c>
      <c t="n" s="5" r="C5">
        <v>-85318</v>
      </c>
    </row>
    <row spans="1:3" r="6">
      <c t="s" s="4" r="A6">
        <v>605</v>
      </c>
      <c t="n" s="5" r="B6">
        <v>-236208</v>
      </c>
      <c t="n" s="5" r="C6">
        <v>-257754</v>
      </c>
    </row>
    <row spans="1:3" r="7">
      <c t="s" s="4" r="A7">
        <v>606</v>
      </c>
    </row>
    <row spans="1:3" r="8">
      <c t="s" s="3" r="A8">
        <v>601</v>
      </c>
    </row>
    <row spans="1:3" r="9">
      <c t="s" s="4" r="A9">
        <v>602</v>
      </c>
      <c t="n" s="5" r="B9">
        <v>5240</v>
      </c>
      <c t="n" s="5" r="C9">
        <v>4660</v>
      </c>
    </row>
    <row spans="1:3" r="10">
      <c t="s" s="4" r="A10">
        <v>607</v>
      </c>
    </row>
    <row spans="1:3" r="11">
      <c t="s" s="3" r="A11">
        <v>601</v>
      </c>
    </row>
    <row spans="1:3" r="12">
      <c t="s" s="4" r="A12">
        <v>602</v>
      </c>
      <c t="n" s="5" r="B12">
        <v>430</v>
      </c>
    </row>
    <row spans="1:3" r="13">
      <c t="s" s="4" r="A13">
        <v>608</v>
      </c>
    </row>
    <row spans="1:3" r="14">
      <c t="s" s="3" r="A14">
        <v>601</v>
      </c>
    </row>
    <row spans="1:3" r="15">
      <c t="s" s="4" r="A15">
        <v>602</v>
      </c>
      <c t="n" s="5" r="B15">
        <v>4810</v>
      </c>
      <c t="n" s="5" r="C15">
        <v>4660</v>
      </c>
    </row>
    <row spans="1:3" r="16">
      <c t="s" s="4" r="A16">
        <v>609</v>
      </c>
    </row>
    <row spans="1:3" r="17">
      <c t="s" s="3" r="A17">
        <v>601</v>
      </c>
    </row>
    <row spans="1:3" r="18">
      <c t="s" s="4" r="A18">
        <v>603</v>
      </c>
      <c t="n" s="5" r="B18">
        <v>-7403</v>
      </c>
      <c t="n" s="5" r="C18">
        <v>-9847</v>
      </c>
    </row>
    <row spans="1:3" r="19">
      <c t="s" s="4" r="A19">
        <v>604</v>
      </c>
      <c t="n" s="5" r="B19">
        <v>-106588</v>
      </c>
      <c t="n" s="5" r="C19">
        <v>-85318</v>
      </c>
    </row>
    <row spans="1:3" r="20">
      <c t="s" s="4" r="A20">
        <v>605</v>
      </c>
      <c t="n" s="5" r="B20">
        <v>-236208</v>
      </c>
      <c t="n" s="5" r="C20">
        <v>-257754</v>
      </c>
    </row>
    <row spans="1:3" r="21">
      <c t="s" s="4" r="A21">
        <v>610</v>
      </c>
    </row>
    <row spans="1:3" r="22">
      <c t="s" s="3" r="A22">
        <v>601</v>
      </c>
    </row>
    <row spans="1:3" r="23">
      <c t="s" s="4" r="A23">
        <v>604</v>
      </c>
      <c t="n" s="5" r="B23">
        <v>-9067</v>
      </c>
      <c t="n" s="5" r="C23">
        <v>-8490</v>
      </c>
    </row>
    <row spans="1:3" r="24">
      <c t="s" s="4" r="A24">
        <v>605</v>
      </c>
      <c t="n" s="5" r="B24">
        <v>-1513</v>
      </c>
      <c t="n" s="5" r="C24">
        <v>-2778</v>
      </c>
    </row>
    <row spans="1:3" r="25">
      <c t="s" s="4" r="A25">
        <v>611</v>
      </c>
    </row>
    <row spans="1:3" r="26">
      <c t="s" s="3" r="A26">
        <v>601</v>
      </c>
    </row>
    <row spans="1:3" r="27">
      <c t="s" s="4" r="A27">
        <v>603</v>
      </c>
      <c t="n" s="5" r="B27">
        <v>-5920</v>
      </c>
      <c t="n" s="5" r="C27">
        <v>-8742</v>
      </c>
    </row>
    <row spans="1:3" r="28">
      <c t="s" s="4" r="A28">
        <v>604</v>
      </c>
      <c t="n" s="5" r="B28">
        <v>-63873</v>
      </c>
      <c t="n" s="5" r="C28">
        <v>-70332</v>
      </c>
    </row>
    <row spans="1:3" r="29">
      <c t="s" s="4" r="A29">
        <v>605</v>
      </c>
      <c t="n" s="5" r="B29">
        <v>-129269</v>
      </c>
      <c t="n" s="5" r="C29">
        <v>-142074</v>
      </c>
    </row>
    <row spans="1:3" r="30">
      <c t="s" s="4" r="A30">
        <v>612</v>
      </c>
    </row>
    <row spans="1:3" r="31">
      <c t="s" s="3" r="A31">
        <v>601</v>
      </c>
    </row>
    <row spans="1:3" r="32">
      <c t="s" s="4" r="A32">
        <v>603</v>
      </c>
      <c t="n" s="5" r="B32">
        <v>-1483</v>
      </c>
      <c t="n" s="5" r="C32">
        <v>-1105</v>
      </c>
    </row>
    <row spans="1:3" r="33">
      <c t="s" s="4" r="A33">
        <v>604</v>
      </c>
      <c t="n" s="5" r="B33">
        <v>-33648</v>
      </c>
      <c t="n" s="5" r="C33">
        <v>-6496</v>
      </c>
    </row>
    <row spans="1:3" r="34">
      <c t="s" s="4" r="A34">
        <v>605</v>
      </c>
      <c t="n" s="7" r="B34">
        <v>-105426</v>
      </c>
      <c t="n" s="7" r="C34">
        <v>-11290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3</v>
      </c>
      <c t="s" s="2" r="B1">
        <v>21</v>
      </c>
      <c t="s" s="2" r="D1">
        <v>1</v>
      </c>
    </row>
    <row spans="1:5" r="2">
      <c t="s" s="2" r="B2">
        <v>2</v>
      </c>
      <c t="s" s="2" r="C2">
        <v>22</v>
      </c>
      <c t="s" s="2" r="D2">
        <v>2</v>
      </c>
      <c t="s" s="2" r="E2">
        <v>22</v>
      </c>
    </row>
    <row spans="1:5" r="3">
      <c t="s" s="3" r="A3">
        <v>614</v>
      </c>
    </row>
    <row spans="1:5" r="4">
      <c t="s" s="4" r="A4">
        <v>615</v>
      </c>
      <c t="n" s="7" r="B4">
        <v>-14346</v>
      </c>
      <c t="n" s="7" r="C4">
        <v>-13801</v>
      </c>
      <c t="n" s="7" r="D4">
        <v>-29897</v>
      </c>
      <c t="n" s="7" r="E4">
        <v>-28362</v>
      </c>
    </row>
    <row spans="1:5" r="5">
      <c t="s" s="3" r="A5">
        <v>616</v>
      </c>
    </row>
    <row spans="1:5" r="6">
      <c t="s" s="4" r="A6">
        <v>617</v>
      </c>
      <c t="n" s="5" r="B6">
        <v>56628</v>
      </c>
      <c t="n" s="5" r="C6">
        <v>-24343</v>
      </c>
      <c t="n" s="5" r="D6">
        <v>20531</v>
      </c>
      <c t="n" s="5" r="E6">
        <v>-46414</v>
      </c>
    </row>
    <row spans="1:5" r="7">
      <c t="s" s="4" r="A7">
        <v>618</v>
      </c>
      <c t="n" s="5" r="B7">
        <v>42282</v>
      </c>
      <c t="n" s="5" r="C7">
        <v>-38144</v>
      </c>
      <c t="n" s="5" r="D7">
        <v>-9366</v>
      </c>
      <c t="n" s="5" r="E7">
        <v>-74776</v>
      </c>
    </row>
    <row spans="1:5" r="8">
      <c t="s" s="4" r="A8">
        <v>619</v>
      </c>
    </row>
    <row spans="1:5" r="9">
      <c t="s" s="3" r="A9">
        <v>614</v>
      </c>
    </row>
    <row spans="1:5" r="10">
      <c t="s" s="4" r="A10">
        <v>615</v>
      </c>
      <c t="n" s="5" r="B10">
        <v>-11775</v>
      </c>
      <c t="n" s="5" r="C10">
        <v>-13997</v>
      </c>
      <c t="n" s="5" r="D10">
        <v>-24073</v>
      </c>
      <c t="n" s="5" r="E10">
        <v>-28060</v>
      </c>
    </row>
    <row spans="1:5" r="11">
      <c t="s" s="3" r="A11">
        <v>616</v>
      </c>
    </row>
    <row spans="1:5" r="12">
      <c t="s" s="4" r="A12">
        <v>617</v>
      </c>
      <c t="n" s="5" r="B12">
        <v>50415</v>
      </c>
      <c t="n" s="5" r="C12">
        <v>-22985</v>
      </c>
      <c t="n" s="5" r="D12">
        <v>19414</v>
      </c>
      <c t="n" s="5" r="E12">
        <v>-47093</v>
      </c>
    </row>
    <row spans="1:5" r="13">
      <c t="s" s="4" r="A13">
        <v>620</v>
      </c>
    </row>
    <row spans="1:5" r="14">
      <c t="s" s="3" r="A14">
        <v>614</v>
      </c>
    </row>
    <row spans="1:5" r="15">
      <c t="s" s="4" r="A15">
        <v>615</v>
      </c>
      <c t="n" s="5" r="B15">
        <v>-2571</v>
      </c>
      <c t="n" s="5" r="C15">
        <v>196</v>
      </c>
      <c t="n" s="5" r="D15">
        <v>-5824</v>
      </c>
      <c t="n" s="5" r="E15">
        <v>-302</v>
      </c>
    </row>
    <row spans="1:5" r="16">
      <c t="s" s="3" r="A16">
        <v>616</v>
      </c>
    </row>
    <row spans="1:5" r="17">
      <c t="s" s="4" r="A17">
        <v>617</v>
      </c>
      <c t="n" s="7" r="B17">
        <v>6213</v>
      </c>
      <c t="n" s="7" r="C17">
        <v>-1358</v>
      </c>
      <c t="n" s="7" r="D17">
        <v>1117</v>
      </c>
      <c t="n" s="7" r="E17">
        <v>67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1</v>
      </c>
      <c t="s" s="2" r="B1">
        <v>21</v>
      </c>
      <c t="s" s="2" r="D1">
        <v>1</v>
      </c>
    </row>
    <row spans="1:5" r="2">
      <c t="s" s="2" r="B2">
        <v>2</v>
      </c>
      <c t="s" s="2" r="C2">
        <v>22</v>
      </c>
      <c t="s" s="2" r="D2">
        <v>2</v>
      </c>
      <c t="s" s="2" r="E2">
        <v>22</v>
      </c>
    </row>
    <row spans="1:5" r="3">
      <c t="s" s="3" r="A3">
        <v>597</v>
      </c>
    </row>
    <row spans="1:5" r="4">
      <c t="s" s="4" r="A4">
        <v>622</v>
      </c>
      <c t="n" s="7" r="B4">
        <v>10572</v>
      </c>
      <c t="n" s="7" r="C4">
        <v>-14305</v>
      </c>
      <c t="n" s="7" r="D4">
        <v>-24009</v>
      </c>
      <c t="n" s="7" r="E4">
        <v>-6714</v>
      </c>
    </row>
    <row spans="1:5" r="5">
      <c t="s" s="4" r="A5">
        <v>264</v>
      </c>
    </row>
    <row spans="1:5" r="6">
      <c t="s" s="3" r="A6">
        <v>597</v>
      </c>
    </row>
    <row spans="1:5" r="7">
      <c t="s" s="4" r="A7">
        <v>623</v>
      </c>
      <c t="n" s="5" r="B7">
        <v>-1953</v>
      </c>
      <c t="n" s="5" r="C7">
        <v>-38</v>
      </c>
      <c t="n" s="5" r="D7">
        <v>-4333</v>
      </c>
      <c t="n" s="5" r="E7">
        <v>-22</v>
      </c>
    </row>
    <row spans="1:5" r="8">
      <c t="s" s="4" r="A8">
        <v>624</v>
      </c>
      <c t="n" s="7" r="B8">
        <v>12525</v>
      </c>
      <c t="n" s="7" r="C8">
        <v>-14267</v>
      </c>
      <c t="n" s="7" r="D8">
        <v>-19676</v>
      </c>
      <c t="n" s="7" r="E8">
        <v>-669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5</v>
      </c>
      <c t="s" s="2" r="B1">
        <v>21</v>
      </c>
      <c t="s" s="2" r="D1">
        <v>1</v>
      </c>
    </row>
    <row spans="1:5" r="2">
      <c t="s" s="2" r="B2">
        <v>2</v>
      </c>
      <c t="s" s="2" r="C2">
        <v>22</v>
      </c>
      <c t="s" s="2" r="D2">
        <v>2</v>
      </c>
      <c t="s" s="2" r="E2">
        <v>22</v>
      </c>
    </row>
    <row spans="1:5" r="3">
      <c t="s" s="3" r="A3">
        <v>189</v>
      </c>
    </row>
    <row spans="1:5" r="4">
      <c t="s" s="4" r="A4">
        <v>55</v>
      </c>
      <c t="n" s="7" r="B4">
        <v>-271</v>
      </c>
      <c t="n" s="7" r="C4">
        <v>-415</v>
      </c>
      <c t="n" s="7" r="D4">
        <v>-627</v>
      </c>
      <c t="n" s="7" r="E4">
        <v>-1668</v>
      </c>
    </row>
    <row spans="1:5" r="5">
      <c t="s" s="4" r="A5">
        <v>626</v>
      </c>
      <c t="n" s="5" r="B5">
        <v>-82</v>
      </c>
      <c t="n" s="5" r="C5">
        <v>233</v>
      </c>
      <c t="n" s="5" r="D5">
        <v>-571</v>
      </c>
      <c t="n" s="5" r="E5">
        <v>223</v>
      </c>
    </row>
    <row spans="1:5" r="6">
      <c t="s" s="4" r="A6">
        <v>627</v>
      </c>
      <c t="n" s="7" r="B6">
        <v>-353</v>
      </c>
      <c t="n" s="7" r="C6">
        <v>-182</v>
      </c>
      <c t="n" s="7" r="D6">
        <v>-1198</v>
      </c>
      <c t="n" s="7" r="E6">
        <v>-144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14"/>
  </cols>
  <sheetData>
    <row spans="1:2" r="1">
      <c t="s" s="1" r="A1">
        <v>628</v>
      </c>
      <c t="s" s="2" r="B1">
        <v>2</v>
      </c>
    </row>
    <row spans="1:2" r="2">
      <c t="s" s="4" r="A2">
        <v>513</v>
      </c>
    </row>
    <row spans="1:2" r="3">
      <c t="s" s="3" r="A3">
        <v>629</v>
      </c>
    </row>
    <row spans="1:2" r="4">
      <c t="s" s="4" r="A4">
        <v>630</v>
      </c>
      <c t="s" s="4" r="B4">
        <v>63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s>
  <sheetData>
    <row spans="1:4" r="1">
      <c t="s" s="1" r="A1">
        <v>632</v>
      </c>
      <c t="s" s="2" r="B1">
        <v>633</v>
      </c>
      <c t="s" s="2" r="C1">
        <v>1</v>
      </c>
    </row>
    <row spans="1:4" r="2">
      <c t="s" s="2" r="B2">
        <v>484</v>
      </c>
      <c t="s" s="2" r="C2">
        <v>322</v>
      </c>
      <c t="s" s="2" r="D2">
        <v>407</v>
      </c>
    </row>
    <row spans="1:4" r="3">
      <c t="s" s="3" r="A3">
        <v>629</v>
      </c>
    </row>
    <row spans="1:4" r="4">
      <c t="s" s="4" r="A4">
        <v>634</v>
      </c>
      <c t="n" s="7" r="C4">
        <v>34503</v>
      </c>
      <c t="n" s="7" r="D4">
        <v>30211</v>
      </c>
    </row>
    <row spans="1:4" r="5">
      <c t="s" s="4" r="A5">
        <v>513</v>
      </c>
    </row>
    <row spans="1:4" r="6">
      <c t="s" s="3" r="A6">
        <v>629</v>
      </c>
    </row>
    <row spans="1:4" r="7">
      <c t="s" s="4" r="A7">
        <v>635</v>
      </c>
      <c t="s" s="4" r="B7">
        <v>516</v>
      </c>
    </row>
    <row spans="1:4" r="8">
      <c t="s" s="4" r="A8">
        <v>636</v>
      </c>
      <c t="n" s="7" r="B8">
        <v>273000</v>
      </c>
    </row>
    <row spans="1:4" r="9">
      <c t="s" s="4" r="A9">
        <v>503</v>
      </c>
      <c t="s" s="4" r="C9">
        <v>514</v>
      </c>
    </row>
    <row spans="1:4" r="10">
      <c t="s" s="4" r="A10">
        <v>492</v>
      </c>
      <c t="s" s="4" r="C10">
        <v>493</v>
      </c>
    </row>
    <row spans="1:4" r="11">
      <c t="s" s="4" r="A11">
        <v>505</v>
      </c>
      <c t="n" s="5" r="B11">
        <v>12</v>
      </c>
    </row>
    <row spans="1:4" r="12">
      <c t="s" s="4" r="A12">
        <v>634</v>
      </c>
      <c t="n" s="7" r="C12">
        <v>84600</v>
      </c>
    </row>
    <row spans="1:4" r="13">
      <c t="s" s="4" r="A13">
        <v>637</v>
      </c>
      <c t="n" s="5" r="C13">
        <v>76400</v>
      </c>
    </row>
    <row spans="1:4" r="14">
      <c t="s" s="4" r="A14">
        <v>638</v>
      </c>
      <c t="n" s="5" r="C14">
        <v>110400</v>
      </c>
    </row>
    <row spans="1:4" r="15">
      <c t="s" s="4" r="A15">
        <v>639</v>
      </c>
      <c t="n" s="7" r="C15">
        <v>14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27"/>
    <col customWidth="1" max="7" min="7" width="21"/>
    <col customWidth="1" max="8" min="8" width="21"/>
  </cols>
  <sheetData>
    <row spans="1:8" r="1">
      <c t="s" s="1" r="A1">
        <v>640</v>
      </c>
      <c t="s" s="2" r="B1">
        <v>641</v>
      </c>
      <c t="s" s="2" r="C1">
        <v>642</v>
      </c>
      <c t="s" s="2" r="D1">
        <v>643</v>
      </c>
      <c t="s" s="2" r="E1">
        <v>644</v>
      </c>
      <c t="s" s="2" r="F1">
        <v>485</v>
      </c>
      <c t="s" s="2" r="G1">
        <v>407</v>
      </c>
      <c t="s" s="2" r="H1">
        <v>323</v>
      </c>
    </row>
    <row spans="1:8" r="2">
      <c t="s" s="3" r="A2">
        <v>629</v>
      </c>
    </row>
    <row spans="1:8" r="3">
      <c t="s" s="4" r="A3">
        <v>634</v>
      </c>
      <c t="n" s="7" r="F3">
        <v>34503</v>
      </c>
      <c t="n" s="7" r="G3">
        <v>30211</v>
      </c>
    </row>
    <row spans="1:8" r="4">
      <c t="s" s="4" r="A4">
        <v>645</v>
      </c>
      <c t="n" s="5" r="F4">
        <v>120438</v>
      </c>
      <c t="n" s="7" r="G4">
        <v>68013</v>
      </c>
    </row>
    <row spans="1:8" r="5">
      <c t="s" s="4" r="A5">
        <v>144</v>
      </c>
    </row>
    <row spans="1:8" r="6">
      <c t="s" s="3" r="A6">
        <v>629</v>
      </c>
    </row>
    <row spans="1:8" r="7">
      <c t="s" s="4" r="A7">
        <v>646</v>
      </c>
      <c t="s" s="4" r="B7">
        <v>286</v>
      </c>
      <c t="s" s="4" r="E7">
        <v>286</v>
      </c>
    </row>
    <row spans="1:8" r="8">
      <c t="s" s="4" r="A8">
        <v>337</v>
      </c>
      <c t="n" s="5" r="D8">
        <v>6</v>
      </c>
    </row>
    <row spans="1:8" r="9">
      <c t="s" s="4" r="A9">
        <v>647</v>
      </c>
      <c t="n" s="7" r="B9">
        <v>258000</v>
      </c>
      <c t="n" s="7" r="E9">
        <v>258000</v>
      </c>
    </row>
    <row spans="1:8" r="10">
      <c t="s" s="4" r="A10">
        <v>634</v>
      </c>
      <c t="n" s="7" r="H10">
        <v>71900</v>
      </c>
    </row>
    <row spans="1:8" r="11">
      <c t="s" s="4" r="A11">
        <v>637</v>
      </c>
      <c t="n" s="5" r="F11">
        <v>38500</v>
      </c>
      <c t="n" s="5" r="H11">
        <v>50800</v>
      </c>
    </row>
    <row spans="1:8" r="12">
      <c t="s" s="4" r="A12">
        <v>638</v>
      </c>
      <c t="n" s="7" r="H12">
        <v>135600</v>
      </c>
    </row>
    <row spans="1:8" r="13">
      <c t="s" s="4" r="A13">
        <v>648</v>
      </c>
      <c t="n" s="7" r="D13">
        <v>222000</v>
      </c>
    </row>
    <row spans="1:8" r="14">
      <c t="s" s="4" r="A14">
        <v>649</v>
      </c>
      <c t="n" s="5" r="F14">
        <v>183500</v>
      </c>
    </row>
    <row spans="1:8" r="15">
      <c t="s" s="4" r="A15">
        <v>645</v>
      </c>
      <c t="n" s="5" r="F15">
        <v>42100</v>
      </c>
    </row>
    <row spans="1:8" r="16">
      <c t="s" s="4" r="A16">
        <v>599</v>
      </c>
      <c t="n" s="5" r="F16">
        <v>42100</v>
      </c>
    </row>
    <row spans="1:8" r="17">
      <c t="s" s="4" r="A17">
        <v>650</v>
      </c>
    </row>
    <row spans="1:8" r="18">
      <c t="s" s="3" r="A18">
        <v>629</v>
      </c>
    </row>
    <row spans="1:8" r="19">
      <c t="s" s="4" r="A19">
        <v>649</v>
      </c>
      <c t="n" s="5" r="F19">
        <v>126400</v>
      </c>
    </row>
    <row spans="1:8" r="20">
      <c t="s" s="4" r="A20">
        <v>651</v>
      </c>
    </row>
    <row spans="1:8" r="21">
      <c t="s" s="3" r="A21">
        <v>629</v>
      </c>
    </row>
    <row spans="1:8" r="22">
      <c t="s" s="4" r="A22">
        <v>649</v>
      </c>
      <c t="n" s="7" r="F22">
        <v>57100</v>
      </c>
    </row>
    <row spans="1:8" r="23">
      <c t="s" s="4" r="A23">
        <v>652</v>
      </c>
    </row>
    <row spans="1:8" r="24">
      <c t="s" s="3" r="A24">
        <v>629</v>
      </c>
    </row>
    <row spans="1:8" r="25">
      <c t="s" s="4" r="A25">
        <v>337</v>
      </c>
      <c t="n" s="5" r="F25">
        <v>5</v>
      </c>
    </row>
    <row spans="1:8" r="26">
      <c t="s" s="4" r="A26">
        <v>653</v>
      </c>
    </row>
    <row spans="1:8" r="27">
      <c t="s" s="3" r="A27">
        <v>629</v>
      </c>
    </row>
    <row spans="1:8" r="28">
      <c t="s" s="4" r="A28">
        <v>337</v>
      </c>
      <c t="n" s="5" r="B28">
        <v>4</v>
      </c>
      <c t="n" s="5" r="E28">
        <v>4</v>
      </c>
    </row>
    <row spans="1:8" r="29">
      <c t="s" s="4" r="A29">
        <v>654</v>
      </c>
    </row>
    <row spans="1:8" r="30">
      <c t="s" s="3" r="A30">
        <v>629</v>
      </c>
    </row>
    <row spans="1:8" r="31">
      <c t="s" s="4" r="A31">
        <v>337</v>
      </c>
      <c t="n" s="5" r="C31">
        <v>1</v>
      </c>
    </row>
    <row spans="1:8" r="32">
      <c t="s" s="4" r="A32">
        <v>655</v>
      </c>
    </row>
    <row spans="1:8" r="33">
      <c t="s" s="3" r="A33">
        <v>629</v>
      </c>
    </row>
    <row spans="1:8" r="34">
      <c t="s" s="4" r="A34">
        <v>656</v>
      </c>
      <c t="n" s="7" r="C34">
        <v>177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41"/>
    <col customWidth="1" max="3" min="3" width="41"/>
    <col customWidth="1" max="4" min="4" width="21"/>
    <col customWidth="1" max="5" min="5" width="41"/>
    <col customWidth="1" max="6" min="6" width="21"/>
  </cols>
  <sheetData>
    <row spans="1:6" r="1">
      <c t="s" s="1" r="A1">
        <v>657</v>
      </c>
      <c t="s" s="2" r="B1">
        <v>658</v>
      </c>
      <c t="s" s="2" r="C1">
        <v>659</v>
      </c>
      <c t="s" s="2" r="D1">
        <v>322</v>
      </c>
      <c t="s" s="2" r="E1">
        <v>660</v>
      </c>
      <c t="s" s="2" r="F1">
        <v>407</v>
      </c>
    </row>
    <row spans="1:6" r="2">
      <c t="s" s="3" r="A2">
        <v>629</v>
      </c>
    </row>
    <row spans="1:6" r="3">
      <c t="s" s="4" r="A3">
        <v>634</v>
      </c>
      <c t="n" s="7" r="D3">
        <v>34503</v>
      </c>
      <c t="n" s="7" r="E3">
        <v>34503</v>
      </c>
      <c t="n" s="7" r="F3">
        <v>30211</v>
      </c>
    </row>
    <row spans="1:6" r="4">
      <c t="s" s="4" r="A4">
        <v>253</v>
      </c>
    </row>
    <row spans="1:6" r="5">
      <c t="s" s="3" r="A5">
        <v>629</v>
      </c>
    </row>
    <row spans="1:6" r="6">
      <c t="s" s="4" r="A6">
        <v>285</v>
      </c>
      <c t="s" s="4" r="B6">
        <v>286</v>
      </c>
      <c t="s" s="4" r="C6">
        <v>286</v>
      </c>
    </row>
    <row spans="1:6" r="7">
      <c t="s" s="4" r="A7">
        <v>661</v>
      </c>
      <c t="n" s="5" r="B7">
        <v>3</v>
      </c>
      <c t="n" s="5" r="C7">
        <v>3</v>
      </c>
    </row>
    <row spans="1:6" r="8">
      <c t="s" s="4" r="A8">
        <v>647</v>
      </c>
      <c t="n" s="7" r="B8">
        <v>580000</v>
      </c>
      <c t="n" s="7" r="C8">
        <v>550000</v>
      </c>
    </row>
    <row spans="1:6" r="9">
      <c t="s" s="4" r="A9">
        <v>634</v>
      </c>
      <c t="n" s="5" r="D9">
        <v>170200</v>
      </c>
      <c t="n" s="5" r="E9">
        <v>170200</v>
      </c>
    </row>
    <row spans="1:6" r="10">
      <c t="s" s="4" r="A10">
        <v>662</v>
      </c>
      <c t="n" s="5" r="D10">
        <v>5700</v>
      </c>
      <c t="n" s="5" r="E10">
        <v>5700</v>
      </c>
    </row>
    <row spans="1:6" r="11">
      <c t="s" s="4" r="A11">
        <v>663</v>
      </c>
      <c t="n" s="5" r="D11">
        <v>188100</v>
      </c>
      <c t="n" s="5" r="E11">
        <v>188100</v>
      </c>
    </row>
    <row spans="1:6" r="12">
      <c t="s" s="4" r="A12">
        <v>664</v>
      </c>
      <c t="n" s="5" r="D12">
        <v>173800</v>
      </c>
      <c t="n" s="5" r="E12">
        <v>173800</v>
      </c>
    </row>
    <row spans="1:6" r="13">
      <c t="s" s="4" r="A13">
        <v>665</v>
      </c>
      <c t="n" s="7" r="D13">
        <v>11800</v>
      </c>
      <c t="n" s="7" r="E13">
        <v>11800</v>
      </c>
    </row>
    <row spans="1:6" r="14">
      <c t="s" s="4" r="A14">
        <v>666</v>
      </c>
    </row>
    <row spans="1:6" r="15">
      <c t="s" s="3" r="A15">
        <v>629</v>
      </c>
    </row>
    <row spans="1:6" r="16">
      <c t="s" s="4" r="A16">
        <v>667</v>
      </c>
      <c t="s" s="4" r="D16">
        <v>668</v>
      </c>
    </row>
    <row spans="1:6" r="17">
      <c t="s" s="4" r="A17">
        <v>669</v>
      </c>
    </row>
    <row spans="1:6" r="18">
      <c t="s" s="3" r="A18">
        <v>629</v>
      </c>
    </row>
    <row spans="1:6" r="19">
      <c t="s" s="4" r="A19">
        <v>661</v>
      </c>
      <c t="n" s="5" r="B19">
        <v>2</v>
      </c>
    </row>
    <row spans="1:6" r="20">
      <c t="s" s="4" r="A20">
        <v>670</v>
      </c>
    </row>
    <row spans="1:6" r="21">
      <c t="s" s="3" r="A21">
        <v>629</v>
      </c>
    </row>
    <row spans="1:6" r="22">
      <c t="s" s="4" r="A22">
        <v>661</v>
      </c>
      <c t="n" s="5" r="E22">
        <v>1</v>
      </c>
    </row>
    <row spans="1:6" r="23">
      <c t="s" s="4" r="A23">
        <v>671</v>
      </c>
    </row>
    <row spans="1:6" r="24">
      <c t="s" s="3" r="A24">
        <v>629</v>
      </c>
    </row>
    <row spans="1:6" r="25">
      <c t="s" s="4" r="A25">
        <v>661</v>
      </c>
      <c t="n" s="5" r="E25">
        <v>2</v>
      </c>
    </row>
    <row spans="1:6" r="26">
      <c t="s" s="4" r="A26">
        <v>672</v>
      </c>
    </row>
    <row spans="1:6" r="27">
      <c t="s" s="3" r="A27">
        <v>629</v>
      </c>
    </row>
    <row spans="1:6" r="28">
      <c t="s" s="4" r="A28">
        <v>667</v>
      </c>
      <c t="s" s="4" r="D28">
        <v>49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6</v>
      </c>
      <c t="s" s="2" r="B1">
        <v>1</v>
      </c>
    </row>
    <row spans="1:3" r="2">
      <c t="s" s="2" r="B2">
        <v>2</v>
      </c>
      <c t="s" s="2" r="C2">
        <v>22</v>
      </c>
    </row>
    <row spans="1:3" r="3">
      <c t="s" s="4" r="A3">
        <v>144</v>
      </c>
    </row>
    <row spans="1:3" r="4">
      <c t="s" s="4" r="A4">
        <v>147</v>
      </c>
      <c t="n" s="11" r="B4">
        <v>0.3</v>
      </c>
      <c t="n" s="11" r="C4">
        <v>0.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673</v>
      </c>
      <c t="s" s="2" r="B1">
        <v>633</v>
      </c>
      <c t="s" s="2" r="C1">
        <v>1</v>
      </c>
    </row>
    <row spans="1:5" r="2">
      <c t="s" s="2" r="B2">
        <v>674</v>
      </c>
      <c t="s" s="2" r="C2">
        <v>2</v>
      </c>
      <c t="s" s="2" r="D2">
        <v>592</v>
      </c>
      <c t="s" s="2" r="E2">
        <v>54</v>
      </c>
    </row>
    <row spans="1:5" r="3">
      <c t="s" s="3" r="A3">
        <v>629</v>
      </c>
    </row>
    <row spans="1:5" r="4">
      <c t="s" s="4" r="A4">
        <v>634</v>
      </c>
      <c t="n" s="7" r="C4">
        <v>34503</v>
      </c>
      <c t="n" s="7" r="E4">
        <v>30211</v>
      </c>
    </row>
    <row spans="1:5" r="5">
      <c t="s" s="4" r="A5">
        <v>675</v>
      </c>
    </row>
    <row spans="1:5" r="6">
      <c t="s" s="3" r="A6">
        <v>629</v>
      </c>
    </row>
    <row spans="1:5" r="7">
      <c t="s" s="4" r="A7">
        <v>676</v>
      </c>
      <c t="s" s="4" r="B7">
        <v>410</v>
      </c>
    </row>
    <row spans="1:5" r="8">
      <c t="s" s="4" r="A8">
        <v>503</v>
      </c>
      <c t="s" s="4" r="C8">
        <v>677</v>
      </c>
    </row>
    <row spans="1:5" r="9">
      <c t="s" s="4" r="A9">
        <v>636</v>
      </c>
      <c t="n" s="7" r="B9">
        <v>1000000</v>
      </c>
    </row>
    <row spans="1:5" r="10">
      <c t="s" s="4" r="A10">
        <v>634</v>
      </c>
      <c t="n" s="7" r="C10">
        <v>129700</v>
      </c>
    </row>
    <row spans="1:5" r="11">
      <c t="s" s="4" r="A11">
        <v>662</v>
      </c>
      <c t="n" s="5" r="C11">
        <v>356200</v>
      </c>
    </row>
    <row spans="1:5" r="12">
      <c t="s" s="4" r="A12">
        <v>663</v>
      </c>
      <c t="n" s="5" r="C12">
        <v>497800</v>
      </c>
    </row>
    <row spans="1:5" r="13">
      <c t="s" s="4" r="A13">
        <v>664</v>
      </c>
      <c t="n" s="5" r="C13">
        <v>25500</v>
      </c>
    </row>
    <row spans="1:5" r="14">
      <c t="s" s="4" r="A14">
        <v>678</v>
      </c>
      <c t="n" s="7" r="C14">
        <v>248000</v>
      </c>
    </row>
    <row spans="1:5" r="15">
      <c t="s" s="4" r="A15">
        <v>679</v>
      </c>
    </row>
    <row spans="1:5" r="16">
      <c t="s" s="3" r="A16">
        <v>629</v>
      </c>
    </row>
    <row spans="1:5" r="17">
      <c t="s" s="4" r="A17">
        <v>680</v>
      </c>
      <c t="n" s="7" r="D17">
        <v>804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681</v>
      </c>
      <c t="s" s="2" r="B1">
        <v>633</v>
      </c>
      <c t="s" s="2" r="C1">
        <v>1</v>
      </c>
    </row>
    <row spans="1:3" r="2">
      <c t="s" s="2" r="B2">
        <v>54</v>
      </c>
      <c t="s" s="2" r="C2">
        <v>2</v>
      </c>
    </row>
    <row spans="1:3" r="3">
      <c t="s" s="3" r="A3">
        <v>629</v>
      </c>
    </row>
    <row spans="1:3" r="4">
      <c t="s" s="4" r="A4">
        <v>634</v>
      </c>
      <c t="n" s="7" r="B4">
        <v>30211</v>
      </c>
      <c t="n" s="7" r="C4">
        <v>34503</v>
      </c>
    </row>
    <row spans="1:3" r="5">
      <c t="s" s="4" r="A5">
        <v>518</v>
      </c>
    </row>
    <row spans="1:3" r="6">
      <c t="s" s="3" r="A6">
        <v>629</v>
      </c>
    </row>
    <row spans="1:3" r="7">
      <c t="s" s="4" r="A7">
        <v>648</v>
      </c>
      <c t="n" s="5" r="B7">
        <v>57000</v>
      </c>
    </row>
    <row spans="1:3" r="8">
      <c t="s" s="4" r="A8">
        <v>517</v>
      </c>
      <c t="n" s="7" r="B8">
        <v>231000</v>
      </c>
    </row>
    <row spans="1:3" r="9">
      <c t="s" s="4" r="A9">
        <v>503</v>
      </c>
      <c t="s" s="4" r="C9">
        <v>504</v>
      </c>
    </row>
    <row spans="1:3" r="10">
      <c t="s" s="4" r="A10">
        <v>634</v>
      </c>
      <c t="n" s="7" r="C10">
        <v>30300</v>
      </c>
    </row>
    <row spans="1:3" r="11">
      <c t="s" s="4" r="A11">
        <v>662</v>
      </c>
      <c t="n" s="5" r="C11">
        <v>116300</v>
      </c>
    </row>
    <row spans="1:3" r="12">
      <c t="s" s="4" r="A12">
        <v>663</v>
      </c>
      <c t="n" s="5" r="C12">
        <v>27500</v>
      </c>
    </row>
    <row spans="1:3" r="13">
      <c t="s" s="4" r="A13">
        <v>682</v>
      </c>
      <c t="n" s="7" r="C13">
        <v>18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7"/>
    <col customWidth="1" max="3" min="3" width="21"/>
  </cols>
  <sheetData>
    <row spans="1:3" r="1">
      <c t="s" s="1" r="A1">
        <v>683</v>
      </c>
      <c t="s" s="2" r="B1">
        <v>1</v>
      </c>
    </row>
    <row spans="1:3" r="2">
      <c t="s" s="2" r="B2">
        <v>485</v>
      </c>
      <c t="s" s="2" r="C2">
        <v>407</v>
      </c>
    </row>
    <row spans="1:3" r="3">
      <c t="s" s="3" r="A3">
        <v>629</v>
      </c>
    </row>
    <row spans="1:3" r="4">
      <c t="s" s="4" r="A4">
        <v>634</v>
      </c>
      <c t="n" s="7" r="B4">
        <v>34503</v>
      </c>
      <c t="n" s="7" r="C4">
        <v>30211</v>
      </c>
    </row>
    <row spans="1:3" r="5">
      <c t="s" s="4" r="A5">
        <v>313</v>
      </c>
    </row>
    <row spans="1:3" r="6">
      <c t="s" s="3" r="A6">
        <v>629</v>
      </c>
    </row>
    <row spans="1:3" r="7">
      <c t="s" s="4" r="A7">
        <v>503</v>
      </c>
      <c t="s" s="4" r="B7">
        <v>684</v>
      </c>
    </row>
    <row spans="1:3" r="8">
      <c t="s" s="4" r="A8">
        <v>337</v>
      </c>
      <c t="n" s="5" r="B8">
        <v>3</v>
      </c>
    </row>
    <row spans="1:3" r="9">
      <c t="s" s="4" r="A9">
        <v>517</v>
      </c>
      <c t="n" s="7" r="B9">
        <v>368000</v>
      </c>
    </row>
    <row spans="1:3" r="10">
      <c t="s" s="4" r="A10">
        <v>634</v>
      </c>
      <c t="n" s="5" r="B10">
        <v>33200</v>
      </c>
    </row>
    <row spans="1:3" r="11">
      <c t="s" s="4" r="A11">
        <v>662</v>
      </c>
      <c t="n" s="5" r="B11">
        <v>3200</v>
      </c>
    </row>
    <row spans="1:3" r="12">
      <c t="s" s="4" r="A12">
        <v>663</v>
      </c>
      <c t="n" s="5" r="B12">
        <v>55200</v>
      </c>
    </row>
    <row spans="1:3" r="13">
      <c t="s" s="4" r="A13">
        <v>664</v>
      </c>
      <c t="n" s="5" r="B13">
        <v>207500</v>
      </c>
    </row>
    <row spans="1:3" r="14">
      <c t="s" s="4" r="A14">
        <v>665</v>
      </c>
      <c t="n" s="7" r="B14">
        <v>68600</v>
      </c>
    </row>
    <row spans="1:3" r="15">
      <c t="s" s="4" r="A15">
        <v>685</v>
      </c>
    </row>
    <row spans="1:3" r="16">
      <c t="s" s="3" r="A16">
        <v>629</v>
      </c>
    </row>
    <row spans="1:3" r="17">
      <c t="s" s="4" r="A17">
        <v>337</v>
      </c>
      <c t="n" s="5" r="B17">
        <v>1</v>
      </c>
    </row>
    <row spans="1:3" r="18">
      <c t="s" s="4" r="A18">
        <v>686</v>
      </c>
    </row>
    <row spans="1:3" r="19">
      <c t="s" s="3" r="A19">
        <v>629</v>
      </c>
    </row>
    <row spans="1:3" r="20">
      <c t="s" s="4" r="A20">
        <v>337</v>
      </c>
      <c t="n" s="5" r="B20">
        <v>1</v>
      </c>
    </row>
    <row spans="1:3" r="21">
      <c t="s" s="4" r="A21">
        <v>687</v>
      </c>
    </row>
    <row spans="1:3" r="22">
      <c t="s" s="3" r="A22">
        <v>629</v>
      </c>
    </row>
    <row spans="1:3" r="23">
      <c t="s" s="4" r="A23">
        <v>337</v>
      </c>
      <c t="n" s="5" r="B23">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s="1" r="A1">
        <v>688</v>
      </c>
      <c t="s" s="2" r="B1">
        <v>633</v>
      </c>
      <c t="s" s="2" r="C1">
        <v>21</v>
      </c>
      <c t="s" s="2" r="E1">
        <v>1</v>
      </c>
    </row>
    <row spans="1:6" r="2">
      <c t="s" s="2" r="B2">
        <v>689</v>
      </c>
      <c t="s" s="2" r="C2">
        <v>2</v>
      </c>
      <c t="s" s="2" r="D2">
        <v>22</v>
      </c>
      <c t="s" s="2" r="E2">
        <v>2</v>
      </c>
      <c t="s" s="2" r="F2">
        <v>22</v>
      </c>
    </row>
    <row spans="1:6" r="3">
      <c t="s" s="3" r="A3">
        <v>690</v>
      </c>
    </row>
    <row spans="1:6" r="4">
      <c t="s" s="4" r="A4">
        <v>691</v>
      </c>
      <c t="s" s="4" r="C4">
        <v>692</v>
      </c>
      <c t="s" s="4" r="E4">
        <v>692</v>
      </c>
    </row>
    <row spans="1:6" r="5">
      <c t="s" s="4" r="A5">
        <v>693</v>
      </c>
      <c t="s" s="4" r="E5">
        <v>694</v>
      </c>
    </row>
    <row spans="1:6" r="6">
      <c t="s" s="4" r="A6">
        <v>695</v>
      </c>
      <c t="n" s="7" r="C6">
        <v>4791</v>
      </c>
      <c t="n" s="7" r="D6">
        <v>2719</v>
      </c>
      <c t="n" s="7" r="E6">
        <v>7510</v>
      </c>
      <c t="n" s="7" r="F6">
        <v>5438</v>
      </c>
    </row>
    <row spans="1:6" r="7">
      <c t="s" s="4" r="A7">
        <v>696</v>
      </c>
      <c t="n" s="9" r="C7">
        <v>0.4025</v>
      </c>
      <c t="n" s="9" r="D7">
        <v>0.4025</v>
      </c>
    </row>
    <row spans="1:6" r="8">
      <c t="s" s="4" r="A8">
        <v>697</v>
      </c>
      <c t="n" s="7" r="E8">
        <v>120813</v>
      </c>
    </row>
    <row spans="1:6" r="9">
      <c t="s" s="4" r="A9">
        <v>698</v>
      </c>
      <c t="n" s="7" r="C9">
        <v>25</v>
      </c>
      <c t="n" s="7" r="E9">
        <v>25</v>
      </c>
    </row>
    <row spans="1:6" r="10">
      <c t="s" s="4" r="A10">
        <v>699</v>
      </c>
    </row>
    <row spans="1:6" r="11">
      <c t="s" s="3" r="A11">
        <v>690</v>
      </c>
    </row>
    <row spans="1:6" r="12">
      <c t="s" s="4" r="A12">
        <v>700</v>
      </c>
      <c t="n" s="5" r="B12">
        <v>5</v>
      </c>
    </row>
    <row spans="1:6" r="13">
      <c t="s" s="4" r="A13">
        <v>701</v>
      </c>
      <c t="s" s="4" r="B13">
        <v>702</v>
      </c>
    </row>
    <row spans="1:6" r="14">
      <c t="s" s="4" r="A14">
        <v>697</v>
      </c>
      <c t="n" s="7" r="B14">
        <v>120813</v>
      </c>
    </row>
  </sheetData>
  <mergeCells count="3">
    <mergeCell ref="A1:A2"/>
    <mergeCell ref="C1:D1"/>
    <mergeCell ref="E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80"/>
    <col customWidth="1" max="7" min="7" width="14"/>
    <col customWidth="1" max="8" min="8" width="14"/>
  </cols>
  <sheetData>
    <row spans="1:8" r="1">
      <c t="s" s="1" r="A1">
        <v>703</v>
      </c>
      <c t="s" s="2" r="B1">
        <v>633</v>
      </c>
      <c t="s" s="2" r="D1">
        <v>21</v>
      </c>
      <c t="s" s="2" r="F1">
        <v>1</v>
      </c>
    </row>
    <row spans="1:8" r="2">
      <c t="s" s="2" r="B2">
        <v>704</v>
      </c>
      <c t="s" s="2" r="C2">
        <v>705</v>
      </c>
      <c t="s" s="2" r="D2">
        <v>2</v>
      </c>
      <c t="s" s="2" r="E2">
        <v>22</v>
      </c>
      <c t="s" s="2" r="F2">
        <v>2</v>
      </c>
      <c t="s" s="2" r="G2">
        <v>22</v>
      </c>
      <c t="s" s="2" r="H2">
        <v>54</v>
      </c>
    </row>
    <row spans="1:8" r="3">
      <c t="s" s="3" r="A3">
        <v>706</v>
      </c>
    </row>
    <row spans="1:8" r="4">
      <c t="s" s="4" r="A4">
        <v>707</v>
      </c>
      <c t="n" s="7" r="D4">
        <v>120438</v>
      </c>
      <c t="n" s="7" r="F4">
        <v>120438</v>
      </c>
      <c t="n" s="7" r="H4">
        <v>68013</v>
      </c>
    </row>
    <row spans="1:8" r="5">
      <c t="s" s="4" r="A5">
        <v>708</v>
      </c>
    </row>
    <row spans="1:8" r="6">
      <c t="s" s="3" r="A6">
        <v>706</v>
      </c>
    </row>
    <row spans="1:8" r="7">
      <c t="s" s="4" r="A7">
        <v>709</v>
      </c>
      <c t="n" s="5" r="F7">
        <v>14603</v>
      </c>
    </row>
    <row spans="1:8" r="8">
      <c t="s" s="4" r="A8">
        <v>710</v>
      </c>
      <c t="n" s="7" r="F8">
        <v>300</v>
      </c>
    </row>
    <row spans="1:8" r="9">
      <c t="s" s="4" r="A9">
        <v>711</v>
      </c>
    </row>
    <row spans="1:8" r="10">
      <c t="s" s="3" r="A10">
        <v>706</v>
      </c>
    </row>
    <row spans="1:8" r="11">
      <c t="s" s="4" r="A11">
        <v>710</v>
      </c>
      <c t="n" s="7" r="B11">
        <v>2100</v>
      </c>
      <c t="n" s="7" r="C11">
        <v>2100</v>
      </c>
    </row>
    <row spans="1:8" r="12">
      <c t="s" s="4" r="A12">
        <v>709</v>
      </c>
      <c t="n" s="5" r="B12">
        <v>101543</v>
      </c>
      <c t="n" s="5" r="C12">
        <v>67569</v>
      </c>
    </row>
    <row spans="1:8" r="13">
      <c t="s" s="4" r="A13">
        <v>712</v>
      </c>
      <c t="s" s="4" r="F13">
        <v>713</v>
      </c>
    </row>
    <row spans="1:8" r="14">
      <c t="s" s="4" r="A14">
        <v>714</v>
      </c>
      <c t="s" s="4" r="F14">
        <v>514</v>
      </c>
    </row>
    <row spans="1:8" r="15">
      <c t="s" s="4" r="A15">
        <v>715</v>
      </c>
      <c t="n" s="5" r="F15">
        <v>48488</v>
      </c>
      <c t="n" s="5" r="G15">
        <v>20988</v>
      </c>
    </row>
    <row spans="1:8" r="16">
      <c t="s" s="4" r="A16">
        <v>716</v>
      </c>
      <c t="n" s="7" r="F16">
        <v>1500</v>
      </c>
      <c t="n" s="7" r="G16">
        <v>600</v>
      </c>
    </row>
    <row spans="1:8" r="17">
      <c t="s" s="4" r="A17">
        <v>717</v>
      </c>
      <c t="n" s="5" r="F17">
        <v>12612</v>
      </c>
      <c t="n" s="5" r="G17">
        <v>6584</v>
      </c>
    </row>
    <row spans="1:8" r="18">
      <c t="s" s="4" r="A18">
        <v>718</v>
      </c>
      <c t="n" s="7" r="F18">
        <v>500</v>
      </c>
      <c t="n" s="7" r="G18">
        <v>300</v>
      </c>
    </row>
    <row spans="1:8" r="19">
      <c t="s" s="4" r="A19">
        <v>719</v>
      </c>
      <c t="n" s="5" r="D19">
        <v>200</v>
      </c>
      <c t="n" s="7" r="E19">
        <v>500</v>
      </c>
      <c t="n" s="5" r="F19">
        <v>1300</v>
      </c>
      <c t="n" s="7" r="G19">
        <v>1900</v>
      </c>
    </row>
    <row spans="1:8" r="20">
      <c t="s" s="4" r="A20">
        <v>707</v>
      </c>
      <c t="n" s="5" r="D20">
        <v>1000</v>
      </c>
      <c t="n" s="5" r="F20">
        <v>1000</v>
      </c>
      <c t="n" s="7" r="H20">
        <v>1000</v>
      </c>
    </row>
    <row spans="1:8" r="21">
      <c t="s" s="4" r="A21">
        <v>720</v>
      </c>
      <c t="n" s="7" r="D21">
        <v>1500</v>
      </c>
      <c t="n" s="7" r="F21">
        <v>1500</v>
      </c>
    </row>
    <row spans="1:8" r="22">
      <c t="s" s="4" r="A22">
        <v>721</v>
      </c>
      <c t="s" s="4" r="F22">
        <v>722</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38"/>
    <col customWidth="1" max="3" min="3" width="20"/>
    <col customWidth="1" max="4" min="4" width="27"/>
    <col customWidth="1" max="5" min="5" width="21"/>
    <col customWidth="1" max="6" min="6" width="21"/>
    <col customWidth="1" max="7" min="7" width="21"/>
    <col customWidth="1" max="8" min="8" width="21"/>
    <col customWidth="1" max="9" min="9" width="80"/>
    <col customWidth="1" max="10" min="10" width="21"/>
  </cols>
  <sheetData>
    <row spans="1:10" r="1">
      <c t="s" s="1" r="A1">
        <v>723</v>
      </c>
      <c t="s" s="2" r="B1">
        <v>724</v>
      </c>
      <c t="s" s="2" r="C1">
        <v>725</v>
      </c>
      <c t="s" s="2" r="D1">
        <v>644</v>
      </c>
      <c t="s" s="2" r="E1">
        <v>322</v>
      </c>
      <c t="s" s="2" r="F1">
        <v>323</v>
      </c>
      <c t="s" s="2" r="G1">
        <v>726</v>
      </c>
      <c t="s" s="2" r="H1">
        <v>323</v>
      </c>
      <c t="s" s="2" r="I1">
        <v>322</v>
      </c>
      <c t="s" s="2" r="J1">
        <v>323</v>
      </c>
    </row>
    <row spans="1:10" r="2">
      <c t="s" s="3" r="A2">
        <v>727</v>
      </c>
    </row>
    <row spans="1:10" r="3">
      <c t="s" s="4" r="A3">
        <v>309</v>
      </c>
      <c t="n" s="7" r="E3">
        <v>14202</v>
      </c>
      <c t="n" s="7" r="F3">
        <v>18054</v>
      </c>
      <c t="n" s="7" r="I3">
        <v>29082</v>
      </c>
      <c t="n" s="7" r="J3">
        <v>32903</v>
      </c>
    </row>
    <row spans="1:10" r="4">
      <c t="s" s="4" r="A4">
        <v>307</v>
      </c>
      <c t="n" s="5" r="E4">
        <v>255758</v>
      </c>
      <c t="n" s="5" r="F4">
        <v>241402</v>
      </c>
      <c t="n" s="5" r="I4">
        <v>506669</v>
      </c>
      <c t="n" s="5" r="J4">
        <v>500636</v>
      </c>
    </row>
    <row spans="1:10" r="5">
      <c t="s" s="4" r="A5">
        <v>728</v>
      </c>
      <c t="n" s="7" r="I5">
        <v>94636</v>
      </c>
      <c t="n" s="5" r="J5">
        <v>5222</v>
      </c>
    </row>
    <row spans="1:10" r="6">
      <c t="s" s="4" r="A6">
        <v>144</v>
      </c>
    </row>
    <row spans="1:10" r="7">
      <c t="s" s="3" r="A7">
        <v>727</v>
      </c>
    </row>
    <row spans="1:10" r="8">
      <c t="s" s="4" r="A8">
        <v>285</v>
      </c>
      <c t="s" s="4" r="B8">
        <v>286</v>
      </c>
      <c t="s" s="4" r="D8">
        <v>286</v>
      </c>
      <c t="s" s="4" r="G8">
        <v>286</v>
      </c>
    </row>
    <row spans="1:10" r="9">
      <c t="s" s="4" r="A9">
        <v>729</v>
      </c>
      <c t="n" s="7" r="B9">
        <v>258000</v>
      </c>
      <c t="n" s="7" r="D9">
        <v>258000</v>
      </c>
    </row>
    <row spans="1:10" r="10">
      <c t="s" s="4" r="A10">
        <v>730</v>
      </c>
      <c t="n" s="7" r="B10">
        <v>2616</v>
      </c>
    </row>
    <row spans="1:10" r="11">
      <c t="s" s="4" r="A11">
        <v>337</v>
      </c>
      <c t="n" s="5" r="C11">
        <v>6</v>
      </c>
    </row>
    <row spans="1:10" r="12">
      <c t="s" s="4" r="A12">
        <v>289</v>
      </c>
      <c t="s" s="4" r="I12">
        <v>731</v>
      </c>
    </row>
    <row spans="1:10" r="13">
      <c t="s" s="4" r="A13">
        <v>309</v>
      </c>
      <c t="n" s="7" r="E13">
        <v>200</v>
      </c>
      <c t="n" s="5" r="F13">
        <v>200</v>
      </c>
      <c t="n" s="7" r="I13">
        <v>300</v>
      </c>
      <c t="n" s="5" r="J13">
        <v>200</v>
      </c>
    </row>
    <row spans="1:10" r="14">
      <c t="s" s="4" r="A14">
        <v>331</v>
      </c>
      <c t="n" s="7" r="F14">
        <v>1600</v>
      </c>
      <c t="n" s="7" r="J14">
        <v>1600</v>
      </c>
    </row>
    <row spans="1:10" r="15">
      <c t="s" s="4" r="A15">
        <v>307</v>
      </c>
      <c t="n" s="7" r="H15">
        <v>200</v>
      </c>
    </row>
    <row spans="1:10" r="16">
      <c t="s" s="4" r="A16">
        <v>728</v>
      </c>
      <c t="n" s="7" r="H16">
        <v>-1700</v>
      </c>
    </row>
    <row spans="1:10" r="17">
      <c t="s" s="4" r="A17">
        <v>653</v>
      </c>
    </row>
    <row spans="1:10" r="18">
      <c t="s" s="3" r="A18">
        <v>727</v>
      </c>
    </row>
    <row spans="1:10" r="19">
      <c t="s" s="4" r="A19">
        <v>337</v>
      </c>
      <c t="n" s="5" r="B19">
        <v>4</v>
      </c>
      <c t="n" s="5" r="D19">
        <v>4</v>
      </c>
    </row>
    <row spans="1:10" r="20">
      <c t="s" s="4" r="A20">
        <v>732</v>
      </c>
    </row>
    <row spans="1:10" r="21">
      <c t="s" s="3" r="A21">
        <v>727</v>
      </c>
    </row>
    <row spans="1:10" r="22">
      <c t="s" s="4" r="A22">
        <v>733</v>
      </c>
      <c t="n" s="5" r="B22">
        <v>3</v>
      </c>
    </row>
    <row spans="1:10" r="23">
      <c t="s" s="4" r="A23">
        <v>734</v>
      </c>
    </row>
    <row spans="1:10" r="24">
      <c t="s" s="3" r="A24">
        <v>727</v>
      </c>
    </row>
    <row spans="1:10" r="25">
      <c t="s" s="4" r="A25">
        <v>735</v>
      </c>
      <c t="n" s="7" r="B25">
        <v>2400</v>
      </c>
    </row>
    <row spans="1:10" r="26">
      <c t="s" s="4" r="A26">
        <v>736</v>
      </c>
    </row>
    <row spans="1:10" r="27">
      <c t="s" s="3" r="A27">
        <v>727</v>
      </c>
    </row>
    <row spans="1:10" r="28">
      <c t="s" s="4" r="A28">
        <v>735</v>
      </c>
      <c t="n" s="7" r="B28">
        <v>2600</v>
      </c>
    </row>
    <row spans="1:10" r="29">
      <c t="s" s="4" r="A29">
        <v>737</v>
      </c>
    </row>
    <row spans="1:10" r="30">
      <c t="s" s="3" r="A30">
        <v>727</v>
      </c>
    </row>
    <row spans="1:10" r="31">
      <c t="s" s="4" r="A31">
        <v>331</v>
      </c>
      <c t="n" s="7" r="G31">
        <v>1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738</v>
      </c>
      <c t="s" s="2" r="B1">
        <v>282</v>
      </c>
      <c t="s" s="2" r="C1">
        <v>739</v>
      </c>
      <c t="s" s="2" r="D1">
        <v>283</v>
      </c>
      <c t="s" s="2" r="E1">
        <v>2</v>
      </c>
      <c t="s" s="2" r="F1">
        <v>54</v>
      </c>
    </row>
    <row spans="1:6" r="2">
      <c t="s" s="3" r="A2">
        <v>740</v>
      </c>
    </row>
    <row spans="1:6" r="3">
      <c t="s" s="4" r="A3">
        <v>741</v>
      </c>
      <c t="n" s="7" r="E3">
        <v>129145</v>
      </c>
      <c t="n" s="7" r="F3">
        <v>129145</v>
      </c>
    </row>
    <row spans="1:6" r="4">
      <c t="s" s="3" r="A4">
        <v>742</v>
      </c>
    </row>
    <row spans="1:6" r="5">
      <c t="s" s="4" r="A5">
        <v>88</v>
      </c>
      <c t="n" s="7" r="E5">
        <v>69450</v>
      </c>
      <c t="n" s="7" r="F5">
        <v>75805</v>
      </c>
    </row>
    <row spans="1:6" r="6">
      <c t="s" s="4" r="A6">
        <v>144</v>
      </c>
    </row>
    <row spans="1:6" r="7">
      <c t="s" s="3" r="A7">
        <v>740</v>
      </c>
    </row>
    <row spans="1:6" r="8">
      <c t="s" s="4" r="A8">
        <v>56</v>
      </c>
      <c t="n" s="7" r="C8">
        <v>294</v>
      </c>
    </row>
    <row spans="1:6" r="9">
      <c t="s" s="4" r="A9">
        <v>64</v>
      </c>
      <c t="n" s="5" r="C9">
        <v>404</v>
      </c>
    </row>
    <row spans="1:6" r="10">
      <c t="s" s="4" r="A10">
        <v>743</v>
      </c>
      <c t="n" s="5" r="C10">
        <v>164</v>
      </c>
    </row>
    <row spans="1:6" r="11">
      <c t="s" s="4" r="A11">
        <v>744</v>
      </c>
      <c t="n" s="5" r="C11">
        <v>395</v>
      </c>
    </row>
    <row spans="1:6" r="12">
      <c t="s" s="4" r="A12">
        <v>741</v>
      </c>
      <c t="n" s="5" r="C12">
        <v>2032</v>
      </c>
    </row>
    <row spans="1:6" r="13">
      <c t="s" s="4" r="A13">
        <v>745</v>
      </c>
      <c t="n" s="5" r="C13">
        <v>3289</v>
      </c>
    </row>
    <row spans="1:6" r="14">
      <c t="s" s="3" r="A14">
        <v>742</v>
      </c>
    </row>
    <row spans="1:6" r="15">
      <c t="s" s="4" r="A15">
        <v>746</v>
      </c>
      <c t="n" s="5" r="C15">
        <v>387</v>
      </c>
    </row>
    <row spans="1:6" r="16">
      <c t="s" s="4" r="A16">
        <v>88</v>
      </c>
      <c t="n" s="5" r="C16">
        <v>286</v>
      </c>
    </row>
    <row spans="1:6" r="17">
      <c t="s" s="4" r="A17">
        <v>747</v>
      </c>
      <c t="n" s="5" r="C17">
        <v>673</v>
      </c>
    </row>
    <row spans="1:6" r="18">
      <c t="s" s="4" r="A18">
        <v>748</v>
      </c>
      <c t="n" s="5" r="C18">
        <v>2616</v>
      </c>
    </row>
    <row spans="1:6" r="19">
      <c t="s" s="4" r="A19">
        <v>749</v>
      </c>
      <c t="n" s="7" r="C19">
        <v>2616</v>
      </c>
    </row>
    <row spans="1:6" r="20">
      <c t="s" s="4" r="A20">
        <v>253</v>
      </c>
    </row>
    <row spans="1:6" r="21">
      <c t="s" s="3" r="A21">
        <v>740</v>
      </c>
    </row>
    <row spans="1:6" r="22">
      <c t="s" s="4" r="A22">
        <v>56</v>
      </c>
      <c t="n" s="7" r="B22">
        <v>8089</v>
      </c>
    </row>
    <row spans="1:6" r="23">
      <c t="s" s="4" r="A23">
        <v>61</v>
      </c>
      <c t="n" s="5" r="B23">
        <v>640</v>
      </c>
    </row>
    <row spans="1:6" r="24">
      <c t="s" s="4" r="A24">
        <v>743</v>
      </c>
      <c t="n" s="5" r="B24">
        <v>44570</v>
      </c>
    </row>
    <row spans="1:6" r="25">
      <c t="s" s="4" r="A25">
        <v>750</v>
      </c>
      <c t="n" s="5" r="B25">
        <v>1000</v>
      </c>
    </row>
    <row spans="1:6" r="26">
      <c t="s" s="4" r="A26">
        <v>745</v>
      </c>
      <c t="n" s="5" r="B26">
        <v>54299</v>
      </c>
    </row>
    <row spans="1:6" r="27">
      <c t="s" s="3" r="A27">
        <v>742</v>
      </c>
    </row>
    <row spans="1:6" r="28">
      <c t="s" s="4" r="A28">
        <v>751</v>
      </c>
      <c t="n" s="5" r="B28">
        <v>4098</v>
      </c>
    </row>
    <row spans="1:6" r="29">
      <c t="s" s="4" r="A29">
        <v>260</v>
      </c>
      <c t="n" s="5" r="B29">
        <v>27600</v>
      </c>
    </row>
    <row spans="1:6" r="30">
      <c t="s" s="4" r="A30">
        <v>747</v>
      </c>
      <c t="n" s="5" r="B30">
        <v>31698</v>
      </c>
    </row>
    <row spans="1:6" r="31">
      <c t="s" s="4" r="A31">
        <v>748</v>
      </c>
      <c t="n" s="5" r="B31">
        <v>22601</v>
      </c>
    </row>
    <row spans="1:6" r="32">
      <c t="s" s="4" r="A32">
        <v>749</v>
      </c>
      <c t="n" s="5" r="B32">
        <v>4000</v>
      </c>
      <c t="n" s="7" r="D32">
        <v>4000</v>
      </c>
    </row>
    <row spans="1:6" r="33">
      <c t="s" s="4" r="A33">
        <v>266</v>
      </c>
      <c t="n" s="5" r="B33">
        <v>18601</v>
      </c>
    </row>
    <row spans="1:6" r="34">
      <c t="s" s="4" r="A34">
        <v>752</v>
      </c>
    </row>
    <row spans="1:6" r="35">
      <c t="s" s="3" r="A35">
        <v>740</v>
      </c>
    </row>
    <row spans="1:6" r="36">
      <c t="s" s="4" r="A36">
        <v>56</v>
      </c>
      <c t="n" s="5" r="B36">
        <v>8089</v>
      </c>
    </row>
    <row spans="1:6" r="37">
      <c t="s" s="4" r="A37">
        <v>61</v>
      </c>
      <c t="n" s="5" r="B37">
        <v>640</v>
      </c>
    </row>
    <row spans="1:6" r="38">
      <c t="s" s="4" r="A38">
        <v>743</v>
      </c>
      <c t="n" s="5" r="B38">
        <v>46809</v>
      </c>
    </row>
    <row spans="1:6" r="39">
      <c t="s" s="4" r="A39">
        <v>745</v>
      </c>
      <c t="n" s="5" r="B39">
        <v>55538</v>
      </c>
    </row>
    <row spans="1:6" r="40">
      <c t="s" s="3" r="A40">
        <v>742</v>
      </c>
    </row>
    <row spans="1:6" r="41">
      <c t="s" s="4" r="A41">
        <v>751</v>
      </c>
      <c t="n" s="5" r="B41">
        <v>4098</v>
      </c>
    </row>
    <row spans="1:6" r="42">
      <c t="s" s="4" r="A42">
        <v>260</v>
      </c>
      <c t="n" s="5" r="B42">
        <v>26270</v>
      </c>
    </row>
    <row spans="1:6" r="43">
      <c t="s" s="4" r="A43">
        <v>747</v>
      </c>
      <c t="n" s="5" r="B43">
        <v>30368</v>
      </c>
    </row>
    <row spans="1:6" r="44">
      <c t="s" s="4" r="A44">
        <v>748</v>
      </c>
      <c t="n" s="5" r="B44">
        <v>25170</v>
      </c>
    </row>
    <row spans="1:6" r="45">
      <c t="s" s="4" r="A45">
        <v>749</v>
      </c>
      <c t="n" s="5" r="B45">
        <v>4000</v>
      </c>
    </row>
    <row spans="1:6" r="46">
      <c t="s" s="4" r="A46">
        <v>266</v>
      </c>
      <c t="n" s="5" r="B46">
        <v>21170</v>
      </c>
    </row>
    <row spans="1:6" r="47">
      <c t="s" s="4" r="A47">
        <v>753</v>
      </c>
    </row>
    <row spans="1:6" r="48">
      <c t="s" s="3" r="A48">
        <v>740</v>
      </c>
    </row>
    <row spans="1:6" r="49">
      <c t="s" s="4" r="A49">
        <v>743</v>
      </c>
      <c t="n" s="5" r="B49">
        <v>-2239</v>
      </c>
    </row>
    <row spans="1:6" r="50">
      <c t="s" s="4" r="A50">
        <v>750</v>
      </c>
      <c t="n" s="5" r="B50">
        <v>1000</v>
      </c>
    </row>
    <row spans="1:6" r="51">
      <c t="s" s="4" r="A51">
        <v>745</v>
      </c>
      <c t="n" s="5" r="B51">
        <v>-1239</v>
      </c>
    </row>
    <row spans="1:6" r="52">
      <c t="s" s="3" r="A52">
        <v>742</v>
      </c>
    </row>
    <row spans="1:6" r="53">
      <c t="s" s="4" r="A53">
        <v>260</v>
      </c>
      <c t="n" s="5" r="B53">
        <v>1330</v>
      </c>
    </row>
    <row spans="1:6" r="54">
      <c t="s" s="4" r="A54">
        <v>747</v>
      </c>
      <c t="n" s="5" r="B54">
        <v>1330</v>
      </c>
    </row>
    <row spans="1:6" r="55">
      <c t="s" s="4" r="A55">
        <v>748</v>
      </c>
      <c t="n" s="5" r="B55">
        <v>-2569</v>
      </c>
    </row>
    <row spans="1:6" r="56">
      <c t="s" s="4" r="A56">
        <v>266</v>
      </c>
      <c t="n" s="7" r="B56">
        <v>-256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1"/>
  </cols>
  <sheetData>
    <row spans="1:2" r="1">
      <c t="s" s="1" r="A1">
        <v>754</v>
      </c>
      <c t="s" s="2" r="B1">
        <v>149</v>
      </c>
    </row>
    <row spans="1:2" r="2">
      <c t="s" s="4" r="A2">
        <v>144</v>
      </c>
    </row>
    <row spans="1:2" r="3">
      <c t="s" s="3" r="A3">
        <v>727</v>
      </c>
    </row>
    <row spans="1:2" r="4">
      <c t="s" s="4" r="A4">
        <v>307</v>
      </c>
      <c t="n" s="7" r="B4">
        <v>500771</v>
      </c>
    </row>
    <row spans="1:2" r="5">
      <c t="s" s="4" r="A5">
        <v>108</v>
      </c>
      <c t="n" s="7" r="B5">
        <v>5061</v>
      </c>
    </row>
    <row spans="1:2" r="6">
      <c t="s" s="4" r="A6">
        <v>755</v>
      </c>
      <c t="n" s="8" r="B6">
        <v>-0.13</v>
      </c>
    </row>
    <row spans="1:2" r="7">
      <c t="s" s="4" r="A7">
        <v>756</v>
      </c>
      <c t="n" s="8" r="B7">
        <v>-0.13</v>
      </c>
    </row>
    <row spans="1:2" r="8">
      <c t="s" s="4" r="A8">
        <v>253</v>
      </c>
    </row>
    <row spans="1:2" r="9">
      <c t="s" s="3" r="A9">
        <v>727</v>
      </c>
    </row>
    <row spans="1:2" r="10">
      <c t="s" s="4" r="A10">
        <v>307</v>
      </c>
      <c t="n" s="7" r="B10">
        <v>500636</v>
      </c>
    </row>
    <row spans="1:2" r="11">
      <c t="s" s="4" r="A11">
        <v>108</v>
      </c>
      <c t="n" s="7" r="B11">
        <v>4460</v>
      </c>
    </row>
    <row spans="1:2" r="12">
      <c t="s" s="4" r="A12">
        <v>755</v>
      </c>
      <c t="n" s="8" r="B12">
        <v>-0.14</v>
      </c>
    </row>
    <row spans="1:2" r="13">
      <c t="s" s="4" r="A13">
        <v>756</v>
      </c>
      <c t="n" s="8" r="B13">
        <v>-0.1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41"/>
    <col customWidth="1" max="3" min="3" width="41"/>
    <col customWidth="1" max="4" min="4" width="14"/>
    <col customWidth="1" max="5" min="5" width="80"/>
  </cols>
  <sheetData>
    <row spans="1:5" r="1">
      <c t="s" s="1" r="A1">
        <v>757</v>
      </c>
      <c t="s" s="2" r="B1">
        <v>658</v>
      </c>
      <c t="s" s="2" r="C1">
        <v>659</v>
      </c>
      <c t="s" s="2" r="D1">
        <v>2</v>
      </c>
      <c t="s" s="2" r="E1">
        <v>2</v>
      </c>
    </row>
    <row spans="1:5" r="2">
      <c t="s" s="3" r="A2">
        <v>727</v>
      </c>
    </row>
    <row spans="1:5" r="3">
      <c t="s" s="4" r="A3">
        <v>285</v>
      </c>
      <c t="s" s="4" r="B3">
        <v>286</v>
      </c>
      <c t="s" s="4" r="C3">
        <v>286</v>
      </c>
    </row>
    <row spans="1:5" r="4">
      <c t="s" s="4" r="A4">
        <v>287</v>
      </c>
      <c t="n" s="7" r="B4">
        <v>4000</v>
      </c>
      <c t="n" s="7" r="C4">
        <v>4000</v>
      </c>
    </row>
    <row spans="1:5" r="5">
      <c t="s" s="4" r="A5">
        <v>758</v>
      </c>
      <c t="n" s="7" r="B5">
        <v>27600</v>
      </c>
      <c t="n" s="7" r="C5">
        <v>27600</v>
      </c>
    </row>
    <row spans="1:5" r="6">
      <c t="s" s="4" r="A6">
        <v>661</v>
      </c>
      <c t="n" s="5" r="B6">
        <v>3</v>
      </c>
      <c t="n" s="5" r="C6">
        <v>3</v>
      </c>
    </row>
    <row spans="1:5" r="7">
      <c t="s" s="4" r="A7">
        <v>636</v>
      </c>
      <c t="n" s="7" r="B7">
        <v>580000</v>
      </c>
      <c t="n" s="7" r="C7">
        <v>550000</v>
      </c>
    </row>
    <row spans="1:5" r="8">
      <c t="s" s="4" r="A8">
        <v>759</v>
      </c>
      <c t="s" s="4" r="D8">
        <v>369</v>
      </c>
      <c t="s" s="4" r="E8">
        <v>369</v>
      </c>
    </row>
    <row spans="1:5" r="9">
      <c t="s" s="4" r="A9">
        <v>760</v>
      </c>
      <c t="s" s="4" r="E9">
        <v>761</v>
      </c>
    </row>
    <row spans="1:5" r="10">
      <c t="s" s="4" r="A10">
        <v>318</v>
      </c>
    </row>
    <row spans="1:5" r="11">
      <c t="s" s="3" r="A11">
        <v>727</v>
      </c>
    </row>
    <row spans="1:5" r="12">
      <c t="s" s="4" r="A12">
        <v>667</v>
      </c>
      <c t="s" s="4" r="D12">
        <v>668</v>
      </c>
    </row>
    <row spans="1:5" r="13">
      <c t="s" s="4" r="A13">
        <v>762</v>
      </c>
    </row>
    <row spans="1:5" r="14">
      <c t="s" s="3" r="A14">
        <v>727</v>
      </c>
    </row>
    <row spans="1:5" r="15">
      <c t="s" s="4" r="A15">
        <v>661</v>
      </c>
      <c t="n" s="5" r="C15">
        <v>6</v>
      </c>
    </row>
    <row spans="1:5" r="16">
      <c t="s" s="4" r="A16">
        <v>763</v>
      </c>
      <c t="n" s="7" r="B16">
        <v>30000</v>
      </c>
    </row>
    <row spans="1:5" r="17">
      <c t="s" s="4" r="A17">
        <v>764</v>
      </c>
      <c t="s" s="4" r="E17">
        <v>765</v>
      </c>
    </row>
    <row spans="1:5" r="18">
      <c t="s" s="4" r="A18">
        <v>766</v>
      </c>
    </row>
    <row spans="1:5" r="19">
      <c t="s" s="3" r="A19">
        <v>727</v>
      </c>
    </row>
    <row spans="1:5" r="20">
      <c t="s" s="4" r="A20">
        <v>661</v>
      </c>
      <c t="n" s="5" r="B20">
        <v>2</v>
      </c>
    </row>
    <row spans="1:5" r="21">
      <c t="s" s="4" r="A21">
        <v>767</v>
      </c>
    </row>
    <row spans="1:5" r="22">
      <c t="s" s="3" r="A22">
        <v>727</v>
      </c>
    </row>
    <row spans="1:5" r="23">
      <c t="s" s="4" r="A23">
        <v>667</v>
      </c>
      <c t="s" s="4" r="D23">
        <v>493</v>
      </c>
    </row>
    <row spans="1:5" r="24">
      <c t="s" s="4" r="A24">
        <v>768</v>
      </c>
    </row>
    <row spans="1:5" r="25">
      <c t="s" s="3" r="A25">
        <v>727</v>
      </c>
    </row>
    <row spans="1:5" r="26">
      <c t="s" s="4" r="A26">
        <v>763</v>
      </c>
      <c t="n" s="7" r="B26">
        <v>10000</v>
      </c>
    </row>
    <row spans="1:5" r="27">
      <c t="s" s="4" r="A27">
        <v>769</v>
      </c>
    </row>
    <row spans="1:5" r="28">
      <c t="s" s="3" r="A28">
        <v>727</v>
      </c>
    </row>
    <row spans="1:5" r="29">
      <c t="s" s="4" r="A29">
        <v>763</v>
      </c>
      <c t="n" s="7" r="B29">
        <v>11900</v>
      </c>
    </row>
    <row spans="1:5" r="30">
      <c t="s" s="4" r="A30">
        <v>770</v>
      </c>
    </row>
    <row spans="1:5" r="31">
      <c t="s" s="3" r="A31">
        <v>727</v>
      </c>
    </row>
    <row spans="1:5" r="32">
      <c t="s" s="4" r="A32">
        <v>503</v>
      </c>
      <c t="s" s="4" r="E32">
        <v>514</v>
      </c>
    </row>
    <row spans="1:5" r="33">
      <c t="s" s="4" r="A33">
        <v>771</v>
      </c>
    </row>
    <row spans="1:5" r="34">
      <c t="s" s="3" r="A34">
        <v>727</v>
      </c>
    </row>
    <row spans="1:5" r="35">
      <c t="s" s="4" r="A35">
        <v>661</v>
      </c>
      <c t="n" s="5" r="C35">
        <v>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8"/>
    <col customWidth="1" max="3" min="3" width="80"/>
  </cols>
  <sheetData>
    <row spans="1:3" r="1">
      <c t="s" s="1" r="A1">
        <v>772</v>
      </c>
      <c t="s" s="2" r="B1">
        <v>538</v>
      </c>
      <c t="s" s="2" r="C1">
        <v>773</v>
      </c>
    </row>
    <row spans="1:3" r="2">
      <c t="s" s="3" r="A2">
        <v>774</v>
      </c>
    </row>
    <row spans="1:3" r="3">
      <c t="s" s="4" r="A3">
        <v>775</v>
      </c>
      <c t="n" s="7" r="B3">
        <v>-500</v>
      </c>
      <c t="n" s="7" r="C3">
        <v>-14353</v>
      </c>
    </row>
    <row spans="1:3" r="4">
      <c t="s" s="4" r="A4">
        <v>776</v>
      </c>
      <c t="n" s="5" r="C4">
        <v>8918</v>
      </c>
    </row>
    <row spans="1:3" r="5">
      <c t="s" s="4" r="A5">
        <v>313</v>
      </c>
    </row>
    <row spans="1:3" r="6">
      <c t="s" s="3" r="A6">
        <v>774</v>
      </c>
    </row>
    <row spans="1:3" r="7">
      <c t="s" s="4" r="A7">
        <v>775</v>
      </c>
      <c t="n" s="7" r="C7">
        <v>-13853</v>
      </c>
    </row>
    <row spans="1:3" r="8">
      <c t="s" s="4" r="A8">
        <v>777</v>
      </c>
    </row>
    <row spans="1:3" r="9">
      <c t="s" s="3" r="A9">
        <v>774</v>
      </c>
    </row>
    <row spans="1:3" r="10">
      <c t="s" s="4" r="A10">
        <v>778</v>
      </c>
      <c t="s" s="4" r="C10">
        <v>779</v>
      </c>
    </row>
    <row spans="1:3" r="11">
      <c t="s" s="4" r="A11">
        <v>775</v>
      </c>
      <c t="n" s="7" r="C11">
        <v>-1700</v>
      </c>
    </row>
    <row spans="1:3" r="12">
      <c t="s" s="4" r="A12">
        <v>780</v>
      </c>
    </row>
    <row spans="1:3" r="13">
      <c t="s" s="3" r="A13">
        <v>774</v>
      </c>
    </row>
    <row spans="1:3" r="14">
      <c t="s" s="4" r="A14">
        <v>337</v>
      </c>
      <c t="n" s="5" r="C14">
        <v>1</v>
      </c>
    </row>
    <row spans="1:3" r="15">
      <c t="s" s="4" r="A15">
        <v>781</v>
      </c>
    </row>
    <row spans="1:3" r="16">
      <c t="s" s="3" r="A16">
        <v>774</v>
      </c>
    </row>
    <row spans="1:3" r="17">
      <c t="s" s="4" r="A17">
        <v>778</v>
      </c>
      <c t="s" s="4" r="C17">
        <v>782</v>
      </c>
    </row>
    <row spans="1:3" r="18">
      <c t="s" s="4" r="A18">
        <v>775</v>
      </c>
      <c t="n" s="7" r="C18">
        <v>-13800</v>
      </c>
    </row>
    <row spans="1:3" r="19">
      <c t="s" s="4" r="A19">
        <v>783</v>
      </c>
    </row>
    <row spans="1:3" r="20">
      <c t="s" s="3" r="A20">
        <v>774</v>
      </c>
    </row>
    <row spans="1:3" r="21">
      <c t="s" s="4" r="A21">
        <v>337</v>
      </c>
      <c t="n" s="5" r="C21">
        <v>1</v>
      </c>
    </row>
    <row spans="1:3" r="22">
      <c t="s" s="4" r="A22">
        <v>784</v>
      </c>
    </row>
    <row spans="1:3" r="23">
      <c t="s" s="3" r="A23">
        <v>774</v>
      </c>
    </row>
    <row spans="1:3" r="24">
      <c t="s" s="4" r="A24">
        <v>775</v>
      </c>
      <c t="n" s="7" r="C24">
        <v>1600</v>
      </c>
    </row>
    <row spans="1:3" r="25">
      <c t="s" s="4" r="A25">
        <v>776</v>
      </c>
      <c t="n" s="7" r="C25">
        <v>86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53"/>
    <col customWidth="1" max="6" min="6" width="25"/>
    <col customWidth="1" max="7" min="7" width="35"/>
    <col customWidth="1" max="8" min="8" width="45"/>
  </cols>
  <sheetData>
    <row spans="1:8" r="1">
      <c t="s" s="1" r="A1">
        <v>148</v>
      </c>
      <c t="s" s="2" r="B1">
        <v>149</v>
      </c>
      <c t="s" s="2" r="C1">
        <v>150</v>
      </c>
      <c t="s" s="2" r="D1">
        <v>151</v>
      </c>
      <c t="s" s="2" r="E1">
        <v>152</v>
      </c>
      <c t="s" s="2" r="F1">
        <v>100</v>
      </c>
      <c t="s" s="2" r="G1">
        <v>153</v>
      </c>
      <c t="s" s="2" r="H1">
        <v>154</v>
      </c>
    </row>
    <row spans="1:8" r="2">
      <c t="s" s="4" r="A2">
        <v>155</v>
      </c>
      <c t="n" s="7" r="B2">
        <v>802853</v>
      </c>
      <c t="n" s="7" r="C2">
        <v>21038</v>
      </c>
      <c t="n" s="7" r="E2">
        <v>589165</v>
      </c>
      <c t="n" s="7" r="F2">
        <v>144800</v>
      </c>
      <c t="n" s="7" r="G2">
        <v>47850</v>
      </c>
      <c t="n" s="7" r="H2">
        <v>12842</v>
      </c>
    </row>
    <row spans="1:8" r="3">
      <c t="s" s="4" r="A3">
        <v>156</v>
      </c>
      <c t="n" s="5" r="D3">
        <v>92386</v>
      </c>
      <c t="n" s="5" r="F3">
        <v>6000</v>
      </c>
    </row>
    <row spans="1:8" r="4">
      <c t="s" s="4" r="A4">
        <v>108</v>
      </c>
      <c t="n" s="5" r="B4">
        <v>94636</v>
      </c>
      <c t="n" s="5" r="C4">
        <v>9917</v>
      </c>
      <c t="n" s="5" r="E4">
        <v>69573</v>
      </c>
      <c t="n" s="7" r="F4">
        <v>7510</v>
      </c>
      <c t="n" s="5" r="G4">
        <v>7636</v>
      </c>
    </row>
    <row spans="1:8" r="5">
      <c t="s" s="4" r="A5">
        <v>157</v>
      </c>
      <c t="n" s="5" r="B5">
        <v>-3139</v>
      </c>
      <c t="n" s="5" r="G5">
        <v>-3139</v>
      </c>
      <c t="n" s="5" r="H5">
        <v>3139</v>
      </c>
    </row>
    <row spans="1:8" r="6">
      <c t="s" s="4" r="A6">
        <v>158</v>
      </c>
      <c t="n" s="5" r="B6">
        <v>-115460</v>
      </c>
      <c t="n" s="5" r="C6">
        <v>-10526</v>
      </c>
      <c t="n" s="5" r="E6">
        <v>-99496</v>
      </c>
      <c t="n" s="5" r="F6">
        <v>-5438</v>
      </c>
    </row>
    <row spans="1:8" r="7">
      <c t="s" s="4" r="A7">
        <v>159</v>
      </c>
      <c t="n" s="5" r="B7">
        <v>-220</v>
      </c>
      <c t="n" s="5" r="G7">
        <v>-220</v>
      </c>
      <c t="n" s="5" r="H7">
        <v>-5500</v>
      </c>
    </row>
    <row spans="1:8" r="8">
      <c t="s" s="4" r="A8">
        <v>160</v>
      </c>
      <c t="n" s="5" r="B8">
        <v>5500</v>
      </c>
      <c t="n" s="5" r="G8">
        <v>5500</v>
      </c>
    </row>
    <row spans="1:8" r="9">
      <c t="s" s="4" r="A9">
        <v>161</v>
      </c>
      <c t="n" s="5" r="B9">
        <v>120813</v>
      </c>
      <c t="n" s="7" r="F9">
        <v>120813</v>
      </c>
    </row>
    <row spans="1:8" r="10">
      <c t="s" s="4" r="A10">
        <v>162</v>
      </c>
      <c t="n" s="5" r="F10">
        <v>5000</v>
      </c>
    </row>
    <row spans="1:8" r="11">
      <c t="s" s="4" r="A11">
        <v>163</v>
      </c>
      <c t="n" s="5" r="B11">
        <v>1379</v>
      </c>
      <c t="n" s="5" r="C11">
        <v>28</v>
      </c>
      <c t="n" s="5" r="E11">
        <v>1351</v>
      </c>
    </row>
    <row spans="1:8" r="12">
      <c t="s" s="4" r="A12">
        <v>164</v>
      </c>
      <c t="n" s="5" r="D12">
        <v>28</v>
      </c>
    </row>
    <row spans="1:8" r="13">
      <c t="s" s="4" r="A13">
        <v>165</v>
      </c>
      <c t="n" s="7" r="B13">
        <v>906362</v>
      </c>
      <c t="n" s="7" r="C13">
        <v>20457</v>
      </c>
      <c t="n" s="7" r="E13">
        <v>560593</v>
      </c>
      <c t="n" s="7" r="F13">
        <v>267685</v>
      </c>
      <c t="n" s="7" r="G13">
        <v>57627</v>
      </c>
      <c t="n" s="7" r="H13">
        <v>10481</v>
      </c>
    </row>
    <row spans="1:8" r="14">
      <c t="s" s="4" r="A14">
        <v>166</v>
      </c>
      <c t="n" s="5" r="D14">
        <v>92414</v>
      </c>
      <c t="n" s="5" r="F14">
        <v>11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5</v>
      </c>
      <c t="s" s="2" r="B1">
        <v>633</v>
      </c>
    </row>
    <row spans="1:4" r="2">
      <c t="s" s="2" r="B2">
        <v>674</v>
      </c>
      <c t="s" s="2" r="C2">
        <v>54</v>
      </c>
      <c t="s" s="2" r="D2">
        <v>786</v>
      </c>
    </row>
    <row spans="1:4" r="3">
      <c t="s" s="4" r="A3">
        <v>787</v>
      </c>
    </row>
    <row spans="1:4" r="4">
      <c t="s" s="3" r="A4">
        <v>788</v>
      </c>
    </row>
    <row spans="1:4" r="5">
      <c t="s" s="4" r="A5">
        <v>789</v>
      </c>
      <c t="n" s="7" r="B5">
        <v>248</v>
      </c>
    </row>
    <row spans="1:4" r="6">
      <c t="s" s="4" r="A6">
        <v>790</v>
      </c>
      <c t="s" s="4" r="B6">
        <v>791</v>
      </c>
    </row>
    <row spans="1:4" r="7">
      <c t="s" s="4" r="A7">
        <v>792</v>
      </c>
      <c t="s" s="4" r="B7">
        <v>410</v>
      </c>
    </row>
    <row spans="1:4" r="8">
      <c t="s" s="4" r="A8">
        <v>793</v>
      </c>
      <c t="n" s="11" r="C8">
        <v>5.2</v>
      </c>
    </row>
    <row spans="1:4" r="9">
      <c t="s" s="4" r="A9">
        <v>794</v>
      </c>
    </row>
    <row spans="1:4" r="10">
      <c t="s" s="3" r="A10">
        <v>788</v>
      </c>
    </row>
    <row spans="1:4" r="11">
      <c t="s" s="4" r="A11">
        <v>382</v>
      </c>
      <c t="s" s="4" r="B11">
        <v>694</v>
      </c>
    </row>
    <row spans="1:4" r="12">
      <c t="s" s="4" r="A12">
        <v>795</v>
      </c>
    </row>
    <row spans="1:4" r="13">
      <c t="s" s="3" r="A13">
        <v>788</v>
      </c>
    </row>
    <row spans="1:4" r="14">
      <c t="s" s="4" r="A14">
        <v>382</v>
      </c>
      <c t="s" s="4" r="B14">
        <v>796</v>
      </c>
    </row>
    <row spans="1:4" r="15">
      <c t="s" s="4" r="A15">
        <v>675</v>
      </c>
    </row>
    <row spans="1:4" r="16">
      <c t="s" s="3" r="A16">
        <v>788</v>
      </c>
    </row>
    <row spans="1:4" r="17">
      <c t="s" s="4" r="A17">
        <v>515</v>
      </c>
      <c t="s" s="4" r="B17">
        <v>410</v>
      </c>
    </row>
    <row spans="1:4" r="18">
      <c t="s" s="4" r="A18">
        <v>797</v>
      </c>
    </row>
    <row spans="1:4" r="19">
      <c t="s" s="3" r="A19">
        <v>788</v>
      </c>
    </row>
    <row spans="1:4" r="20">
      <c t="s" s="4" r="A20">
        <v>515</v>
      </c>
      <c t="s" s="4" r="D20">
        <v>41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80"/>
    <col customWidth="1" max="3" min="3" width="15"/>
  </cols>
  <sheetData>
    <row spans="1:3" r="1">
      <c t="s" s="1" r="A1">
        <v>798</v>
      </c>
      <c t="s" s="2" r="B1">
        <v>633</v>
      </c>
      <c t="s" s="2" r="C1">
        <v>1</v>
      </c>
    </row>
    <row spans="1:3" r="2">
      <c t="s" s="2" r="B2">
        <v>799</v>
      </c>
      <c t="s" s="2" r="C2">
        <v>2</v>
      </c>
    </row>
    <row spans="1:3" r="3">
      <c t="s" s="4" r="A3">
        <v>800</v>
      </c>
    </row>
    <row spans="1:3" r="4">
      <c t="s" s="3" r="A4">
        <v>801</v>
      </c>
    </row>
    <row spans="1:3" r="5">
      <c t="s" s="4" r="A5">
        <v>503</v>
      </c>
      <c t="s" s="4" r="C5">
        <v>802</v>
      </c>
    </row>
    <row spans="1:3" r="6">
      <c t="s" s="4" r="A6">
        <v>803</v>
      </c>
    </row>
    <row spans="1:3" r="7">
      <c t="s" s="3" r="A7">
        <v>801</v>
      </c>
    </row>
    <row spans="1:3" r="8">
      <c t="s" s="4" r="A8">
        <v>337</v>
      </c>
      <c t="n" s="5" r="B8">
        <v>3</v>
      </c>
    </row>
    <row spans="1:3" r="9">
      <c t="s" s="4" r="A9">
        <v>804</v>
      </c>
    </row>
    <row spans="1:3" r="10">
      <c t="s" s="3" r="A10">
        <v>801</v>
      </c>
    </row>
    <row spans="1:3" r="11">
      <c t="s" s="4" r="A11">
        <v>805</v>
      </c>
      <c t="n" s="7" r="B11">
        <v>745</v>
      </c>
    </row>
    <row spans="1:3" r="12">
      <c t="s" s="4" r="A12">
        <v>806</v>
      </c>
    </row>
    <row spans="1:3" r="13">
      <c t="s" s="3" r="A13">
        <v>801</v>
      </c>
    </row>
    <row spans="1:3" r="14">
      <c t="s" s="4" r="A14">
        <v>807</v>
      </c>
      <c t="s" s="4" r="B14">
        <v>808</v>
      </c>
    </row>
    <row spans="1:3" r="15">
      <c t="s" s="4" r="A15">
        <v>426</v>
      </c>
      <c t="n" s="7" r="B15">
        <v>40</v>
      </c>
    </row>
    <row spans="1:3" r="16">
      <c t="s" s="4" r="A16">
        <v>809</v>
      </c>
      <c t="s" s="4" r="B16">
        <v>810</v>
      </c>
    </row>
    <row spans="1:3" r="17">
      <c t="s" s="4" r="A17">
        <v>361</v>
      </c>
      <c t="s" s="4" r="B17">
        <v>811</v>
      </c>
    </row>
    <row spans="1:3" r="18">
      <c t="s" s="4" r="A18">
        <v>812</v>
      </c>
    </row>
    <row spans="1:3" r="19">
      <c t="s" s="3" r="A19">
        <v>801</v>
      </c>
    </row>
    <row spans="1:3" r="20">
      <c t="s" s="4" r="A20">
        <v>813</v>
      </c>
      <c t="n" s="7" r="B20">
        <v>300</v>
      </c>
    </row>
    <row spans="1:3" r="21">
      <c t="s" s="4" r="A21">
        <v>814</v>
      </c>
      <c t="n" s="8" r="B21">
        <v>20.83</v>
      </c>
    </row>
    <row spans="1:3" r="22">
      <c t="s" s="4" r="A22">
        <v>760</v>
      </c>
      <c t="s" s="4" r="B22">
        <v>815</v>
      </c>
    </row>
    <row spans="1:3" r="23">
      <c t="s" s="4" r="A23">
        <v>816</v>
      </c>
    </row>
    <row spans="1:3" r="24">
      <c t="s" s="3" r="A24">
        <v>801</v>
      </c>
    </row>
    <row spans="1:3" r="25">
      <c t="s" s="4" r="A25">
        <v>701</v>
      </c>
      <c t="s" s="4" r="B25">
        <v>817</v>
      </c>
    </row>
    <row spans="1:3" r="26">
      <c t="s" s="4" r="A26">
        <v>818</v>
      </c>
      <c t="s" s="4" r="B26">
        <v>819</v>
      </c>
    </row>
    <row spans="1:3" r="27">
      <c t="s" s="4" r="A27">
        <v>820</v>
      </c>
    </row>
    <row spans="1:3" r="28">
      <c t="s" s="3" r="A28">
        <v>801</v>
      </c>
    </row>
    <row spans="1:3" r="29">
      <c t="s" s="4" r="A29">
        <v>821</v>
      </c>
      <c t="n" s="7" r="B29">
        <v>250</v>
      </c>
    </row>
    <row spans="1:3" r="30">
      <c t="s" s="4" r="A30">
        <v>822</v>
      </c>
      <c t="n" s="8" r="B30">
        <v>23.95</v>
      </c>
    </row>
    <row spans="1:3" r="31">
      <c t="s" s="4" r="A31">
        <v>823</v>
      </c>
    </row>
    <row spans="1:3" r="32">
      <c t="s" s="3" r="A32">
        <v>801</v>
      </c>
    </row>
    <row spans="1:3" r="33">
      <c t="s" s="4" r="A33">
        <v>824</v>
      </c>
      <c t="n" s="8" r="B33">
        <v>23.95</v>
      </c>
    </row>
    <row spans="1:3" r="34">
      <c t="s" s="4" r="A34">
        <v>825</v>
      </c>
    </row>
    <row spans="1:3" r="35">
      <c t="s" s="3" r="A35">
        <v>801</v>
      </c>
    </row>
    <row spans="1:3" r="36">
      <c t="s" s="4" r="A36">
        <v>636</v>
      </c>
      <c t="n" s="7" r="B36">
        <v>1260</v>
      </c>
    </row>
    <row spans="1:3" r="37">
      <c t="s" s="4" r="A37">
        <v>826</v>
      </c>
    </row>
    <row spans="1:3" r="38">
      <c t="s" s="3" r="A38">
        <v>801</v>
      </c>
    </row>
    <row spans="1:3" r="39">
      <c t="s" s="4" r="A39">
        <v>805</v>
      </c>
      <c t="n" s="5" r="B39">
        <v>492</v>
      </c>
    </row>
    <row spans="1:3" r="40">
      <c t="s" s="4" r="A40">
        <v>827</v>
      </c>
      <c t="n" s="7" r="B40">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Unaudited Consolidated Statemen</vt:lpstr>
      <vt:lpstr>Unaudited Consolidated Balance </vt:lpstr>
      <vt:lpstr>Unaudited Consolidated Balance4</vt:lpstr>
      <vt:lpstr>Unaudited Consolidated Stateme5</vt:lpstr>
      <vt:lpstr>Unaudited Consolidated Stateme6</vt:lpstr>
      <vt:lpstr>Unaudited Consolidated Stateme7</vt:lpstr>
      <vt:lpstr>Basis of Presentation</vt:lpstr>
      <vt:lpstr>Accounting Pronouncements</vt:lpstr>
      <vt:lpstr>Financial Instruments</vt:lpstr>
      <vt:lpstr>Segment Reporting</vt:lpstr>
      <vt:lpstr>Long-Term Debt</vt:lpstr>
      <vt:lpstr>Related Party Transactions and </vt:lpstr>
      <vt:lpstr>Derivative Instruments and Hedg</vt:lpstr>
      <vt:lpstr>Income Tax</vt:lpstr>
      <vt:lpstr>Commitments and Contingencies</vt:lpstr>
      <vt:lpstr>Total Capital and Net Income Pe</vt:lpstr>
      <vt:lpstr>Unit Based Compensation</vt:lpstr>
      <vt:lpstr>Acquisitions</vt:lpstr>
      <vt:lpstr>(Write-down) and Gain on Sale o</vt:lpstr>
      <vt:lpstr>Investment in Equity Accounted </vt:lpstr>
      <vt:lpstr>Subsequent Events</vt:lpstr>
      <vt:lpstr>Basis of Presentation (Policies</vt:lpstr>
      <vt:lpstr>Financial Instruments (Tables)</vt:lpstr>
      <vt:lpstr>Segment Reporting (Tables)</vt:lpstr>
      <vt:lpstr>Long-Term Debt (Tables)</vt:lpstr>
      <vt:lpstr>Related Party Transactions an27</vt:lpstr>
      <vt:lpstr>Derivative Instruments and He28</vt:lpstr>
      <vt:lpstr>Income Tax (Tables)</vt:lpstr>
      <vt:lpstr>Acquisitions (Tables)</vt:lpstr>
      <vt:lpstr>Financial Instruments - Estimat</vt:lpstr>
      <vt:lpstr>Financial Instruments - Additio</vt:lpstr>
      <vt:lpstr>Financial Instruments - Changes</vt:lpstr>
      <vt:lpstr>Financial Instruments - Summary</vt:lpstr>
      <vt:lpstr>Segment Reporting - Segment Res</vt:lpstr>
      <vt:lpstr>Segment Reporting - Segment R36</vt:lpstr>
      <vt:lpstr>Segment Reporting - Reconciliat</vt:lpstr>
      <vt:lpstr>Long-Term Debt - Long-Term Debt</vt:lpstr>
      <vt:lpstr>Long-Term Debt - Additional Inf</vt:lpstr>
      <vt:lpstr>Long-Term Debt - Additional I40</vt:lpstr>
      <vt:lpstr>Long-Term Debt - Additional I41</vt:lpstr>
      <vt:lpstr>Long-Term Debt - Additional I42</vt:lpstr>
      <vt:lpstr>Long-Term Debt - Additional I43</vt:lpstr>
      <vt:lpstr>Related Party Transactions an44</vt:lpstr>
      <vt:lpstr>Related Party Transactions an45</vt:lpstr>
      <vt:lpstr>Related Party Transactions an46</vt:lpstr>
      <vt:lpstr>Derivative Instruments and He47</vt:lpstr>
      <vt:lpstr>Derivative Instruments and He48</vt:lpstr>
      <vt:lpstr>Derivative Instruments and He49</vt:lpstr>
      <vt:lpstr>Derivative Instruments and He50</vt:lpstr>
      <vt:lpstr>Derivative Instruments and He51</vt:lpstr>
      <vt:lpstr>Derivative Instruments and He52</vt:lpstr>
      <vt:lpstr>Derivative Instruments and He53</vt:lpstr>
      <vt:lpstr>Derivative Instruments and He54</vt:lpstr>
      <vt:lpstr>Income Taxes - Components of Pr</vt:lpstr>
      <vt:lpstr>Commitments and Contingencies -</vt:lpstr>
      <vt:lpstr>Commitments and Contingencies57</vt:lpstr>
      <vt:lpstr>Commitments and Contingencies58</vt:lpstr>
      <vt:lpstr>Commitments and Contingencies59</vt:lpstr>
      <vt:lpstr>Commitments and Contingencies60</vt:lpstr>
      <vt:lpstr>Commitments and Contingencies61</vt:lpstr>
      <vt:lpstr>Commitments and Contingencies62</vt:lpstr>
      <vt:lpstr>Total Capital and Net Income 63</vt:lpstr>
      <vt:lpstr>Unit Based Compensation - Addit</vt:lpstr>
      <vt:lpstr>Acquisitions - Acquisition of A</vt:lpstr>
      <vt:lpstr>Acquisitions - Fair Values of A</vt:lpstr>
      <vt:lpstr>Acquisitions - Consolidated Pro</vt:lpstr>
      <vt:lpstr>Acquisitions - Acquisition of L</vt:lpstr>
      <vt:lpstr>(Write-down) and Gain on Sale69</vt:lpstr>
      <vt:lpstr>Investment in Equity Accounte70</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8T13:45:51Z</dcterms:created>
  <dcterms:modified xmlns:dcterms="http://purl.org/dc/terms/" xmlns:xsi="http://www.w3.org/2001/XMLSchema-instance" xsi:type="dcterms:W3CDTF">2015-08-28T13:45:51Z</dcterms:modified>
  <dc:title xmlns:dc="http://purl.org/dc/elements/1.1/">Untitled</dc:title>
  <dc:description xmlns:dc="http://purl.org/dc/elements/1.1/"/>
  <dc:subject xmlns:dc="http://purl.org/dc/elements/1.1/"/>
  <cp:keywords/>
  <cp:category/>
</cp:coreProperties>
</file>